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E4" sheetId="4" state="visible" r:id="rId4"/>
    <sheet xmlns:r="http://schemas.openxmlformats.org/officeDocument/2006/relationships" name="CONSOLIDATED CONDENSED STATEME5" sheetId="5" state="visible" r:id="rId5"/>
    <sheet xmlns:r="http://schemas.openxmlformats.org/officeDocument/2006/relationships" name="Basis of Presentation and Recen" sheetId="6" state="visible" r:id="rId6"/>
    <sheet xmlns:r="http://schemas.openxmlformats.org/officeDocument/2006/relationships" name="Restructuring" sheetId="7" state="visible" r:id="rId7"/>
    <sheet xmlns:r="http://schemas.openxmlformats.org/officeDocument/2006/relationships" name="Earnings Per Share Earnings Per" sheetId="8" state="visible" r:id="rId8"/>
    <sheet xmlns:r="http://schemas.openxmlformats.org/officeDocument/2006/relationships" name="Other Current Assets Other Curr" sheetId="9" state="visible" r:id="rId9"/>
    <sheet xmlns:r="http://schemas.openxmlformats.org/officeDocument/2006/relationships" name="Intangible Assets" sheetId="10" state="visible" r:id="rId10"/>
    <sheet xmlns:r="http://schemas.openxmlformats.org/officeDocument/2006/relationships" name="Vehicle Rental Activities" sheetId="11" state="visible" r:id="rId11"/>
    <sheet xmlns:r="http://schemas.openxmlformats.org/officeDocument/2006/relationships" name="Income Taxes Income Taxes" sheetId="12" state="visible" r:id="rId12"/>
    <sheet xmlns:r="http://schemas.openxmlformats.org/officeDocument/2006/relationships" name="Accounts Payable and Other Curr" sheetId="13" state="visible" r:id="rId13"/>
    <sheet xmlns:r="http://schemas.openxmlformats.org/officeDocument/2006/relationships" name="Long-term Debt and Borrowing Ar" sheetId="14" state="visible" r:id="rId14"/>
    <sheet xmlns:r="http://schemas.openxmlformats.org/officeDocument/2006/relationships" name="Debt Under Vehicle Programs and"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Financial Instruments" sheetId="19" state="visible" r:id="rId19"/>
    <sheet xmlns:r="http://schemas.openxmlformats.org/officeDocument/2006/relationships" name="Segment Information" sheetId="20" state="visible" r:id="rId20"/>
    <sheet xmlns:r="http://schemas.openxmlformats.org/officeDocument/2006/relationships" name="Guarantor and Non-Guarantor Con" sheetId="21" state="visible" r:id="rId21"/>
    <sheet xmlns:r="http://schemas.openxmlformats.org/officeDocument/2006/relationships" name="Basis of Presentation and Rec22" sheetId="22" state="visible" r:id="rId22"/>
    <sheet xmlns:r="http://schemas.openxmlformats.org/officeDocument/2006/relationships" name="Restructuring (Tables)" sheetId="23" state="visible" r:id="rId23"/>
    <sheet xmlns:r="http://schemas.openxmlformats.org/officeDocument/2006/relationships" name="Earnings Per Share (Tables)" sheetId="24" state="visible" r:id="rId24"/>
    <sheet xmlns:r="http://schemas.openxmlformats.org/officeDocument/2006/relationships" name="Other Current Assets (Tables)" sheetId="25" state="visible" r:id="rId25"/>
    <sheet xmlns:r="http://schemas.openxmlformats.org/officeDocument/2006/relationships" name="Intangible Assets (Tables)" sheetId="26" state="visible" r:id="rId26"/>
    <sheet xmlns:r="http://schemas.openxmlformats.org/officeDocument/2006/relationships" name="Vehicle Rental Activities (Tabl" sheetId="27" state="visible" r:id="rId27"/>
    <sheet xmlns:r="http://schemas.openxmlformats.org/officeDocument/2006/relationships" name="Accounts Payable and Other Cu28" sheetId="28" state="visible" r:id="rId28"/>
    <sheet xmlns:r="http://schemas.openxmlformats.org/officeDocument/2006/relationships" name="Long-term Debt and Borrowing 29" sheetId="29" state="visible" r:id="rId29"/>
    <sheet xmlns:r="http://schemas.openxmlformats.org/officeDocument/2006/relationships" name="Debt Under Vehicle Programs a30"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Financial Instruments (Tables)" sheetId="33" state="visible" r:id="rId33"/>
    <sheet xmlns:r="http://schemas.openxmlformats.org/officeDocument/2006/relationships" name="Segment Information (Tables)" sheetId="34" state="visible" r:id="rId34"/>
    <sheet xmlns:r="http://schemas.openxmlformats.org/officeDocument/2006/relationships" name="Guarantor and Non-Guarantor C35" sheetId="35" state="visible" r:id="rId35"/>
    <sheet xmlns:r="http://schemas.openxmlformats.org/officeDocument/2006/relationships" name="Basis Of Presentation And Rec36" sheetId="36" state="visible" r:id="rId36"/>
    <sheet xmlns:r="http://schemas.openxmlformats.org/officeDocument/2006/relationships" name="Restructuring (Narrative) (Deta" sheetId="37" state="visible" r:id="rId37"/>
    <sheet xmlns:r="http://schemas.openxmlformats.org/officeDocument/2006/relationships" name="Restructuring (Summary Of Chang" sheetId="38" state="visible" r:id="rId38"/>
    <sheet xmlns:r="http://schemas.openxmlformats.org/officeDocument/2006/relationships" name="Restructuring Other Related Cha" sheetId="39" state="visible" r:id="rId39"/>
    <sheet xmlns:r="http://schemas.openxmlformats.org/officeDocument/2006/relationships" name="Earnings Per Share (Computation" sheetId="40" state="visible" r:id="rId40"/>
    <sheet xmlns:r="http://schemas.openxmlformats.org/officeDocument/2006/relationships" name="Earnings Per Share Earnings P41" sheetId="41" state="visible" r:id="rId41"/>
    <sheet xmlns:r="http://schemas.openxmlformats.org/officeDocument/2006/relationships" name="Other Current Assets (Details)" sheetId="42" state="visible" r:id="rId42"/>
    <sheet xmlns:r="http://schemas.openxmlformats.org/officeDocument/2006/relationships" name="Intangible Assets (Schedule Of " sheetId="43" state="visible" r:id="rId43"/>
    <sheet xmlns:r="http://schemas.openxmlformats.org/officeDocument/2006/relationships" name="Intangible Assets (Narrative) (" sheetId="44" state="visible" r:id="rId44"/>
    <sheet xmlns:r="http://schemas.openxmlformats.org/officeDocument/2006/relationships" name="Vehicle Rental Activities (Comp" sheetId="45" state="visible" r:id="rId45"/>
    <sheet xmlns:r="http://schemas.openxmlformats.org/officeDocument/2006/relationships" name="Vehicle Rental Activities (Co46" sheetId="46" state="visible" r:id="rId46"/>
    <sheet xmlns:r="http://schemas.openxmlformats.org/officeDocument/2006/relationships" name="Income Taxes Income Taxes (Narr" sheetId="47" state="visible" r:id="rId47"/>
    <sheet xmlns:r="http://schemas.openxmlformats.org/officeDocument/2006/relationships" name="Accounts Payable and Other Cu48" sheetId="48" state="visible" r:id="rId48"/>
    <sheet xmlns:r="http://schemas.openxmlformats.org/officeDocument/2006/relationships" name="Long-Term Debt And Borrowing 49" sheetId="49" state="visible" r:id="rId49"/>
    <sheet xmlns:r="http://schemas.openxmlformats.org/officeDocument/2006/relationships" name="Long-Term Debt And Borrowing 50" sheetId="50" state="visible" r:id="rId50"/>
    <sheet xmlns:r="http://schemas.openxmlformats.org/officeDocument/2006/relationships" name="Long-Term Debt And Borrowing 51" sheetId="51" state="visible" r:id="rId51"/>
    <sheet xmlns:r="http://schemas.openxmlformats.org/officeDocument/2006/relationships" name="Long-Term Debt And Borrowing 52" sheetId="52" state="visible" r:id="rId52"/>
    <sheet xmlns:r="http://schemas.openxmlformats.org/officeDocument/2006/relationships" name="Long-Term Debt And Borrowing 53" sheetId="53" state="visible" r:id="rId53"/>
    <sheet xmlns:r="http://schemas.openxmlformats.org/officeDocument/2006/relationships" name="Debt Under Vehicle Programs A54" sheetId="54" state="visible" r:id="rId54"/>
    <sheet xmlns:r="http://schemas.openxmlformats.org/officeDocument/2006/relationships" name="Debt Under Vehicle Programs A55" sheetId="55" state="visible" r:id="rId55"/>
    <sheet xmlns:r="http://schemas.openxmlformats.org/officeDocument/2006/relationships" name="Debt Under Vehicle Programs A56" sheetId="56" state="visible" r:id="rId56"/>
    <sheet xmlns:r="http://schemas.openxmlformats.org/officeDocument/2006/relationships" name="Debt Under Vehicle Programs a57" sheetId="57" state="visible" r:id="rId57"/>
    <sheet xmlns:r="http://schemas.openxmlformats.org/officeDocument/2006/relationships" name="Commitments And Contingencies (" sheetId="58" state="visible" r:id="rId58"/>
    <sheet xmlns:r="http://schemas.openxmlformats.org/officeDocument/2006/relationships" name="Stockholders' Equity (Narrative" sheetId="59" state="visible" r:id="rId59"/>
    <sheet xmlns:r="http://schemas.openxmlformats.org/officeDocument/2006/relationships" name="Stockholders' Equity (Accumulat" sheetId="60" state="visible" r:id="rId60"/>
    <sheet xmlns:r="http://schemas.openxmlformats.org/officeDocument/2006/relationships" name="Stockholders' Equity (Component" sheetId="61" state="visible" r:id="rId61"/>
    <sheet xmlns:r="http://schemas.openxmlformats.org/officeDocument/2006/relationships" name="Stock-Based Compensation (Narra" sheetId="62" state="visible" r:id="rId62"/>
    <sheet xmlns:r="http://schemas.openxmlformats.org/officeDocument/2006/relationships" name="Stock-Based Compensation (Stock" sheetId="63" state="visible" r:id="rId63"/>
    <sheet xmlns:r="http://schemas.openxmlformats.org/officeDocument/2006/relationships" name="Stock-Based Compensation (Summa" sheetId="64" state="visible" r:id="rId64"/>
    <sheet xmlns:r="http://schemas.openxmlformats.org/officeDocument/2006/relationships" name="Financial Instruments (Schedule" sheetId="65" state="visible" r:id="rId65"/>
    <sheet xmlns:r="http://schemas.openxmlformats.org/officeDocument/2006/relationships" name="Financial Instruments (Narrativ" sheetId="66" state="visible" r:id="rId66"/>
    <sheet xmlns:r="http://schemas.openxmlformats.org/officeDocument/2006/relationships" name="Financial Instruments (Fair Val" sheetId="67" state="visible" r:id="rId67"/>
    <sheet xmlns:r="http://schemas.openxmlformats.org/officeDocument/2006/relationships" name="Financial Instruments (Schedu68" sheetId="68" state="visible" r:id="rId68"/>
    <sheet xmlns:r="http://schemas.openxmlformats.org/officeDocument/2006/relationships" name="Segment Information (Summary Of" sheetId="69" state="visible" r:id="rId69"/>
    <sheet xmlns:r="http://schemas.openxmlformats.org/officeDocument/2006/relationships" name="Segment Information (Narrative)" sheetId="70" state="visible" r:id="rId70"/>
    <sheet xmlns:r="http://schemas.openxmlformats.org/officeDocument/2006/relationships" name="Guarantor And Non-Guarantor C71" sheetId="71" state="visible" r:id="rId71"/>
    <sheet xmlns:r="http://schemas.openxmlformats.org/officeDocument/2006/relationships" name="Guarantor And Non-Guarantor C72" sheetId="72" state="visible" r:id="rId72"/>
    <sheet xmlns:r="http://schemas.openxmlformats.org/officeDocument/2006/relationships" name="Guarantor And Non-Guarantor C73" sheetId="73" state="visible" r:id="rId73"/>
  </sheets>
  <definedNames/>
  <calcPr calcId="124519" fullCalcOnLoad="1"/>
</workbook>
</file>

<file path=xl/sharedStrings.xml><?xml version="1.0" encoding="utf-8"?>
<sst xmlns="http://schemas.openxmlformats.org/spreadsheetml/2006/main" uniqueCount="657">
  <si>
    <t>Document and Entity Information - shares</t>
  </si>
  <si>
    <t>9 Months Ended</t>
  </si>
  <si>
    <t>Sep. 30, 2017</t>
  </si>
  <si>
    <t>Oct. 31, 2017</t>
  </si>
  <si>
    <t>Document Documentand Entity Information [Abstract]</t>
  </si>
  <si>
    <t>Document Period End Date</t>
  </si>
  <si>
    <t>Sep. 30,
		2017</t>
  </si>
  <si>
    <t>Document Type</t>
  </si>
  <si>
    <t>10-Q</t>
  </si>
  <si>
    <t>Amendment Flag</t>
  </si>
  <si>
    <t>false</t>
  </si>
  <si>
    <t>Document Fiscal Year Focus</t>
  </si>
  <si>
    <t>Document Fiscal Period Focus</t>
  </si>
  <si>
    <t>Q3</t>
  </si>
  <si>
    <t>Trading Symbol</t>
  </si>
  <si>
    <t>CAR</t>
  </si>
  <si>
    <t>Entity Registrant Name</t>
  </si>
  <si>
    <t>AVIS BUDGET GROUP, INC.</t>
  </si>
  <si>
    <t>Entity Central Index Key</t>
  </si>
  <si>
    <t>Current Fiscal Year End Date</t>
  </si>
  <si>
    <t>--12-31</t>
  </si>
  <si>
    <t>Entity Filer Category</t>
  </si>
  <si>
    <t>Large Accelerated Filer</t>
  </si>
  <si>
    <t>Entity Common Stock, Shares Outstanding</t>
  </si>
  <si>
    <t>CONSOLIDATED CONDENSED STATEMENTS OF COMPREHENSIVE INCOME (Unaudited) - USD ($) $ in Millions</t>
  </si>
  <si>
    <t>3 Months Ended</t>
  </si>
  <si>
    <t>Sep. 30, 2016</t>
  </si>
  <si>
    <t>Revenues</t>
  </si>
  <si>
    <t>Vehicle rental</t>
  </si>
  <si>
    <t>Other</t>
  </si>
  <si>
    <t>Net revenues</t>
  </si>
  <si>
    <t>Expenses</t>
  </si>
  <si>
    <t>Operating</t>
  </si>
  <si>
    <t>Vehicle depreciation and lease charges, net</t>
  </si>
  <si>
    <t>Selling, general and administrative</t>
  </si>
  <si>
    <t>Vehicle interest, net</t>
  </si>
  <si>
    <t>Non-vehicle related depreciation and amortization</t>
  </si>
  <si>
    <t>Interest expense</t>
  </si>
  <si>
    <t>Early extinguishment of debt</t>
  </si>
  <si>
    <t>Restructuring and other related charges</t>
  </si>
  <si>
    <t>Transaction-related costs, net</t>
  </si>
  <si>
    <t>Total expenses</t>
  </si>
  <si>
    <t>Income before income taxes</t>
  </si>
  <si>
    <t>Provision for income taxes</t>
  </si>
  <si>
    <t>Net income</t>
  </si>
  <si>
    <t>Comprehensive income</t>
  </si>
  <si>
    <t>Earnings per share</t>
  </si>
  <si>
    <t>Basic</t>
  </si>
  <si>
    <t>Diluted</t>
  </si>
  <si>
    <t>CONSOLIDATED CONDENSED BALANCE SHEETS - USD ($) $ in Millions</t>
  </si>
  <si>
    <t>Dec. 31, 2016</t>
  </si>
  <si>
    <t>Current assets:</t>
  </si>
  <si>
    <t>Cash and cash equivalents</t>
  </si>
  <si>
    <t>Receivables, net</t>
  </si>
  <si>
    <t>Other current assets</t>
  </si>
  <si>
    <t>Total current assets</t>
  </si>
  <si>
    <t>Property and equipment, net</t>
  </si>
  <si>
    <t>Deferred income taxes</t>
  </si>
  <si>
    <t>Goodwill</t>
  </si>
  <si>
    <t>Other intangibles, net</t>
  </si>
  <si>
    <t>Other non-current assets</t>
  </si>
  <si>
    <t>Total assets exclusive of assets under vehicle programs</t>
  </si>
  <si>
    <t>Assets under vehicle programs:</t>
  </si>
  <si>
    <t>Program cash</t>
  </si>
  <si>
    <t>Vehicles, net</t>
  </si>
  <si>
    <t>Receivables from vehicle manufacturers and other</t>
  </si>
  <si>
    <t>Investment in Avis Budget Rental Car Funding (AESOP) LLC—related party</t>
  </si>
  <si>
    <t>Total assets under vehicle programs:</t>
  </si>
  <si>
    <t>Total assets</t>
  </si>
  <si>
    <t>Current liabilities:</t>
  </si>
  <si>
    <t>Accounts payable and other current liabilities</t>
  </si>
  <si>
    <t>Short-term debt and current portion of long-term debt</t>
  </si>
  <si>
    <t>Total current liabilities</t>
  </si>
  <si>
    <t>Long-term debt</t>
  </si>
  <si>
    <t>Other non-current liabilities</t>
  </si>
  <si>
    <t>Total liabilities exclusive of liabilities under vehicle programs</t>
  </si>
  <si>
    <t>Liabilities under vehicle programs:</t>
  </si>
  <si>
    <t>Debt</t>
  </si>
  <si>
    <t>Debt due to Avis Budget Rental Car Funding (AESOP) LLC—related party</t>
  </si>
  <si>
    <t>Total Liabilities under vehicle programs</t>
  </si>
  <si>
    <t>Commitments and contingencies (Note 11)</t>
  </si>
  <si>
    <t xml:space="preserve"> </t>
  </si>
  <si>
    <t>Stockholders’ equity:</t>
  </si>
  <si>
    <t>Preferred stock, $0.01 par value—authorized 10 shares; none issued and outstanding, at each date</t>
  </si>
  <si>
    <t>Common stock, $0.01 par value—authorized 250 shares; issued 137 shares, at each date</t>
  </si>
  <si>
    <t>Additional paid-in capital</t>
  </si>
  <si>
    <t>Accumulated deficit</t>
  </si>
  <si>
    <t>Accumulated other comprehensive loss</t>
  </si>
  <si>
    <t>Treasury stock, at cost—55 and 51 shares, respectively</t>
  </si>
  <si>
    <t>Total stockholders’ equity</t>
  </si>
  <si>
    <t>Total liabilities and stockholders’ equity</t>
  </si>
  <si>
    <t>CONSOLIDATED CONDENSED BALANCE SHEETS (Parenthetical) - $ / shares shares in Million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CONDENSED STATEMENTS OF CASH FLOWS - USD ($) $ in Millions</t>
  </si>
  <si>
    <t>Operating activities</t>
  </si>
  <si>
    <t>Adjustments to reconcile net income to net cash provided by operating activities:</t>
  </si>
  <si>
    <t>Vehicle depreciation</t>
  </si>
  <si>
    <t>(Gain) loss on sale of vehicles, net</t>
  </si>
  <si>
    <t>Stock-based compensation</t>
  </si>
  <si>
    <t>Amortization of debt financing fees</t>
  </si>
  <si>
    <t>Net change in assets and liabilities:</t>
  </si>
  <si>
    <t>Receivables</t>
  </si>
  <si>
    <t>Income taxes and deferred income taxes</t>
  </si>
  <si>
    <t>Other, net</t>
  </si>
  <si>
    <t>Net cash provided by operating activities</t>
  </si>
  <si>
    <t>Investing activities</t>
  </si>
  <si>
    <t>Property and equipment additions</t>
  </si>
  <si>
    <t>Proceeds received on asset sales</t>
  </si>
  <si>
    <t>Net assets acquired (net of cash acquired)</t>
  </si>
  <si>
    <t>Net cash used in investing activities exclusive of vehicle programs</t>
  </si>
  <si>
    <t>Vehicle programs:</t>
  </si>
  <si>
    <t>Decrease in program cash</t>
  </si>
  <si>
    <t>Investment in vehicles</t>
  </si>
  <si>
    <t>Proceeds received on disposition of vehicles</t>
  </si>
  <si>
    <t>Repayments of Related Party Debt</t>
  </si>
  <si>
    <t>Net cash used in investing activities of vehicle programs</t>
  </si>
  <si>
    <t>Net cash used in investing activities</t>
  </si>
  <si>
    <t>Financing activities</t>
  </si>
  <si>
    <t>Proceeds from long-term borrowings</t>
  </si>
  <si>
    <t>Payments on long-term borrowings</t>
  </si>
  <si>
    <t>Proceeds from (Repayments of) Short-term Debt</t>
  </si>
  <si>
    <t>Repurchases of common stock</t>
  </si>
  <si>
    <t>Debt financing fees</t>
  </si>
  <si>
    <t>Net cash (used in) provided by financing activities exclusive of vehicle programs</t>
  </si>
  <si>
    <t>Proceeds from borrowings</t>
  </si>
  <si>
    <t>Payments on borrowings</t>
  </si>
  <si>
    <t>Net cash provided by financing activities of vehicle programs</t>
  </si>
  <si>
    <t>Net cash provided by financing activities</t>
  </si>
  <si>
    <t>Effect of changes in exchange rates on cash and cash equivalents</t>
  </si>
  <si>
    <t>Net increase in cash and cash equivalents</t>
  </si>
  <si>
    <t>Cash and cash equivalents, beginning of period</t>
  </si>
  <si>
    <t>Cash and cash equivalents, end of period</t>
  </si>
  <si>
    <t>Basis of Presentation and Recently Issued Accounting Pronouncements (Detail)</t>
  </si>
  <si>
    <t>Basis Of Presentation And Recently Issued Accounting Pronouncements [Abstract]</t>
  </si>
  <si>
    <t>Basis of Presentation</t>
  </si>
  <si>
    <t>Basis of Presentation Avis Budget Group, Inc. provides car and truck rentals, car sharing services and ancillary service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the “Company”), and have been prepared pursuant to the rules and regulations of the U.S. Securities and Exchange Commission for interim financial reporting. The Company operates the following reportable business segments: • Americas —consisting primarily of (i) vehicle rental operations in North America, South America, Central America and the Caribbean, (ii) car sharing operations in certain of these markets, and (iii) licensees in the areas in which the Company does not operate directly. • International —consisting primarily of (i) vehicle rental operations in Europe, the Middle East, Africa, Asia, Australasia, (ii) car sharing operations in certain of these markets, and (iii) licensees in the areas in which the Company does not operate directly. The operating results of acquired businesses are included in the accompanying Consolidated Condensed Financial Statements from the dates of acquisition. The fair value of the assets acquired and liabilities assumed in connection with the Company’s fourth quarter 2016 acquisition of FranceCars has not yet been finalized; however, there have been no significant changes to the preliminary allocation of the purchase price during the nine months ended September 30, 2017 .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6 Form 10-K. Summary of Significant Accounting Policies The Company’s significant accounting policies are fully described in Note 2, “Summary of Significant Accounting Policies,” in the Company’s Annual Report on Form 10-K for fiscal year 2016. Reclassifications. Certain reclassifications have been made to prior years’ Consolidated Condensed Financial Statements to conform to the current year presentation. These reclassifications have no impact on reported net income (see “Adoption of New Accounting Pronouncements” below). Vehicle Programs.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 Transaction-related costs, net. Transaction-related costs, net are classified separately in the Consolidated Condensed Statements of Comprehensive Income. These costs are comprised of expenses related to acquisition-related activities such as due 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 Currency Transactions. The Company records the gain or loss on foreign-currency transactions on certain intercompany loans and the gain or loss on intercompany loan hedges within interest expense related to corporate debt, net. During the three months ended September 30, 2017 and 2016 , the Company recorded a $2 million gain and a $1 million loss, respectively and during the nine months ended September 30, 2017 and 2016 , the Company recorded a $2 million gain and a $8 million loss, respectively, on such items. Adoption of New Accounting Pronouncements On January 1, 2017, as a result of a new accounting pronouncement, the Company adopted Accounting Standards Update (”ASU”) 2016-09, “Compensation—Stock Compensation (Topic 718): Improvements to Employee Share-Based Payment Accounting,” which simplifies several aspects of the accounting for employee share-based payment transactions, including the accounting for income taxes, forfeitures, minimum statutory withholding requirements and classification in the statement of cash flows. Accordingly, in the Company’s Consolidated Condensed Balance Sheet at January 1, 2017, deferred income tax assets, net of the valuation allowance were increased by $56 million related to previously unrecognized excess tax benefits associated with equity awards, with a corresponding decrease to accumulated deficit, using the modified retrospective method. In addition, in the Company’s Consolidated Condensed Statement of Cash Flows for the nine months ended September 30, 2016, cash taxes paid related to shares directly withheld from employees for tax purposes of $10 million were reclassified from accounts payable and other current liabilities within net cash provided by operating activities to repurchases of common stock within net cash provided by financing activities exclusive of vehicle programs. The Company elected to account for forfeitures on an actual basis, which did not have a material impact on its Consolidated Condensed Financial Statements. Recently Issued Accounting Pronouncements Accounting for Hedging Activities In August 2017, the Financial Accounting Standards Board (“FASB”) issued ASU 2017-12, “Derivatives and Hedging (Topic 815): Targeted Improvements to Accounting for Hedging Activities,” which amends the existing guidance to allow companies to more accurately present the economic results of an entity’s risk management activities in the financial statements. ASU 2017-12 becomes effective for the Company on January 1, 2019. Early adoption is permitted. The Company is currently evaluating the effect of this accounting pronouncement on its Consolidated Financial Statements. Scope of Modification Accounting for Share-Based Payment Awards In May 2017, the FASB issued ASU 2017-09, “Compensation—Stock Compensation (Topic 718): Scope of Modification Accounting,” which provides guidance on the types of changes to the terms or conditions of a share-based payment award to which an entity would be required to apply modification accounting. ASU 2017-09 becomes effective for the Company on January 1, 2018. Early adoption is permitted. The adoption of this pronouncement is not expected to have a material impact on the Company’s Consolidated Financial Statements. Improving the Presentation of Net Periodic Pension Cost and Net Periodic Postretirement Benefit Cost In March 2017, the FASB issued ASU 2017-07, “Compensation—Retirement Benefits (Topic 715): Improving the Presentation of Net Periodic Pension Costs and Net Periodic Postretirement Benefit Cost,” which requires an entity to disaggregate the components of net benefit cost recognized in the consolidated statements of operations. ASU 2017-07 becomes effective for the Company on January 1, 2018. Early adoption is permitted. The adoption of this accounting pronouncement is not expected to have a material impact on the Company’s Consolidated Financial Statements. Accounting for Goodwill Impairment In January 2017, the FASB issued ASU 2017-04, “Intangibles—Goodwill and Other (Topic 350): Simplifying the Test for Goodwill Impairment,” which requires an entity to perform its goodwill impairment test by comparing the fair value of a reporting unit with its carrying amount and to recognize an impairment charge for the amount by which the carrying amount exceeds the reporting unit’s fair value. ASU 2017-04 becomes effective for the Company on January 1, 2020. Early adoption is permitted. The adoption of this accounting pronouncement is not expected to have an impact on the Company’s Consolidated Financial Statements. Clarifying the Definition of a Business In January 2017, the FASB issued ASU 2017-01, “Business Combinations (Topic 805): Clarifying the Definition of a Business,” which assists entities in evaluating whether transactions should be accounted for as acquisitions of assets or businesses. ASU 2017-01 becomes effective for the Company on January 1, 2018. Early adoption is permitted. The adoption of this accounting pronouncement is not expected to have a material impact on the Company’s Consolidated Financial Statements. Restricted Cash In November 2016, the FASB issued ASU 2016-18, “Statement of Cash Flows (Topic 230): Restricted Cash,” which clarifies guidance on the classification and presentation of restricted cash in the statement of cash flows. ASU 2016-18 becomes effective for the Company on January 1, 2018. Early adoption is permitted. The adoption of this accounting pronouncement will impact the presentation of program cash in the Company’s Consolidated Statements of Cash Flows. Classification of Certain Cash Receipts and Cash Payments In August 2016, the FASB issued ASU 2016-15, “Statement of Cash Flows (Topic 230): Classification of Certain Cash Receipts and Cash Payments,” which clarifies guidance on the classification of certain cash receipts and cash payments in the statement of cash flows. ASU 2016-15 becomes effective for the Company on January 1, 2018. Early adoption is permitted. The adoption of this accounting pronouncement is not expected to have a material impact on the Company’s Consolidated Financial Statements. Measurement of Credit Losses on Financial Instruments In June 2016, the FASB issued ASU 2016-13, “Financial Instruments—Credit Losses (Topic 326): Measurement of Credit Losses on Financial Instruments,” which sets forth a current expected credit loss impairment model for financial assets that replaces the current incurred loss model.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ASU 2016-13 becomes effective for the Company on January 1, 2020. Early adoption is permitted as of January 1, 2019. The adoption of this accounting pronouncement is not expected to have a material impact on the Company's Financial Statements. Leases In February 2016, the FASB issued ASU 2016-02, “Leases (Topic 842),” which requires a lessee to recognize all long-term leases on its balance sheet as a liability for its lease obligation, measured at the present value of lease payments not yet paid, and a corresponding asset representing its right to use the underlying asset over the lease term and expands disclosure of key information about leasing arrangements. The ASU does not significantly change a lessee’s recognition, measurement and presentation of expenses and cash flows. Additionally, ASU 2016-02 aligns key aspects of lessor accounting with the new revenue recognition guidance in ASU 2014-09, “Revenue from Contracts with Customers” (see below). ASU 2016-02 becomes effective for the Company on January 1, 2019. Early adoption is permitted. In transition, lessees and lessors are required to recognize and measure leases at the beginning of the earliest period presented using a modified retrospective approach which includes a number of optional practical expedients that entities may elect to apply. The Company is currently evaluating and planning for the implementation of this ASU, including assessing its overall impact, and expects most of its operating lease commitments will be subject to the new standard and recognized as operating lease liabilities and right-of-use assets upon adoption, which will materially increase total assets and total liabilities relative to such amounts prior to adoption. The Company has determined portions of its vehicle rental contracts that convey the right to control the use of identified assets are within the scope of the accounting guidance contained in ASU 2016-02. As discussed in Revenue from Contracts with Customers below, the Company’s vehicle rental revenues will be accounted for under the revenue accounting standard (“Topic 606”) effective January 1, 2018, until the adoption of this accounting pronouncement on January 1, 2019. Recognition and Measurement of Financial Assets and Financial Liabilities In January 2016, the FASB issued ASU 2016-01, “Financial Instruments—Overall (Subtopic 825-10): Recognition and Measurement of Financial Assets and Financial Liabilities,” which makes limited amendments to the classification and measurement of financial instruments. The new standard amends certain disclosure requirements associated with the fair value of financial instruments. ASU 2016-01 becomes effective for the Company on January 1, 2018. Early adoption is permitted. The adoption of this accounting pronouncement is not expected to have a material impact on the Company’s Consolidated Financial Statements. Revenue from Contracts with Customers In May 2014, the FASB issued ASU 2014-09, “Revenue from Contracts with Customers (Topic 606),” which outlines a single model for entities to use in accounting for revenue arising from contracts with customers and supersedes current revenue recognition guidance. The new guidance applies to all contracts with customers except for leases, insurance contracts, financial instruments, certain nonmonetary exchanges and certain guarantees. Also, additional disclosures are required about the nature, amount, timing and uncertainty of revenue and cash flows arising from customer contracts, including significant judgments and changes in judgments. ASU 2014-09 becomes effective for the Company on January 1, 2018 and may be adopted on either a full or modified retrospective basis. The Company is currently evaluating and planning for the implementation of this ASU and has determined it will adopt the requirements of the new standard on a modified retrospective basis using the practical expedient not to restate contracts that begin and end within the same prior fiscal year. The Company derives revenue primarily by providing vehicle rentals and ancillary products to customers and has determined this ASU will affect its presentation of vehicle rental and other revenue as the total transaction price for each vehicle rental contract will need to be allocated among performance obligations based on standalone selling price. ASU 2014-09 defines standalone selling price as the observable price of a good or service when sold separately in similar circumstances and to similar customers. The Company has also determined this ASU will impact its accounting for its customer loyalty program and rebates. As discussed in Leases above, the Company’s vehicle rental revenues will be accounted for under Topic 606 effective January 1, 2018, until the adoption of Topic 842 on January 1, 2019.</t>
  </si>
  <si>
    <t>Restructuring</t>
  </si>
  <si>
    <t>Restructuring and Related Activities [Abstract]</t>
  </si>
  <si>
    <t>Restructuring Activities</t>
  </si>
  <si>
    <t>Restructuring and Other Related Charges Restructuring During first quarter 2017, the Company initiated a strategic restructuring initiative to drive operational efficiency throughout the organization by reducing headcount, improving processes and consolidating functions, closing certain rental locations and decreasing the size of its fleet (the “T17”). During the nine months ended September 30, 2017, as part of this initiative, the Company formally communicated the termination of employment to approximately 620 employees, and as of September 30, 2017, the Company had terminated the employment of approximately 595 of these employees. The costs associated with this initiative primarily represent severance, outplacement services and other costs associated with employee terminations, the majority of which have been or are expected to be settled in cash. The Company expects further restructuring expense of approximately $4 million related to this initiative to be incurred in fourth quarter 2017. In conjunction with previous acquisitions, the Company identified opportunities to integrate and streamline its operations, primarily in Europe (the “Acquisition integration”). This initiative is substantially complete, and the Company does not anticipate any further restructuring expense related to this initiative. In 2014, the Company committed to various strategic initiatives to identify best practices and drive efficiency throughout its organization, by reducing headcount, improving processes and consolidating functions (the “T15”). The Company does not anticipate any further restructuring expense related to this initiative. The following tables summarize the changes to our restructuring-related liabilities and identify the amounts recorded within the Company’s reporting segments for restructuring charges and corresponding payments and utilizations: Americas International Total Balance as of January 1, 2017 $ 1 $ 5 $ 6 Restructuring expense: T17 24 7 31 Restructuring payment/utilization: T17 (23 ) (7 ) (30 ) T15 (1 ) (2 ) (3 ) Acquisition integration — (1 ) (1 ) Balance as of September 30, 2017 $ 1 $ 2 $ 3 Personnel Facility Other (a) Total Balance as of January 1, 2017 $ 5 $ 1 $ — $ 6 Restructuring expense: T17 17 — 14 31 Restructuring payment/utilization: T17 (15 ) (1 ) (14 ) (30 ) T15 (3 ) — — (3 ) Acquisition integration (1 ) — — (1 ) Balance as of September 30, 2017 $ 3 $ — $ — $ 3 __________ (a) Includes expenses primarily related to the disposition of vehicles. Other Related Charges Officer Separation Costs On May 12, 2017, the Company announced the resignation of David B. Wyshner as the Company’s President and Chief Financial Officer. In connection with Mr. Wyshner’s departure, the Company recorded other related charges of $7 million during the nine months ended September 30, 2017, inclusive of accelerated stock-based compensation expense of $2 million . Limited Voluntary Opportunity Plan (“LVOP”) During second quarter 2017, the Company decided to offer a voluntary termination program to certain employees in the Americas’ field operations, shared services, and general and administrative functions for a limited time. These employees, if qualified, can elect resignation from employment in return for enhanced severance benefits to be settled in cash. During the nine months ended September 30, 2017, the Company recorded other related charges of $14 million in connection with the LVOP. Approximately 325 qualified employees elected to participate in the plan, and as of September 30, 2017, the Company had terminated the employment of approximately 255 of these participants.</t>
  </si>
  <si>
    <t>Earnings Per Share Earnings Per Share (Notes)</t>
  </si>
  <si>
    <t>Earnings Per Share [Abstract]</t>
  </si>
  <si>
    <t>Earnings Per Share</t>
  </si>
  <si>
    <t>Earnings Per Share The following table sets forth the computation of basic and diluted earnings per share (“EPS”) (shares in millions): Three Months Ended Nine Months Ended September 30, 2017 2016 2017 2016 Net income for basic and diluted EPS $ 245 $ 209 $ 141 $ 194 Basic weighted average shares outstanding 82.6 90.4 84.1 93.5 Options and non-vested stock (a) 1.4 1.4 1.4 1.3 Diluted weighted average shares outstanding 84.0 91.8 85.5 94.8 Earnings per share: Basic $ 2.96 $ 2.32 $ 1.68 $ 2.07 Diluted $ 2.91 $ 2.28 $ 1.65 $ 2.05 __________ (a) For the three months ended September 30, 2017 and 2016 , 0.7 million and 0.2 million non-vested stock awards, respectively, have an anti-dilutive effect and therefore are excluded from the computation of diluted weighted average shares outstanding. For the nine months ended September 30, 2017 and 2016, 0.8 million and 0.2 million non-vested stock awards, respectively, have an anti-dilutive effect and therefore are excluded from the computation of diluted weighted average shares outstanding.</t>
  </si>
  <si>
    <t>Other Current Assets Other Current Assets</t>
  </si>
  <si>
    <t>Other Current Assets Disclosure [Abstract]</t>
  </si>
  <si>
    <t>Other Current Assets [Text Block]</t>
  </si>
  <si>
    <t>Other Current Assets Other current assets consisted of: As of 2017 As of December 31, 2016 Sales and use taxes $ 348 $ 153 Prepaid expenses 231 212 Other 171 154 Other current assets $ 750 $ 519</t>
  </si>
  <si>
    <t>Intangible Assets</t>
  </si>
  <si>
    <t>Goodwill and Intangible Assets Disclosure [Abstract]</t>
  </si>
  <si>
    <t>Intangible Assets Intangible assets consisted of: As of September 30, 2017 As of December 31, 2016 Gross Carrying Amount Accumulated Amortization Net Carrying Amount Gross Carrying Amount Accumulated Amortization Net Carrying Amount Amortized Intangible Assets License agreements $ 279 $ 133 $ 146 $ 261 $ 109 $ 152 Customer relationships 240 113 127 224 90 134 Other 50 15 35 46 12 34 Total $ 569 $ 261 $ 308 $ 531 $ 211 $ 320 Unamortized Intangible Assets Goodwill (a) $ 1,065 $ 1,007 Trademarks $ 555 $ 550 _________ (a) The increase in the carrying amount since December 31, 2016 primarily reflects currency translation. For the three months ended September 30, 2017 and 2016 , amortization expense related to amortizable intangible assets was approximately $17 million and $15 million , respectively. For the nine months ended September 30, 2017 and 2016 , amortization expense related to amortizable intangible assets was approximately $48 million in each period. Based on the Company’s amortizable intangible assets at September 30, 2017 , the Company expects amortization expense of approximately $14 million for the remainder of 2017 , $47 million for 2018, $41 million for 2019, $40 million for 2020, $30 million for 2021 and $24 million for 2022, excluding effects of currency exchange rates.</t>
  </si>
  <si>
    <t>Vehicle Rental Activities</t>
  </si>
  <si>
    <t>Vehicle Rental Activities [Abstract]</t>
  </si>
  <si>
    <t>Vehicle Rental Activities The components of vehicles, net within assets under vehicle programs were as follows: As of As of September 30, December 31, 2017 2016 Rental vehicles $ 12,993 $ 10,937 Less: Accumulated depreciation (1,627 ) (1,454 ) 11,366 9,483 Vehicles held for sale 435 981 Vehicles, net $ 11,801 $ 10,464 The components of vehicle depreciation and lease charges, net are summarized below: Three Months Ended Nine Months Ended September 30, 2017 2016 2017 2016 Depreciation expense $ 547 $ 523 $ 1,500 $ 1,453 Lease charges 67 57 164 133 (Gain) loss on sale of vehicles, net 2 (4 ) 53 (15 ) Vehicle depreciation and lease charges, net $ 616 $ 576 $ 1,717 $ 1,571 At September 30, 2017 and 2016 , the Company had payables related to vehicle purchases included in liabilities under vehicle programs - other of $231 million and $164 million , respectively, and receivables related to vehicle sales included in assets under vehicle programs - receivables from vehicle manufacturers and other of $707 million and $586 million , respectively.</t>
  </si>
  <si>
    <t>Income Taxes Income Taxes</t>
  </si>
  <si>
    <t>Income Tax Disclosure [Abstract]</t>
  </si>
  <si>
    <t>Income Tax Disclosure [Text Block]</t>
  </si>
  <si>
    <t>Income Taxes The Company’s effective tax rate for the nine months ended September 30, 2017 is a provision of 32.9% . Such rate differed from the Federal statutory rate of 35.0% primarily due to foreign taxes as a result of the mix of the Company’s earnings between the U.S. and foreign jurisdictions. The Company’s effective tax rate for the nine months ended September 30, 2016 was a provision of 39.8% . Such rate differed from the Federal statutory rate of 35.0% primarily due to state and foreign income taxes.</t>
  </si>
  <si>
    <t>Accounts Payable and Other Current Liabilities (Notes)</t>
  </si>
  <si>
    <t>Accounts Payable and Other Current Liabilities [Abstract]</t>
  </si>
  <si>
    <t>Accounts Payable, Accrued Liabilities, and Other Liabilities Disclosure, Current [Text Block]</t>
  </si>
  <si>
    <t>Accounts Payable and Other Current Liabilities Accounts payable and other current liabilities consisted of: As of As of September 30, December 31, 2017 2016 Accounts payable $ 426 $ 343 Accrued sales and use taxes 329 206 Accrued payroll and related 172 173 Deferred revenue – current 154 114 Public liability and property damage insurance liabilities – current 141 141 Accrued commissions 126 86 Other 518 425 Accounts payable and other current liabilities $ 1,866 $ 1,488</t>
  </si>
  <si>
    <t>Long-term Debt and Borrowing Arrangements</t>
  </si>
  <si>
    <t>Debt Disclosure [Abstract]</t>
  </si>
  <si>
    <t>Long-term Corporate Debt and Borrowing Arrangements Long-term and other borrowing arrangements consisted of: As of As of Maturity Dates September 30, December 31, 2017 2016 Floating Rate Senior Notes December 2017 $ — $ 249 Floating Rate Term Loan March 2019 — 144 6% euro-denominated Senior Notes March 2021 — 194 Floating Rate Term Loan (a) March 2022 1,139 816 5⅛% Senior Notes June 2022 400 400 5½% Senior Notes April 2023 675 675 6⅜% Senior Notes April 2024 350 350 4⅛% euro-denominated Senior Notes November 2024 354 316 5¼% Senior Notes March 2025 375 375 4½% euro-denominated Senior Notes May 2025 295 — Other (b) 51 57 Deferred financing fees (48 ) (53 ) Total 3,591 3,523 Less: Short-term debt and current portion of long-term debt 26 279 Long-term debt $ 3,565 $ 3,244 __________ (a) The floating rate term loan is part of the Company’s senior credit facility, which is secured by pledges of capital stock of certain subsidiaries of the Company, and liens on substantially all of the Company’s intellectual property and certain other real and personal property. As of September 30, 2017, the floating rate term loan due 2022 bears interest at three-month LIBOR plus 200 basis points, for an aggregate rate of 3.34%. The Company has entered into a swap to hedge $700 million of its interest rate exposure related to the floating rate term loan at an aggregate rate of 3.75%. (b) Primarily includes capital leases which are secured by liens on the related assets. In March 2017, the Company issued €250 million of 4½% euro-denominated Senior Notes due 2025, at par. In April 2017, the Company used the net proceeds from the offering to redeem its outstanding €175 million principal amount of 6% euro-denominated Senior Notes due 2021 for €180 million plus accrued interest. In June 2017, the Company used the remaining proceeds to redeem a portion of its Floating Rate Senior Notes due 2017. In March 2017, the Company increased its Floating Rate Term Loan due 2022 to $1.1 billion and reduced the loan interest rate to three-month LIBOR plus 2.00%. The Company used the incremental term loan proceeds to repay all of its outstanding Floating Rate Term Loan due 2019. In June 2017, the Company used the remaining proceeds to redeem the remainder of its outstanding Floating Rate Senior Notes due 2017. Committed Credit Facilities and Available Funding Arrangements At September 30, 2017 , the committed corporate credit facilities available to the Company and/or its subsidiaries were as follows: Total Capacity Outstanding Borrowings Letters of Credit Issued Available Capacity Senior revolving credit facility maturing 2021 (a) $ 1,800 $ — $ 1,058 $ 742 Other facilities (b) 3 3 — — __________ (a) The senior revolving credit facility bears interest at one-month LIBOR plus 200 basis points and is part of the Company’s senior credit facility, which is secured by pledges of capital stock of certain subsidiaries of the Company, and liens on substantially all of the Company’s intellectual property and certain other real and personal property. (b) These facilities encompass bank overdraft lines of credit, bearing interest of 3.10% to 3.18% as of September 30, 2017. At September 30, 2017 , the Company had various uncommitted credit facilities available, under which it had drawn approximately $2 million , which bear interest at rates between 0.74% and 4.50% . Debt Covenants The agreements governing the Company’s indebtedness contain restrictive covenants, including restrictions on dividends paid to the Company by certain of its subsidiaries, the incurrence of additional indebtedness by the Company and certain of its subsidiaries, acquisitions, mergers, liquidations, and sale and leaseback transactions. The Company’s senior credit facility also contains a maximum leverage ratio requirement. As of September 30, 2017 , the Company was in compliance with the financial covenants governing its indebtedness.</t>
  </si>
  <si>
    <t>Debt Under Vehicle Programs and Borrowing Arrangements</t>
  </si>
  <si>
    <t>Debt Under Vehicle Programs and Borrowing Arrangements Debt under vehicle programs, including related party debt due to Avis Budget Rental Car Funding (AESOP) LLC (“Avis Budget Rental Car Funding”), consisted of: As of As of September 30, December 31, 2017 2016 Americas - Debt due to Avis Budget Rental Car Funding (a) $ 6,816 $ 6,733 Americas - Debt borrowings (a) 947 577 International - Debt borrowings (a) 2,684 1,449 International - Capital leases 159 162 Other 1 7 Deferred financing fees (b) (41 ) (50 ) Total $ 10,566 $ 8,878 __________ (a) The increase reflects additional borrowings principally to fund increases in the Company’s car rental fleet. (b) Deferred financing fees related to Debt due to Avis Budget Rental Car Funding as of September 30, 2017 and December 31, 2016 were $31 million and $38 million, respectively. In March 2017, the Company’s Avis Budget Rental Car Funding subsidiary issued approximately $600 million in asset-backed notes with an expected final payment date of September 2022 . The weighted average interest rate was 3% . The Company used the proceeds from these borrowings to fund the repayment of maturing vehicle-backed debt and the acquisition of rental cars in the United States. In May 2017, the Company increased its capacity under the European rental fleet securitization program by €250 million . The Company used the proceeds to finance fleet purchases for certain of the Company’s European operations. Debt Maturities The following table provides the contractual maturities of the Company’s debt under vehicle programs, including related party debt due to Avis Budget Rental Car Funding, at September 30, 2017 . Debt under Vehicle Programs Within 1 year (a) $ 1,868 Between 1 and 2 years 4,751 Between 2 and 3 years 1,908 Between 3 and 4 years 1,143 Between 4 and 5 years 800 Thereafter 137 Total $ 10,607 __________ (a) Vehicle-backed debt maturing within one year primarily represents term asset-backed securities. Committed Credit Facilities and Available Funding Arrangements As of September 30, 2017 , available funding under the Company’s vehicle programs, including related party debt due to Avis Budget Rental Car Funding, consisted of: Total Capacity (a) Outstanding Borrowings Available Capacity Americas - Debt due to Avis Budget Rental Car Funding (b) $ 9,106 $ 6,816 $ 2,290 Americas - Debt borrowings (c) 974 947 27 International - Debt borrowings (d) 2,897 2,684 213 International - Capital leases (e) 189 159 30 Other 1 1 — Total $ 13,167 $ 10,607 $ 2,560 __________ (a) Capacity is subject to maintaining sufficient assets to collateralize debt. (b) The outstanding debt is collateralized by approximately $8.4 billion of underlying vehicles and related assets. (c) The outstanding debt is collateralized by approximately $1.3 billion of underlying vehicles and related assets. (d) The outstanding debt is collateralized by approximately $3.1 billion of underlying vehicles and related assets. (e) The outstanding debt is collateralized by approximately $0.2 billion of underlying vehicles and related assets. Debt Covenants The agreements under the Company’s vehicle-backed funding programs contain restrictive covenants, including restrictions on dividends paid to the Company by certain of its subsidiaries and restrictions on indebtedness, mergers, liens, liquidations, and sale and leaseback transactions and in some cases also require compliance with certain financial requirements. As of September 30, 2017 , the Company is not aware of any instances of non-compliance with any of the financial covenants contained in the debt agreements under its vehicle-backed funding programs.</t>
  </si>
  <si>
    <t>Commitments and Contingencies</t>
  </si>
  <si>
    <t>Commitments and Contingencies Disclosure [Abstract]</t>
  </si>
  <si>
    <t>Commitments and Contingencies Contingencies In 2006, the Company completed the spin-offs of its Realogy and Wyndham subsidiaries. The Company does not believe that the impact of any resolution of pre-existing contingent liabilities in connection with the spin-offs should result in a material liability to the Company in relation to its consolidated financial position or liquidity, as Realogy and Wyndham each have agreed to assume responsibility for these liabilities. The Company is also named in litigation that is primarily related to the businesses of its former subsidiaries, including Realogy and Wyndham. The Company is entitled to indemnification from such entities for any liability resulting from such litigation. In February 2015, the French Competition Authority issued a statement of objections alleging that several car rental companies, including the Company and two of its European subsidiaries, engaged with (i) twelve French airports, the majority of which are controlled by public administrative bodies or the French state, and violated competition law through the distribution by airports of company-specific statistics to car rental companies operating at those airports and (ii) two other international car rental companies in a concerted practice relating to train station surcharges. In February 2017, the Company was notified that the French Competition Authority dismissed the charges and cleared the Company and its subsidiaries of any wrongdoing. In February 2017, following a state court trial in Georgia, a jury found the Company liable for damages in a case brought by a plaintiff who was injured in a vehicle accident allegedly caused by an employee of an independent contractor of the Company who was acting outside of the scope of employment. In March 2017, the Company was also found liable for damages in a companion case arising from the same incident. The Company considers the attribution of liability to the Company, and the amount of damages awarded, to be unsupported by the facts of these cases and intends to appeal the verdicts. The Company has recognized a liability for the expected loss related to these cases, net of recoverable insurance proceeds, of approximately $12 million . The Company is involved in claims, legal proceedings and governmental inquiries related, among other things, to its vehicle rental operations, including contract and licensee disputes, competition matters, employment matters, insurance and liability claims, intellectual property claims, business practice disputes and other regulatory, environmental, commercial and tax matters. Litigation is inherently unpredictable and, although the Company believes that its accruals are adequate and/or that it has valid defenses in these matters, unfavorable resolutions could occur. The Company estimates that the potential exposure resulting from adverse outcomes of legal proceedings in which it is reasonably possible that a loss may be incurred could, in the aggregate, be up to approximately $50 million in excess of amounts accrued as of September 30, 2017 ; however, the Company does not believe that the impact should result in a material liability to the Company in relation to its consolidated financial condition or results of operations. Commitments to Purchase Vehicles The Company maintains agreements with vehicle manufacturers under which the Company has agreed to purchase approximately $6.1 billion of vehicles from manufacturers over the next 12 months financed primarily through the issuance of vehicle-backed debt and cash received upon the disposition of vehicles. Certain of these commitments are subject to the vehicle manufacturers’ satisfying their obligations under their respective repurchase and guaranteed depreciation agreements. Concentrations Concentrations of credit risk at September 30, 2017 include (i) risks related to the Company’s repurchase and guaranteed depreciation agreements with domestic and foreign car manufacturers, including Ford, General Motors and Chrysler , and primarily with respect to receivables for program cars that have been disposed but for which the Company has not yet received payment from the manufacturers and (ii) risks related to Realogy and Wyndham, including receivables of $30 million and $19 million , respectively, related to certain contingent, income tax and other corporate liabilities assumed by Realogy and Wyndham in connection with their disposition.</t>
  </si>
  <si>
    <t>Stockholders' Equity</t>
  </si>
  <si>
    <t>Equity [Abstract]</t>
  </si>
  <si>
    <t>Stockholders’ Equity Stockholder Rights Plan In January 2017, the Company’s Board of Directors authorized the adoption of a short-term stockholder rights plan, with an expiration date in January 2018. Effective May 3, 2017, the Company terminated the rights plan. Pursuant to the rights plan, the Company declared a dividend of one preferred share purchase right for each outstanding share of common stock, payable to holders of record as of the close of business on February 2, 2017. Each right, which was exercisable only in the event any person or group were to acquire a voting or economic position of 10% or more of the Company’s outstanding common stock (with certain limited exceptions), would have entitled any holder other than the person or group whose ownership position had exceeded the ownership limit to purchase common stock having a value equal to twice the $90 exercise price of the right, or, at the election of the Board of Directors, to exchange each right for one share of common stock (subject to adjustment). On May 3, 2017, the Company also entered into a new cooperation agreement with SRS Investment Management LLC and certain of its affiliates. Share Repurchases The Company’s Board of Directors has authorized the repurchase of up to $1.5 billion of its common stock under a plan originally approved in 2013 and subsequently expanded, most recently in 2016. During the nine months ended September 30, 2017 , the Company repurchased approximately 4.2 million shares of common stock at a cost of approximately $127 million under the program. During the nine months ended September 30, 2016 , the Company repurchased approximately 9.5 million shares of common stock at a cost of approximately $290 million under the program. As of September 30, 2017 , approximately $174 million of authorization remains available to repurchase common stock under this plan. Total Comprehensive Income (Loss) Comprehensive income consists of net income and other gains and losses affecting stockholders’ equity that, under GAAP, are excluded from net income. The components of other comprehensive income (loss) were as follows: Three Months Ended Nine Months Ended September 30, 2017 2016 2017 2016 Net income $ 245 $ 209 $ 141 $ 194 Other comprehensive income (loss): Currency translation adjustments (net of tax of $9, $3, $29 and $7, respectively) 32 20 105 100 Net unrealized gain (loss) on available-for-sale securities (net of tax of $(1), $0, $(1), $0, respectively) — 1 1 1 Net unrealized gain (loss) on cash flow hedges (net of tax of $(1), $(3), $0 and $2, respectively) 1 4 — (4 ) Minimum pension liability adjustment (net of tax of $(1), $0, $(2) and $(1), respectively) 1 1 4 3 34 26 110 100 Comprehensive income $ 279 $ 235 $ 251 $ 294 __________ Currency translation adjustments exclude income taxes related to indefinite investments in foreign subsidiaries. Accumulated Other Comprehensive Income (Loss) The components of accumulated other comprehensive income (loss) were as follows: Currency Translation Adjustments Net Unrealized Gains (Losses) on Cash Flow Hedges (a) Net Unrealized Gains (Losses) on Available-for Sale Securities (b) Minimum Pension Liability Adjustment (c) Accumulated Other Comprehensive Income (Loss) Balance, January 1, 2017 $ (39 ) $ 2 $ 1 $ (118 ) $ (154 ) Other comprehensive income (loss) before reclassifications 105 (2 ) 1 — 104 Amounts reclassified from accumulated other comprehensive income (loss) — 2 — 4 6 Net current-period other comprehensive income (loss) 105 — 1 4 110 Balance, September 30, 2017 $ 66 $ 2 $ 2 $ (114 ) $ (44 ) Balance, January 1, 2016 $ (80 ) $ (2 ) $ — $ (65 ) $ (147 ) Other comprehensive income (loss) before reclassifications 100 (7 ) — — 93 Amounts reclassified from accumulated other comprehensive income (loss) — 3 1 3 7 Net current-period other comprehensive income (loss) 100 (4 ) 1 3 100 Balance, September 30, 2016 $ 20 $ (6 ) $ 1 $ (62 ) $ (47 ) __________ All components of accumulated other comprehensive income (loss) are net of tax, except currency translation adjustments, which exclude income taxes related to indefinite investments in foreign subsidiaries and include a $39 million gain, net of tax, as of September 30, 2017 related to the Company’s hedge of its net investment in euro-denominated foreign operations (see Note 14 - Financial Instruments). (a) For the three and nine months ended September 30, 2017 , amounts reclassified from accumulated other comprehensive income (loss) into corporate interest expense were $1 million ( $1 million , net of tax) and $3 million ( $2 million , net of tax), respectively. For the three and nine months ended September 30, 2016 , amounts reclassified from accumulated other comprehensive income (loss) into corporate interest expense were $2 million ( $1 million , net of tax) and $6 million ( $3 million , net of tax), respectively. (b) For the three and nine months ended September 30, 2016 , amounts reclassified from accumulated other comprehensive income (loss) into operating expenses were $1 million ( $1 million , net of tax) in each period. (c) For the three and nine months ended September 30, 2017 , amounts reclassified from accumulated other comprehensive income (loss) into selling, general and administrative expenses were $2 million ( $1 million , net of tax) and $6 million ( $4 million , net of tax), respectively. For the three and nine months ended September 30, 2016 , amounts reclassified from accumulated other comprehensive income (loss) into selling, general and administrative expenses were $1 million ( $1 million , net of tax) and $4 million ( $3 million , net of tax), respectively.</t>
  </si>
  <si>
    <t>Stock-Based Compensation</t>
  </si>
  <si>
    <t>Disclosure of Compensation Related Costs, Share-based Payments [Abstract]</t>
  </si>
  <si>
    <t>Stock-Based Compensation The Company recorded stock-based compensation expense of $1 million and $7 million ( $1 million and $5 million , net of tax) during the three months ended September 30, 2017 and 2016 , respectively, and $6 million and $21 million ( $4 million and $14 million , net of tax) during the nine months ended September 30, 2017 and 2016 , respectively. The Company uses a Monte Carlo simulation model to calculate the fair value of stock unit awards containing a market condition. For the nine months ended September 30, 2017 , the Company did not issue any stock unit awards containing a market condition. For the nine months ended September 30, 2016 , the Company’s weighted average assumptions for expected stock price volatility, risk-free interest rate, valuation period and dividend yield were 46% , 0.98% , 3 years , and 0.0% , respectively. The activity related to the Company’s restricted stock units (“RSUs”) consisted of (in thousands of shares): Time-Based RSUs Performance-Based and Market-Based RSUs Number of Shares Weighted Average Grant Date Fair Value Number of Shares Weighted Average Grant Date Fair Value Outstanding at January 1, 2017 (a) 878 $ 34.83 923 $ 34.11 Granted 915 35.32 572 35.21 Vested (b) (470 ) 37.11 (146 ) 36.55 Forfeited/expired (92 ) 32.53 (304 ) 38.73 Outstanding at September 30, 2017 (c) 1,231 $ 34.50 1,045 $ 33.03 __________ (a) Reflects the maximum number of stock units assuming achievement of all time-, performance- and market-vesting criteria and does not include those for non-employee directors. The weighted-average fair value of time-based RSUs, and performance-based and market-based RSUs granted during the nine months ended September 30, 2016 was $25.92 and $23.33 , respectively. (b) The total grant date fair value of RSUs vested during the nine months ended September 30, 2017 and 2016 was $23 million and $27 million , respectively. (c) The Company assumes 0.1 million of performance-based and market-based RSUs outstanding awards will vest over time with weighted average grate date fair value of $36.64 . The Company’s outstanding time-based RSUs, and performance-based and market-based RSUs expected to vest had aggregate intrinsic values of $47 million and $4 million , respectively. Aggregate unrecognized compensation expense related to time-based RSUs, and performance-based and market-based RSUs amounted to $40 million and will be recognized over a weighted average vesting period of 1.3 years. The stock option activity consisted of (in thousands of shares): Number of Options Weighted Average Exercise Price Aggregate Intrinsic Value (in millions) Weighted Average Remaining Contractual Term (years) Outstanding at January 1, 2017 810 $ 2.91 $ 27 2.3 Granted — — — Exercised (14 ) 0.79 — Forfeited/expired — — — Outstanding and exercisable at September 30, 2017 796 $ 2.95 $ 28 1.5</t>
  </si>
  <si>
    <t>Financial Instruments</t>
  </si>
  <si>
    <t>Investments, All Other Investments [Abstract]</t>
  </si>
  <si>
    <t>Financial Instruments Derivative Instruments and Hedging Activities Currency Risk. The Company uses currency exchange contracts to manage its exposure to changes in currency exchange rates associated with certain of its non-U.S.-dollar denominated receivables and forecasted royalties, forecasted earnings of non-U.S. subsidiaries and forecasted non-U.S.-dollar denominated acquisitions. The Company primarily hedges a portion of its current-year currency exposure to the Australian, Canadian and New Zealand dollars, the euro and the British pound sterling. The majority of forward contracts do not qualify for hedge accounting treatment. The fluctuations in the value of these forward contracts do, however, largely offset the impact of changes in the value of the underlying risk they economically hedge. Forward contracts used to hedge forecasted third-party receipts and disbursements up to 12 months are designated and do qualify as cash flow hedges. The Company has designated its euro-denominated notes as a hedge of its investment in euro-denominated foreign operations. The amount of gains or losses reclassified from other comprehensive income (loss) to earnings resulting from ineffectiveness or from excluding a component of the hedges’ gain or loss from the effectiveness calculation for cash flow and net investment hedges during the three and nine months ended September 30, 2017 and 2016 was not material, nor is the amount of gains or losses the Company expects to reclassify from accumulated other comprehensive income (loss) to earnings over the next 12 months. Interest Rate Risk. The Company uses various hedging strategies including interest rate swaps and interest rate caps to create what it deems an appropriate mix of fixed and floating rate assets and liabilities. The Company uses interest rate swaps and interest rate caps to manage the risk related to its floating rate corporate debt and its floating rate vehicle-backed debt. The Company records the effective portion of changes in the fair value of its cash flow hedges to other comprehensive income (loss), net of tax, and subsequently reclassifies these amounts into earnings in the period during which the hedged transaction is recognized. The Company records the gains or losses related to freestanding derivatives, which are not designated as a hedge for accounting purposes, in its consolidated results of operations. The changes in fair values of hedges that are determined to be ineffective are immediately reclassified from accumulated other comprehensive income (loss) into earnings. The amount of gains or losses reclassified from other comprehensive income (loss) to earnings resulting from ineffectiveness related to the Company’s cash flow hedges was not material during the three and nine months ended September 30, 2017 and 2016 . The Company estimates that $2 million of losses currently recorded in accumulated other comprehensive income (loss) will be recognized in earnings over the next 12 months. The Company enters into derivative commodity contracts to manage its exposure in the U.S. to changes in the price of unleaded gasoline. Changes in the fair value of these derivatives are recorded within operating expenses. The Company held derivative instruments with absolute notional values as follows: As of September 30, 2017 Interest rate caps (a) $ 11,035 Interest rate swaps 1,100 Foreign exchange contracts 887 Commodity contracts (millions of gallons of unleaded gasoline) 4 __________ (a) Represents $8.0 billion of interest rate caps sold, partially offset by approximately $3.0 billion of interest rate caps purchased. These amounts exclude $5.0 billion of interest rate caps purchased by the Company’s Avis Budget Rental Car Funding subsidiary as it is not consolidated by the Company. Estimated fair values (Level 2) of derivative instruments were as follows: As of September 30, 2017 As of December 31, 2016 Fair Value, Asset Derivatives Fair Value, Liability Derivatives Fair Value, Asset Derivatives Fair Value, Liability Derivatives Derivatives designated as hedging instruments Interest rate swaps (a) $ 4 $ 2 $ 7 $ 4 Derivatives not designated as hedging instruments Interest rate caps (b) — 1 1 7 Foreign exchange contracts (c) 7 10 7 2 Total $ 11 $ 13 $ 15 $ 13 __________ Amounts in this table exclude derivatives issued by Avis Budget Rental Car Funding; however, certain amounts related to the derivatives held by Avis Budget Rental Car Funding are included within accumulated other comprehensive income (loss). (a) Included in other non-current assets or other non-current liabilities. (b) Included in assets under vehicle programs or liabilities under vehicle programs. (c) Included in other current assets or other current liabilities. The effects of derivatives recognized in the Company’s Consolidated Condensed Financial Statements were as follows: Three Months Ended Nine Months Ended September 30, 2017 2016 2017 2016 Derivatives designated as hedging instruments (a) Interest rate swaps $ 1 $ 4 $ — $ (4 ) Euro-denominated notes (13 ) (3 ) (44 ) (11 ) Derivatives not designated as hedging instruments (b) Interest rate caps (c) (1 ) — (1 ) (1 ) Foreign exchange contracts (d) (11 ) 5 (44 ) 17 Commodity contracts (e) 1 — (1 ) — Total $ (23 ) $ 6 $ (90 ) $ 1 __________ (a) Recognized, net of tax, as a component of other comprehensive income (loss) within stockholders’ equity. (b) Gains (losses) related to derivative instruments are expected to be largely offset by (losses) gains on the underlying exposures being hedged. (c) For the three and nine months ended September 30, 2016 and 2017, included in vehicle interest, net. (d) For the three months ended September 30, 2017 , included a $7 million loss in interest expense and a $4 million loss in operating expense and for the nine months ended September 30, 2017 , included a $25 million loss in interest expense and a $19 million loss in operating expense. For the three months ended September 30, 2016 , included a $8 million gain in interest expense and a $3 million loss in operating expense and for the nine months ended September 30, 2016 , included a $43 million gain in interest expense and a $26 million loss in operating expense. (e) Included in operating expense. Debt Instruments The carrying amounts and estimated fair values (Level 2) of debt instruments were as follows: As of September 30, 2017 As of December 31, 2016 Carrying Amount Estimated Fair Value Carrying Amount Estimated Fair Value Corporate debt Short-term debt and current portion of long-term debt $ 26 $ 26 $ 279 $ 280 Long-term debt 3,565 3,667 3,244 3,265 Debt under vehicle programs Vehicle-backed debt due to Avis Budget Rental Car Funding $ 6,785 $ 6,834 $ 6,695 $ 6,722 Vehicle-backed debt 3,780 3,786 2,176 2,187 Interest rate swaps and interest rate caps (a) 1 1 7 7 __________ (a) Derivatives in a liability position.</t>
  </si>
  <si>
    <t>Segment Information</t>
  </si>
  <si>
    <t>Segment Reporting [Abstract]</t>
  </si>
  <si>
    <t>Segment Information The Company’s chief operating decision-maker assesses performance and allocates resources based upon the separate financial information from each of the Company’s operating segments. In identifying its reportable segments, the Company considered the nature of services provided, the geographical areas in which the segments operated and other relevant factors. The Company aggregates certain of its operating segments into its reportable segments. Management evaluates the operating results of each of its reportable segments based upon revenue and “Adjusted EBITDA,” which the Company defines as income from continuing operations before non-vehicle related depreciation and amortization, any impairment charges, restructuring and other related charges, early extinguishment of debt costs, non-vehicle related interest, transaction-related costs, net charges for unprecedented personal-injury legal matters and income taxes. Net charges for unprecedented personal-injury legal matters are recorded within operating expenses in the Company’s Consolidated Condensed Statement of Comprehensive Income. The Company has revised its definition of Adjusted EBITDA to exclude costs associated with the separation of certain officers of the Company and its limited voluntary opportunity plan, which offers certain employees the limited opportunity to elect resignation from employment for enhanced severance benefits. Costs associated with the separation of certain officers and the limited voluntary opportunity plan are recorded as part of restructuring and other related charges in the Company’s Consolidated Condensed Statement of Comprehensive Income. The Company did not revise prior year’s Adjusted EBITDA amounts because there were no costs similar in nature to these costs. The Company’s presentation of Adjusted EBITDA may not be comparable to similarly-titled measures used by other companies. Three Months Ended September 30, 2017 2016 Revenues Adjusted EBITDA Revenues Adjusted EBITDA Americas $ 1,839 $ 303 $ 1,821 $ 306 International 913 194 835 179 Corporate and Other (a) — (15 ) — (16 ) Total Company $ 2,752 $ 482 $ 2,656 $ 469 Reconciliation of Adjusted EBITDA to income before income taxes 2017 2016 Adjusted EBITDA $ 482 $ 469 Less: Non-vehicle related depreciation and amortization 66 63 Interest expense related to corporate debt, net 45 51 Restructuring and other related charges 7 6 Transaction-related costs, net — 4 Income before income taxes $ 364 $ 345 __________ (a) Includes unallocated corporate overhead which is not attributable to a particular segment. Nine Months Ended September 30, 2017 2016 Revenues Adjusted EBITDA Revenues Adjusted EBITDA Americas $ 4,718 $ 379 $ 4,778 $ 532 International 2,111 260 2,002 237 Corporate and Other (a) — (44 ) — (52 ) Total Company $ 6,829 $ 595 $ 6,780 $ 717 Reconciliation of Adjusted EBITDA to income before income taxes 2017 2016 Adjusted EBITDA $ 595 $ 717 Less: Non-vehicle related depreciation and amortization 194 189 Interest expense related to corporate debt, net 142 157 Early extinguishment of corporate debt 3 10 Restructuring and other related charges 52 26 Transaction-related costs, net 8 13 Charges for legal matter, net (b) (14 ) — Income before income taxes $ 210 $ 322 __________ (a) Includes unallocated corporate overhead which is not attributable to a particular segment. (b) Reported within operating expenses in our Consolidated Condensed Statements of Comprehensive Income. Since December 31, 2016 , there have been no significant changes in segment assets other than the Company’s International segment assets. As of September 30, 2017 and December 31, 2016 , International segment assets exclusive of assets under vehicle programs were approximately $2.6 billion and $2.0 billion , respectively, and International segment assets under vehicle programs were approximately $3.5 billion and $2.4 billion , respectively, due to seasonality.</t>
  </si>
  <si>
    <t>Guarantor and Non-Guarantor Consolidating Condensed Financial Statements</t>
  </si>
  <si>
    <t>Condensed Financial Information of Parent Company Only Disclosure [Abstract]</t>
  </si>
  <si>
    <t>Condensed Financial Information of Parent Company Only Disclosure [Text Block]</t>
  </si>
  <si>
    <t xml:space="preserve">Guarantor and Non-Guarantor Consolidating Condensed Financial Statements The following consolidating financial information presents Consolidating Condensed Statements of Comprehensive Income for the three and nine months ended September 30, 2017 and 2016 , Consolidating Condensed Balance Sheets as of September 30, 2017 and December 31, 2016 , and Consolidating Condensed Statements of Cash Flows for the nine months ended September 30, 2017 and 2016 for: (i) Avis Budget Group, Inc. (the “Parent”); (ii) ABCR and Avis Budget Finance, Inc. (the “Subsidiary Issuers”); (iii) the guarantor subsidiaries; (iv) the non-guarantor subsidiaries; (v) elimination entries necessary to consolidate the Parent with the Subsidiary Issuers, and the guarantor and non-guarantor subsidiaries; and (vi) the Company on a consolidated basis. The Subsidiary Issuers and the guarantor and non-guarantor subsidiaries are 100% owned by the Parent, either directly or indirectly. All guarantees are full and unconditional and joint and several. This financial information is being presented in relation to the Company’s guarantee of the payment of principal, premium (if any) and interest on the notes issued by the Subsidiary Issuers. See Note 9 - Long-term Debt and Borrowing Arrangements for additional description of these guaranteed notes. The Senior Notes are guaranteed by the Parent and certain subsidiaries. Investments in subsidiaries are accounted for using the equity method of accounting for purposes of the consolidating presentation. The principal elimination entries relate to investments in subsidiaries and intercompany balances and transactions. For purposes of the accompanying Consolidating Condensed Statements of Comprehensive Income, certain expenses incurred by the Subsidiary Issuers are allocated to the guarantor and non-guarantor subsidiaries. </t>
  </si>
  <si>
    <t>Basis of Presentation and Recently Issued Accounting Pronouncements (Policies)</t>
  </si>
  <si>
    <t>Basis of Presentation Avis Budget Group, Inc. provides car and truck rentals, car sharing services and ancillary service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the “Company”), and have been prepared pursuant to the rules and regulations of the U.S. Securities and Exchange Commission for interim financial reporting. The Company operates the following reportable business segments: • Americas —consisting primarily of (i) vehicle rental operations in North America, South America, Central America and the Caribbean, (ii) car sharing operations in certain of these markets, and (iii) licensees in the areas in which the Company does not operate directly. • International —consisting primarily of (i) vehicle rental operations in Europe, the Middle East, Africa, Asia, Australasia, (ii) car sharing operations in certain of these markets, and (iii) licensees in the areas in which the Company does not operate directly. The operating results of acquired businesses are included in the accompanying Consolidated Condensed Financial Statements from the dates of acquisition. The fair value of the assets acquired and liabilities assumed in connection with the Company’s fourth quarter 2016 acquisition of FranceCars has not yet been finalized; however, there have been no significant changes to the preliminary allocation of the purchase price during the nine months ended September 30, 2017 .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6 Form 10-K.</t>
  </si>
  <si>
    <t>Reclassification, Policy [Policy Text Block]</t>
  </si>
  <si>
    <t>Reclassifications. Certain reclassifications have been made to prior years’ Consolidated Condensed Financial Statements to conform to the current year presentation. These reclassifications have no impact on reported net income (see “Adoption of New Accounting Pronouncements” below).</t>
  </si>
  <si>
    <t>Vehicle Programs</t>
  </si>
  <si>
    <t>Vehicle Programs.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t>
  </si>
  <si>
    <t>Transaction Related Costs Policy [Policy Text Block]</t>
  </si>
  <si>
    <t>Transaction-related costs, net. Transaction-related costs, net are classified separately in the Consolidated Condensed Statements of Comprehensive Income. These costs are comprised of expenses related to acquisition-related activities such as due 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t>
  </si>
  <si>
    <t>Currency Transactions</t>
  </si>
  <si>
    <t>Currency Transactions. The Company records the gain or loss on foreign-currency transactions on certain intercompany loans and the gain or loss on intercompany loan hedges within interest expense related to corporate debt, net. During the three months ended September 30, 2017 and 2016 , the Company recorded a $2 million gain and a $1 million loss, respectively and during the nine months ended September 30, 2017 and 2016 , the Company recorded a $2 million gain and a $8 million loss, respectively, on such items.</t>
  </si>
  <si>
    <t>Adoption of New Accounting Standards</t>
  </si>
  <si>
    <t>Adoption of New Accounting Pronouncements On January 1, 2017, as a result of a new accounting pronouncement, the Company adopted Accounting Standards Update (”ASU”) 2016-09, “Compensation—Stock Compensation (Topic 718): Improvements to Employee Share-Based Payment Accounting,” which simplifies several aspects of the accounting for employee share-based payment transactions, including the accounting for income taxes, forfeitures, minimum statutory withholding requirements and classification in the statement of cash flows. Accordingly, in the Company’s Consolidated Condensed Balance Sheet at January 1, 2017, deferred income tax assets, net of the valuation allowance were increased by $56 million related to previously unrecognized excess tax benefits associated with equity awards, with a corresponding decrease to accumulated deficit, using the modified retrospective method. In addition, in the Company’s Consolidated Condensed Statement of Cash Flows for the nine months ended September 30, 2016, cash taxes paid related to shares directly withheld from employees for tax purposes of $10 million were reclassified from accounts payable and other current liabilities within net cash provided by operating activities to repurchases of common stock within net cash provided by financing activities exclusive of vehicle programs. The Company elected to account for forfeitures on an actual basis, which did not have a material impact on its Consolidated Condensed Financial Statements. Recently Issued Accounting Pronouncements Accounting for Hedging Activities In August 2017, the Financial Accounting Standards Board (“FASB”) issued ASU 2017-12, “Derivatives and Hedging (Topic 815): Targeted Improvements to Accounting for Hedging Activities,” which amends the existing guidance to allow companies to more accurately present the economic results of an entity’s risk management activities in the financial statements. ASU 2017-12 becomes effective for the Company on January 1, 2019. Early adoption is permitted. The Company is currently evaluating the effect of this accounting pronouncement on its Consolidated Financial Statements. Scope of Modification Accounting for Share-Based Payment Awards In May 2017, the FASB issued ASU 2017-09, “Compensation—Stock Compensation (Topic 718): Scope of Modification Accounting,” which provides guidance on the types of changes to the terms or conditions of a share-based payment award to which an entity would be required to apply modification accounting. ASU 2017-09 becomes effective for the Company on January 1, 2018. Early adoption is permitted. The adoption of this pronouncement is not expected to have a material impact on the Company’s Consolidated Financial Statements. Improving the Presentation of Net Periodic Pension Cost and Net Periodic Postretirement Benefit Cost In March 2017, the FASB issued ASU 2017-07, “Compensation—Retirement Benefits (Topic 715): Improving the Presentation of Net Periodic Pension Costs and Net Periodic Postretirement Benefit Cost,” which requires an entity to disaggregate the components of net benefit cost recognized in the consolidated statements of operations. ASU 2017-07 becomes effective for the Company on January 1, 2018. Early adoption is permitted. The adoption of this accounting pronouncement is not expected to have a material impact on the Company’s Consolidated Financial Statements. Accounting for Goodwill Impairment In January 2017, the FASB issued ASU 2017-04, “Intangibles—Goodwill and Other (Topic 350): Simplifying the Test for Goodwill Impairment,” which requires an entity to perform its goodwill impairment test by comparing the fair value of a reporting unit with its carrying amount and to recognize an impairment charge for the amount by which the carrying amount exceeds the reporting unit’s fair value. ASU 2017-04 becomes effective for the Company on January 1, 2020. Early adoption is permitted. The adoption of this accounting pronouncement is not expected to have an impact on the Company’s Consolidated Financial Statements. Clarifying the Definition of a Business In January 2017, the FASB issued ASU 2017-01, “Business Combinations (Topic 805): Clarifying the Definition of a Business,” which assists entities in evaluating whether transactions should be accounted for as acquisitions of assets or businesses. ASU 2017-01 becomes effective for the Company on January 1, 2018. Early adoption is permitted. The adoption of this accounting pronouncement is not expected to have a material impact on the Company’s Consolidated Financial Statements. Restricted Cash In November 2016, the FASB issued ASU 2016-18, “Statement of Cash Flows (Topic 230): Restricted Cash,” which clarifies guidance on the classification and presentation of restricted cash in the statement of cash flows. ASU 2016-18 becomes effective for the Company on January 1, 2018. Early adoption is permitted. The adoption of this accounting pronouncement will impact the presentation of program cash in the Company’s Consolidated Statements of Cash Flows. Classification of Certain Cash Receipts and Cash Payments In August 2016, the FASB issued ASU 2016-15, “Statement of Cash Flows (Topic 230): Classification of Certain Cash Receipts and Cash Payments,” which clarifies guidance on the classification of certain cash receipts and cash payments in the statement of cash flows. ASU 2016-15 becomes effective for the Company on January 1, 2018. Early adoption is permitted. The adoption of this accounting pronouncement is not expected to have a material impact on the Company’s Consolidated Financial Statements. Measurement of Credit Losses on Financial Instruments In June 2016, the FASB issued ASU 2016-13, “Financial Instruments—Credit Losses (Topic 326): Measurement of Credit Losses on Financial Instruments,” which sets forth a current expected credit loss impairment model for financial assets that replaces the current incurred loss model.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ASU 2016-13 becomes effective for the Company on January 1, 2020. Early adoption is permitted as of January 1, 2019. The adoption of this accounting pronouncement is not expected to have a material impact on the Company's Financial Statements. Leases In February 2016, the FASB issued ASU 2016-02, “Leases (Topic 842),” which requires a lessee to recognize all long-term leases on its balance sheet as a liability for its lease obligation, measured at the present value of lease payments not yet paid, and a corresponding asset representing its right to use the underlying asset over the lease term and expands disclosure of key information about leasing arrangements. The ASU does not significantly change a lessee’s recognition, measurement and presentation of expenses and cash flows. Additionally, ASU 2016-02 aligns key aspects of lessor accounting with the new revenue recognition guidance in ASU 2014-09, “Revenue from Contracts with Customers” (see below). ASU 2016-02 becomes effective for the Company on January 1, 2019. Early adoption is permitted. In transition, lessees and lessors are required to recognize and measure leases at the beginning of the earliest period presented using a modified retrospective approach which includes a number of optional practical expedients that entities may elect to apply. The Company is currently evaluating and planning for the implementation of this ASU, including assessing its overall impact, and expects most of its operating lease commitments will be subject to the new standard and recognized as operating lease liabilities and right-of-use assets upon adoption, which will materially increase total assets and total liabilities relative to such amounts prior to adoption. The Company has determined portions of its vehicle rental contracts that convey the right to control the use of identified assets are within the scope of the accounting guidance contained in ASU 2016-02. As discussed in Revenue from Contracts with Customers below, the Company’s vehicle rental revenues will be accounted for under the revenue accounting standard (“Topic 606”) effective January 1, 2018, until the adoption of this accounting pronouncement on January 1, 2019. Recognition and Measurement of Financial Assets and Financial Liabilities In January 2016, the FASB issued ASU 2016-01, “Financial Instruments—Overall (Subtopic 825-10): Recognition and Measurement of Financial Assets and Financial Liabilities,” which makes limited amendments to the classification and measurement of financial instruments. The new standard amends certain disclosure requirements associated with the fair value of financial instruments. ASU 2016-01 becomes effective for the Company on January 1, 2018. Early adoption is permitted. The adoption of this accounting pronouncement is not expected to have a material impact on the Company’s Consolidated Financial Statements. Revenue from Contracts with Customers In May 2014, the FASB issued ASU 2014-09, “Revenue from Contracts with Customers (Topic 606),” which outlines a single model for entities to use in accounting for revenue arising from contracts with customers and supersedes current revenue recognition guidance. The new guidance applies to all contracts with customers except for leases, insurance contracts, financial instruments, certain nonmonetary exchanges and certain guarantees. Also, additional disclosures are required about the nature, amount, timing and uncertainty of revenue and cash flows arising from customer contracts, including significant judgments and changes in judgments. ASU 2014-09 becomes effective for the Company on January 1, 2018 and may be adopted on either a full or modified retrospective basis. The Company is currently evaluating and planning for the implementation of this ASU and has determined it will adopt the requirements of the new standard on a modified retrospective basis using the practical expedient not to restate contracts that begin and end within the same prior fiscal year. The Company derives revenue primarily by providing vehicle rentals and ancillary products to customers and has determined this ASU will affect its presentation of vehicle rental and other revenue as the total transaction price for each vehicle rental contract will need to be allocated among performance obligations based on standalone selling price. ASU 2014-09 defines standalone selling price as the observable price of a good or service when sold separately in similar circumstances and to similar customers. The Company has also determined this ASU will impact its accounting for its customer loyalty program and rebates. As discussed in Leases above, the Company’s vehicle rental revenues will be accounted for under Topic 606 effective January 1, 2018, until the adoption of Topic 842 on January 1, 2019.</t>
  </si>
  <si>
    <t>Restructuring (Tables)</t>
  </si>
  <si>
    <t>Summary Of Changes To Restructuring-Related Liabilities</t>
  </si>
  <si>
    <t xml:space="preserve"> Americas International Total Balance as of January 1, 2017 $ 1 $ 5 $ 6 Restructuring expense: T17 24 7 31 Restructuring payment/utilization: T17 (23 ) (7 ) (30 ) T15 (1 ) (2 ) (3 ) Acquisition integration — (1 ) (1 ) Balance as of September 30, 2017 $ 1 $ 2 $ 3 Personnel Facility Other (a) Total Balance as of January 1, 2017 $ 5 $ 1 $ — $ 6 Restructuring expense: T17 17 — 14 31 Restructuring payment/utilization: T17 (15 ) (1 ) (14 ) (30 ) T15 (3 ) — — (3 ) Acquisition integration (1 ) — — (1 ) Balance as of September 30, 2017 $ 3 $ — $ — $ 3 __________ (a) Includes expenses primarily related to the disposition of vehicles.</t>
  </si>
  <si>
    <t>Earnings Per Share (Tables)</t>
  </si>
  <si>
    <t>Computation Of Basic And Diluted Earnings Per Share</t>
  </si>
  <si>
    <t>The following table sets forth the computation of basic and diluted earnings per share (“EPS”) (shares in millions): Three Months Ended Nine Months Ended September 30, 2017 2016 2017 2016 Net income for basic and diluted EPS $ 245 $ 209 $ 141 $ 194 Basic weighted average shares outstanding 82.6 90.4 84.1 93.5 Options and non-vested stock (a) 1.4 1.4 1.4 1.3 Diluted weighted average shares outstanding 84.0 91.8 85.5 94.8 Earnings per share: Basic $ 2.96 $ 2.32 $ 1.68 $ 2.07 Diluted $ 2.91 $ 2.28 $ 1.65 $ 2.05 __________ (a) For the three months ended September 30, 2017 and 2016 , 0.7 million and 0.2 million non-vested stock awards, respectively, have an anti-dilutive effect and therefore are excluded from the computation of diluted weighted average shares outstanding. For the nine months ended September 30, 2017 and 2016, 0.8 million and 0.2 million non-vested stock awards, respectively, have an anti-dilutive effect and therefore are excluded from the computation of diluted weighted average shares outstanding.</t>
  </si>
  <si>
    <t>Other Current Assets (Tables)</t>
  </si>
  <si>
    <t>Schedule of Other Current Assets [Table Text Block]</t>
  </si>
  <si>
    <t xml:space="preserve"> As of 2017 As of December 31, 2016 Sales and use taxes $ 348 $ 153 Prepaid expenses 231 212 Other 171 154 Other current assets $ 750 $ 519</t>
  </si>
  <si>
    <t>Intangible Assets (Tables)</t>
  </si>
  <si>
    <t>Schedule Of Intangible Assets</t>
  </si>
  <si>
    <t>Intangible assets consisted of: As of September 30, 2017 As of December 31, 2016 Gross Carrying Amount Accumulated Amortization Net Carrying Amount Gross Carrying Amount Accumulated Amortization Net Carrying Amount Amortized Intangible Assets License agreements $ 279 $ 133 $ 146 $ 261 $ 109 $ 152 Customer relationships 240 113 127 224 90 134 Other 50 15 35 46 12 34 Total $ 569 $ 261 $ 308 $ 531 $ 211 $ 320 Unamortized Intangible Assets Goodwill (a) $ 1,065 $ 1,007 Trademarks $ 555 $ 550 _________ (a) The increase in the carrying amount since December 31, 2016 primarily reflects currency translation.</t>
  </si>
  <si>
    <t>Vehicle Rental Activities (Tables)</t>
  </si>
  <si>
    <t>Components Of The Company's Vehicles</t>
  </si>
  <si>
    <t>The components of vehicles, net within assets under vehicle programs were as follows: As of As of September 30, December 31, 2017 2016 Rental vehicles $ 12,993 $ 10,937 Less: Accumulated depreciation (1,627 ) (1,454 ) 11,366 9,483 Vehicles held for sale 435 981 Vehicles, net $ 11,801 $ 10,464</t>
  </si>
  <si>
    <t>Components Of Vehicle Depreciation And Lease Charges</t>
  </si>
  <si>
    <t>The components of vehicle depreciation and lease charges, net are summarized below: Three Months Ended Nine Months Ended September 30, 2017 2016 2017 2016 Depreciation expense $ 547 $ 523 $ 1,500 $ 1,453 Lease charges 67 57 164 133 (Gain) loss on sale of vehicles, net 2 (4 ) 53 (15 ) Vehicle depreciation and lease charges, net $ 616 $ 576 $ 1,717 $ 1,571</t>
  </si>
  <si>
    <t>Accounts Payable and Other Current Liabilities (Tables)</t>
  </si>
  <si>
    <t>Schedule of Accounts Payable and Accrued Liabilities [Table Text Block]</t>
  </si>
  <si>
    <t>Accounts payable and other current liabilities consisted of: As of As of September 30, December 31, 2017 2016 Accounts payable $ 426 $ 343 Accrued sales and use taxes 329 206 Accrued payroll and related 172 173 Deferred revenue – current 154 114 Public liability and property damage insurance liabilities – current 141 141 Accrued commissions 126 86 Other 518 425 Accounts payable and other current liabilities $ 1,866 $ 1,488</t>
  </si>
  <si>
    <t>Long-term Debt and Borrowing Arrangements (Tables)</t>
  </si>
  <si>
    <t>Schedule Of Long-Term Debt</t>
  </si>
  <si>
    <t xml:space="preserve">Long-term and other borrowing arrangements consisted of: As of As of Maturity Dates September 30, December 31, 2017 2016 Floating Rate Senior Notes December 2017 $ — $ 249 Floating Rate Term Loan March 2019 — 144 6% euro-denominated Senior Notes March 2021 — 194 Floating Rate Term Loan (a) March 2022 1,139 816 5⅛% Senior Notes June 2022 400 400 5½% Senior Notes April 2023 675 675 6⅜% Senior Notes April 2024 350 350 4⅛% euro-denominated Senior Notes November 2024 354 316 5¼% Senior Notes March 2025 375 375 4½% euro-denominated Senior Notes May 2025 295 — Other (b) 51 57 Deferred financing fees (48 ) (53 ) Total 3,591 3,523 Less: Short-term debt and current portion of long-term debt 26 279 Long-term debt $ 3,565 $ 3,244 __________ (a) The floating rate term loan is part of the Company’s senior credit facility, which is secured by pledges of capital stock of certain subsidiaries of the Company, and liens on substantially all of the Company’s intellectual property and certain other real and personal property. As of September 30, 2017, the floating rate term loan due 2022 bears interest at three-month LIBOR plus 200 basis points, for an aggregate rate of 3.34%. The Company has entered into a swap to hedge $700 million of its interest rate exposure related to the floating rate term loan at an aggregate rate of 3.75%. (b) Primarily includes capital leases which are secured by liens on the related assets. </t>
  </si>
  <si>
    <t>Schedule Of Committed Credit Facilities</t>
  </si>
  <si>
    <t>At September 30, 2017 , the committed corporate credit facilities available to the Company and/or its subsidiaries were as follows: Total Capacity Outstanding Borrowings Letters of Credit Issued Available Capacity Senior revolving credit facility maturing 2021 (a) $ 1,800 $ — $ 1,058 $ 742 Other facilities (b) 3 3 — — __________ (a) The senior revolving credit facility bears interest at one-month LIBOR plus 200 basis points and is part of the Company’s senior credit facility, which is secured by pledges of capital stock of certain subsidiaries of the Company, and liens on substantially all of the Company’s intellectual property and certain other real and personal property. (b) These facilities encompass bank overdraft lines of credit, bearing interest of 3.10% to 3.18% as of September 30, 2017.</t>
  </si>
  <si>
    <t>Debt Under Vehicle Programs and Borrowing Arrangements (Tables)</t>
  </si>
  <si>
    <t>Schedule Of Debt Under Vehicle Programs</t>
  </si>
  <si>
    <t xml:space="preserve">Debt under vehicle programs, including related party debt due to Avis Budget Rental Car Funding (AESOP) LLC (“Avis Budget Rental Car Funding”), consisted of: As of As of September 30, December 31, 2017 2016 Americas - Debt due to Avis Budget Rental Car Funding (a) $ 6,816 $ 6,733 Americas - Debt borrowings (a) 947 577 International - Debt borrowings (a) 2,684 1,449 International - Capital leases 159 162 Other 1 7 Deferred financing fees (b) (41 ) (50 ) Total $ 10,566 $ 8,878 __________ (a) The increase reflects additional borrowings principally to fund increases in the Company’s car rental fleet. (b) Deferred financing fees related to Debt due to Avis Budget Rental Car Funding as of September 30, 2017 and December 31, 2016 were $31 million and $38 million, respectively. </t>
  </si>
  <si>
    <t>Schedule Of Contractual Maturities</t>
  </si>
  <si>
    <t xml:space="preserve">The following table provides the contractual maturities of the Company’s debt under vehicle programs, including related party debt due to Avis Budget Rental Car Funding, at September 30, 2017 . Debt under Vehicle Programs Within 1 year (a) $ 1,868 Between 1 and 2 years 4,751 Between 2 and 3 years 1,908 Between 3 and 4 years 1,143 Between 4 and 5 years 800 Thereafter 137 Total $ 10,607 __________ (a) Vehicle-backed debt maturing within one year primarily represents term asset-backed securities. </t>
  </si>
  <si>
    <t>Schedule Of Available Funding Under The Vehicle Programs</t>
  </si>
  <si>
    <t>As of September 30, 2017 , available funding under the Company’s vehicle programs, including related party debt due to Avis Budget Rental Car Funding, consisted of: Total Capacity (a) Outstanding Borrowings Available Capacity Americas - Debt due to Avis Budget Rental Car Funding (b) $ 9,106 $ 6,816 $ 2,290 Americas - Debt borrowings (c) 974 947 27 International - Debt borrowings (d) 2,897 2,684 213 International - Capital leases (e) 189 159 30 Other 1 1 — Total $ 13,167 $ 10,607 $ 2,560 __________ (a) Capacity is subject to maintaining sufficient assets to collateralize debt. (b) The outstanding debt is collateralized by approximately $8.4 billion of underlying vehicles and related assets. (c) The outstanding debt is collateralized by approximately $1.3 billion of underlying vehicles and related assets. (d) The outstanding debt is collateralized by approximately $3.1 billion of underlying vehicles and related assets. (e) The outstanding debt is collateralized by approximately $0.2 billion of underlying vehicles and related assets.</t>
  </si>
  <si>
    <t>Stockholders' Equity (Tables)</t>
  </si>
  <si>
    <t>Accumulated Other Comprehensive Income</t>
  </si>
  <si>
    <t>The components of accumulated other comprehensive income (loss) were as follows: Currency Translation Adjustments Net Unrealized Gains (Losses) on Cash Flow Hedges (a) Net Unrealized Gains (Losses) on Available-for Sale Securities (b) Minimum Pension Liability Adjustment (c) Accumulated Other Comprehensive Income (Loss) Balance, January 1, 2017 $ (39 ) $ 2 $ 1 $ (118 ) $ (154 ) Other comprehensive income (loss) before reclassifications 105 (2 ) 1 — 104 Amounts reclassified from accumulated other comprehensive income (loss) — 2 — 4 6 Net current-period other comprehensive income (loss) 105 — 1 4 110 Balance, September 30, 2017 $ 66 $ 2 $ 2 $ (114 ) $ (44 ) Balance, January 1, 2016 $ (80 ) $ (2 ) $ — $ (65 ) $ (147 ) Other comprehensive income (loss) before reclassifications 100 (7 ) — — 93 Amounts reclassified from accumulated other comprehensive income (loss) — 3 1 3 7 Net current-period other comprehensive income (loss) 100 (4 ) 1 3 100 Balance, September 30, 2016 $ 20 $ (6 ) $ 1 $ (62 ) $ (47 ) __________ All components of accumulated other comprehensive income (loss) are net of tax, except currency translation adjustments, which exclude income taxes related to indefinite investments in foreign subsidiaries and include a $39 million gain, net of tax, as of September 30, 2017 related to the Company’s hedge of its net investment in euro-denominated foreign operations (see Note 14 - Financial Instruments). (a) For the three and nine months ended September 30, 2017 , amounts reclassified from accumulated other comprehensive income (loss) into corporate interest expense were $1 million ( $1 million , net of tax) and $3 million ( $2 million , net of tax), respectively. For the three and nine months ended September 30, 2016 , amounts reclassified from accumulated other comprehensive income (loss) into corporate interest expense were $2 million ( $1 million , net of tax) and $6 million ( $3 million , net of tax), respectively. (b) For the three and nine months ended September 30, 2016 , amounts reclassified from accumulated other comprehensive income (loss) into operating expenses were $1 million ( $1 million , net of tax) in each period. (c) For the three and nine months ended September 30, 2017 , amounts reclassified from accumulated other comprehensive income (loss) into selling, general and administrative expenses were $2 million ( $1 million , net of tax) and $6 million ( $4 million , net of tax), respectively. For the three and nine months ended September 30, 2016 , amounts reclassified from accumulated other comprehensive income (loss) into selling, general and administrative expenses were $1 million ( $1 million , net of tax) and $4 million ( $3 million , net of tax), respectively.</t>
  </si>
  <si>
    <t>Components Of Other Comprehensive Income</t>
  </si>
  <si>
    <t>The components of other comprehensive income (loss) were as follows: Three Months Ended Nine Months Ended September 30, 2017 2016 2017 2016 Net income $ 245 $ 209 $ 141 $ 194 Other comprehensive income (loss): Currency translation adjustments (net of tax of $9, $3, $29 and $7, respectively) 32 20 105 100 Net unrealized gain (loss) on available-for-sale securities (net of tax of $(1), $0, $(1), $0, respectively) — 1 1 1 Net unrealized gain (loss) on cash flow hedges (net of tax of $(1), $(3), $0 and $2, respectively) 1 4 — (4 ) Minimum pension liability adjustment (net of tax of $(1), $0, $(2) and $(1), respectively) 1 1 4 3 34 26 110 100 Comprehensive income $ 279 $ 235 $ 251 $ 294 __________ Currency translation adjustments exclude income taxes related to indefinite investments in foreign subsidiaries.</t>
  </si>
  <si>
    <t>Stock-Based Compensation (Tables)</t>
  </si>
  <si>
    <t>Stock Based Compensation Activity</t>
  </si>
  <si>
    <t>The activity related to the Company’s restricted stock units (“RSUs”) consisted of (in thousands of shares): Time-Based RSUs Performance-Based and Market-Based RSUs Number of Shares Weighted Average Grant Date Fair Value Number of Shares Weighted Average Grant Date Fair Value Outstanding at January 1, 2017 (a) 878 $ 34.83 923 $ 34.11 Granted 915 35.32 572 35.21 Vested (b) (470 ) 37.11 (146 ) 36.55 Forfeited/expired (92 ) 32.53 (304 ) 38.73 Outstanding at September 30, 2017 (c) 1,231 $ 34.50 1,045 $ 33.03 __________ (a) Reflects the maximum number of stock units assuming achievement of all time-, performance- and market-vesting criteria and does not include those for non-employee directors. The weighted-average fair value of time-based RSUs, and performance-based and market-based RSUs granted during the nine months ended September 30, 2016 was $25.92 and $23.33 , respectively. (b) The total grant date fair value of RSUs vested during the nine months ended September 30, 2017 and 2016 was $23 million and $27 million , respectively. (c) The Company assumes 0.1 million of performance-based and market-based RSUs outstanding awards will vest over time with weighted average grate date fair value of $36.64 . The Company’s outstanding time-based RSUs, and performance-based and market-based RSUs expected to vest had aggregate intrinsic values of $47 million and $4 million , respectively. Aggregate unrecognized compensation expense related to time-based RSUs, and performance-based and market-based RSUs amounted to $40 million and will be recognized over a weighted average vesting period of 1.3 years.</t>
  </si>
  <si>
    <t>Summary Of Share Based Compensation Shares Authorized Under Stock Option Plans By Exercise Price Range</t>
  </si>
  <si>
    <t>The stock option activity consisted of (in thousands of shares): Number of Options Weighted Average Exercise Price Aggregate Intrinsic Value (in millions) Weighted Average Remaining Contractual Term (years) Outstanding at January 1, 2017 810 $ 2.91 $ 27 2.3 Granted — — — Exercised (14 ) 0.79 — Forfeited/expired — — — Outstanding and exercisable at September 30, 2017 796 $ 2.95 $ 28 1.5</t>
  </si>
  <si>
    <t>Financial Instruments (Tables)</t>
  </si>
  <si>
    <t>Schedule of Notional Amounts of Outstanding Derivative Positions</t>
  </si>
  <si>
    <t>The Company held derivative instruments with absolute notional values as follows: As of September 30, 2017 Interest rate caps (a) $ 11,035 Interest rate swaps 1,100 Foreign exchange contracts 887 Commodity contracts (millions of gallons of unleaded gasoline) 4 __________ (a) Represents $8.0 billion of interest rate caps sold, partially offset by approximately $3.0 billion of interest rate caps purchased. These amounts exclude $5.0 billion of interest rate caps purchased by the Company’s Avis Budget Rental Car Funding subsidiary as it is not consolidated by the Company.</t>
  </si>
  <si>
    <t>Fair Value Of Derivative Instruments</t>
  </si>
  <si>
    <t>Estimated fair values (Level 2) of derivative instruments were as follows: As of September 30, 2017 As of December 31, 2016 Fair Value, Asset Derivatives Fair Value, Liability Derivatives Fair Value, Asset Derivatives Fair Value, Liability Derivatives Derivatives designated as hedging instruments Interest rate swaps (a) $ 4 $ 2 $ 7 $ 4 Derivatives not designated as hedging instruments Interest rate caps (b) — 1 1 7 Foreign exchange contracts (c) 7 10 7 2 Total $ 11 $ 13 $ 15 $ 13 __________ Amounts in this table exclude derivatives issued by Avis Budget Rental Car Funding; however, certain amounts related to the derivatives held by Avis Budget Rental Car Funding are included within accumulated other comprehensive income (loss). (a) Included in other non-current assets or other non-current liabilities. (b) Included in assets under vehicle programs or liabilities under vehicle programs. (c) Included in other current assets or other current liabilities.</t>
  </si>
  <si>
    <t>Derivative Instruments, Gain (Loss) [Table Text Block]</t>
  </si>
  <si>
    <t>The effects of derivatives recognized in the Company’s Consolidated Condensed Financial Statements were as follows: Three Months Ended Nine Months Ended September 30, 2017 2016 2017 2016 Derivatives designated as hedging instruments (a) Interest rate swaps $ 1 $ 4 $ — $ (4 ) Euro-denominated notes (13 ) (3 ) (44 ) (11 ) Derivatives not designated as hedging instruments (b) Interest rate caps (c) (1 ) — (1 ) (1 ) Foreign exchange contracts (d) (11 ) 5 (44 ) 17 Commodity contracts (e) 1 — (1 ) — Total $ (23 ) $ 6 $ (90 ) $ 1 __________ (a) Recognized, net of tax, as a component of other comprehensive income (loss) within stockholders’ equity. (b) Gains (losses) related to derivative instruments are expected to be largely offset by (losses) gains on the underlying exposures being hedged. (c) For the three and nine months ended September 30, 2016 and 2017, included in vehicle interest, net. (d) For the three months ended September 30, 2017 , included a $7 million loss in interest expense and a $4 million loss in operating expense and for the nine months ended September 30, 2017 , included a $25 million loss in interest expense and a $19 million loss in operating expense. For the three months ended September 30, 2016 , included a $8 million gain in interest expense and a $3 million loss in operating expense and for the nine months ended September 30, 2016 , included a $43 million gain in interest expense and a $26 million loss in operating expense. (e) Included in operating expense.</t>
  </si>
  <si>
    <t>Schedule of Carrying Values and Estimated Fair Values of Debt Instruments [Table Text Block]</t>
  </si>
  <si>
    <t>The carrying amounts and estimated fair values (Level 2) of debt instruments were as follows: As of September 30, 2017 As of December 31, 2016 Carrying Amount Estimated Fair Value Carrying Amount Estimated Fair Value Corporate debt Short-term debt and current portion of long-term debt $ 26 $ 26 $ 279 $ 280 Long-term debt 3,565 3,667 3,244 3,265 Debt under vehicle programs Vehicle-backed debt due to Avis Budget Rental Car Funding $ 6,785 $ 6,834 $ 6,695 $ 6,722 Vehicle-backed debt 3,780 3,786 2,176 2,187 Interest rate swaps and interest rate caps (a) 1 1 7 7 __________ (a) Derivatives in a liability position.</t>
  </si>
  <si>
    <t>Segment Information (Tables)</t>
  </si>
  <si>
    <t>Summary Of Segments Information</t>
  </si>
  <si>
    <t xml:space="preserve"> Nine Months Ended September 30, 2017 2016 Revenues Adjusted EBITDA Revenues Adjusted EBITDA Americas $ 4,718 $ 379 $ 4,778 $ 532 International 2,111 260 2,002 237 Corporate and Other (a) — (44 ) — (52 ) Total Company $ 6,829 $ 595 $ 6,780 $ 717 Reconciliation of Adjusted EBITDA to income before income taxes 2017 2016 Adjusted EBITDA $ 595 $ 717 Less: Non-vehicle related depreciation and amortization 194 189 Interest expense related to corporate debt, net 142 157 Early extinguishment of corporate debt 3 10 Restructuring and other related charges 52 26 Transaction-related costs, net 8 13 Charges for legal matter, net (b) (14 ) — Income before income taxes $ 210 $ 322 __________ (a) Includes unallocated corporate overhead which is not attributable to a particular segment. (b) Reported within operating expenses in our Consolidated Condensed Statements of Comprehensive Income. Three Months Ended September 30, 2017 2016 Revenues Adjusted EBITDA Revenues Adjusted EBITDA Americas $ 1,839 $ 303 $ 1,821 $ 306 International 913 194 835 179 Corporate and Other (a) — (15 ) — (16 ) Total Company $ 2,752 $ 482 $ 2,656 $ 469 Reconciliation of Adjusted EBITDA to income before income taxes 2017 2016 Adjusted EBITDA $ 482 $ 469 Less: Non-vehicle related depreciation and amortization 66 63 Interest expense related to corporate debt, net 45 51 Restructuring and other related charges 7 6 Transaction-related costs, net — 4 Income before income taxes $ 364 $ 345 __________ (a) Includes unallocated corporate overhead which is not attributable to a particular segment.</t>
  </si>
  <si>
    <t>Guarantor and Non-Guarantor Consolidating Condensed Financial Statements (Tables)</t>
  </si>
  <si>
    <t>Consolidating Condensed Statements of Comprehensive Income</t>
  </si>
  <si>
    <t>Nine Months Ended September 30, 2017 Parent Subsidiary Issuers Guarantor Subsidiaries Non- Guarantor Subsidiaries Eliminations Total Revenues Vehicle rental $ — $ — $ 3,169 $ 1,629 $ — $ 4,798 Other — — 924 2,966 (1,859 ) 2,031 Net revenues — — 4,093 4,595 (1,859 ) 6,829 Expenses Operating 2 18 1,994 1,399 — 3,413 Vehicle depreciation and lease charges, net — — 1,728 1,690 (1,701 ) 1,717 Selling, general and administrative 29 6 485 355 — 875 Vehicle interest, net — — 150 223 (158 ) 215 Non-vehicle related depreciation and amortization — 1 121 72 — 194 Interest expense related to corporate debt, net: Interest expense — 118 3 21 — 142 Intercompany interest expense (income) (9 ) 80 17 (88 ) — — Early extinguishment of debt — 4 — (1 ) — 3 Restructuring and other related charges — 7 37 8 — 52 Transaction-related costs, net — — — 8 — 8 Total expenses 22 234 4,535 3,687 (1,859 ) 6,619 Income (loss) before income taxes and equity in earnings of subsidiaries (22 ) (234 ) (442 ) 908 — 210 Provision for (benefit from) income taxes (10 ) (92 ) 59 112 — 69 Equity in earnings of subsidiaries 153 295 796 — (1,244 ) — Net income $ 141 $ 153 $ 295 $ 796 $ (1,244 ) $ 141 Comprehensive income $ 251 $ 262 $ 405 $ 904 $ (1,571 ) $ 251 Three Months Ended September 30, 2017 Parent Subsidiary Issuers Guarantor Subsidiaries Non- Guarantor Subsidiaries Eliminations Total Revenues Vehicle rental $ — $ — $ 1,228 $ 721 $ — $ 1,949 Other — — 341 1,073 (611 ) 803 Net revenues — — 1,569 1,794 (611 ) 2,752 Expenses Operating — 5 710 541 — 1,256 Vehicle depreciation and lease charges, net — — 568 605 (557 ) 616 Selling, general and administrative 9 2 174 135 — 320 Vehicle interest, net — — 53 79 (54 ) 78 Non-vehicle related depreciation and amortization — — 41 25 — 66 Interest expense related to corporate debt, net: Interest expense — 38 2 5 — 45 Intercompany interest expense (income) (3 ) 25 6 (28 ) — — Restructuring and other related charges — 5 (2 ) 4 — 7 Total expenses 6 75 1,552 1,366 (611 ) 2,388 Income (loss) before income taxes and equity in earnings of subsidiaries (6 ) (75 ) 17 428 — 364 Provision for (benefit from) income taxes (6 ) (30 ) 87 68 — 119 Equity in earnings of subsidiaries 245 290 360 — (895 ) — Net income $ 245 $ 245 $ 290 $ 360 $ (895 ) $ 245 Comprehensive income $ 279 $ 278 $ 323 $ 392 $ (993 ) $ 279 Nine Months Ended September 30, 2016 Parent Subsidiary Issuers Guarantor Subsidiaries Non- Guarantor Subsidiaries Eliminations Total Revenues Vehicle rental $ — $ — $ 3,229 $ 1,543 $ — $ 4,772 Other — — 931 2,746 (1,669 ) 2,008 Net revenues — — 4,160 4,289 (1,669 ) 6,780 Expenses Operating 3 14 2,013 1,351 — 3,381 Vehicle depreciation and lease charges, net — — 1,514 1,571 (1,514 ) 1,571 Selling, general and administrative 29 14 492 361 — 896 Vehicle interest, net — — 149 221 (155 ) 215 Non-vehicle related depreciation and amortization — 1 115 73 — 189 Interest expense related to corporate debt, net: Interest expense — 122 3 32 — 157 Intercompany interest expense (income) (9 ) (8 ) 17 — — — Early extinguishment of debt — 10 — — — 10 Restructuring and other related charges — — 8 18 — 26 Transaction-related costs, net — 1 1 11 — 13 Total expenses 23 154 4,312 3,638 (1,669 ) 6,458 Income (loss) before income taxes and equity in earnings of subsidiaries (23 ) (154 ) (152 ) 651 — 322 Provision for (benefit from) income taxes (9 ) (61 ) 119 79 — 128 Equity in earnings of subsidiaries 208 301 572 — (1,081 ) — Net income $ 194 $ 208 $ 301 $ 572 $ (1,081 ) $ 194 Comprehensive income $ 294 $ 307 $ 403 $ 672 $ (1,382 ) $ 294 Three Months Ended September 30, 2016 Parent Subsidiary Issuers Guarantor Subsidiaries Non- Guarantor Subsidiaries Eliminations Total Revenues Vehicle rental $ — $ — $ 1,216 $ 655 $ — $ 1,871 Other — — 344 1,021 (580 ) 785 Net revenues — — 1,560 1,676 (580 ) 2,656 Expenses Operating 1 3 719 496 — 1,219 Vehicle depreciation and lease charges, net — — 525 575 (524 ) 576 Selling, general and administrative 10 4 173 128 — 315 Vehicle interest, net — — 55 78 (56 ) 77 Non-vehicle related depreciation and amortization — — 38 25 — 63 Interest expense related to corporate debt, net: Interest expense — 41 1 9 — 51 Intercompany interest expense (income) (3 ) (3 ) 6 — — — Restructuring and other related charges — — 1 5 — 6 Transaction-related costs, net — — — 4 — 4 Total expenses 8 45 1,518 1,320 (580 ) 2,311 Income (loss) before income taxes and equity in earnings of subsidiaries (8 ) (45 ) 42 356 — 345 Provision for (benefit from) income taxes (3 ) (18 ) 87 70 — 136 Equity in earnings of subsidiaries 214 241 286 — (741 ) — Net income $ 209 $ 214 $ 241 $ 286 $ (741 ) $ 209 Comprehensive income $ 235 $ 239 $ 262 $ 307 $ (808 ) $ 235</t>
  </si>
  <si>
    <t>Schedule Of Condensed Consolidating Balance Sheet Table</t>
  </si>
  <si>
    <t>As of September 30, 2017 Parent Subsidiary Issuers Guarantor Subsidiaries Non- Guarantor Subsidiaries Eliminations Total Assets Current assets: Cash and cash equivalents $ 3 $ 17 $ — $ 794 $ — $ 814 Receivables, net — — 248 607 — 855 Other current assets 2 87 116 545 — 750 Total current assets 5 104 364 1,946 — 2,419 Property and equipment, net — 164 321 208 — 693 Deferred income taxes 19 1,248 272 27 — 1,566 Goodwill — — 489 576 — 1,065 Other intangibles, net — 27 486 350 — 863 Other non-current assets 58 24 18 82 — 182 Intercompany receivables 181 376 1,552 903 (3,012 ) — Investment in subsidiaries 203 4,126 4,064 — (8,393 ) — Total assets exclusive of assets under vehicle programs 466 6,069 7,566 4,092 (11,405 ) 6,788 Assets under vehicle programs: Program cash — — — 180 — 180 Vehicles, net — 22 64 11,715 — 11,801 Receivables from vehicle manufacturers and other — 1 1 707 — 709 Investment in Avis Budget Rental Car Funding (AESOP) LLC-related party — — — 395 — 395 — 23 65 12,997 — 13,085 Total assets $ 466 $ 6,092 $ 7,631 $ 17,089 $ (11,405 ) $ 19,873 Liabilities and stockholders’ equity Current liabilities: Accounts payable and other current liabilities $ 13 $ 236 $ 587 $ 1,030 $ — $ 1,866 Short-term debt and current portion of long-term debt — 17 3 6 — 26 Total current liabilities 13 253 590 1,036 — 1,892 Long-term debt — 2,911 4 650 — 3,565 Other non-current liabilities 52 84 227 397 — 760 Intercompany payables — 2,634 376 2 (3,012 ) — Total liabilities exclusive of liabilities under vehicle programs 65 5,882 1,197 2,085 (3,012 ) 6,217 Liabilities under vehicle programs: Debt — 7 60 3,714 — 3,781 Due to Avis Budget Rental Car Funding (AESOP) LLC-related party — — — 6,785 — 6,785 Deferred income taxes — — 2,247 177 — 2,424 Other — — 1 264 — 265 — 7 2,308 10,940 — 13,255 Total stockholders’ equity 401 203 4,126 4,064 (8,393 ) 401 Total liabilities and stockholders’ equity $ 466 $ 6,092 $ 7,631 $ 17,089 $ (11,405 ) $ 19,873 As of December 31, 2016 Parent Subsidiary Issuers Guarantor Subsidiaries Non- Guarantor Subsidiaries Eliminations Total Assets Current assets: Cash and cash equivalents $ 3 $ 12 $ — $ 475 $ — $ 490 Receivables, net — — 231 577 — 808 Other current assets 2 101 90 326 — 519 Total current assets 5 113 321 1,378 — 1,817 Property and equipment, net — 148 341 196 — 685 Deferred income taxes 20 1,219 268 — (14 ) 1,493 Goodwill — — 489 518 — 1,007 Other intangibles, net — 28 502 340 — 870 Other non-current assets 75 24 16 78 — 193 Intercompany receivables 171 359 1,466 670 (2,666 ) — Investment in subsidiaries 42 3,717 3,698 — (7,457 ) — Total assets exclusive of assets under vehicle programs 313 5,608 7,101 3,180 (10,137 ) 6,065 Assets under vehicle programs: Program cash — — — 225 — 225 Vehicles, net — 24 70 10,370 — 10,464 Receivables from vehicle manufacturers and other — 1 — 526 — 527 Investment in Avis Budget Rental Car Funding (AESOP) LLC-related party — — — 362 — 362 — 25 70 11,483 — 11,578 Total assets $ 313 $ 5,633 $ 7,171 $ 14,663 $ (10,137 ) $ 17,643 Liabilities and stockholders’ equity Current liabilities: Accounts payable and other current liabilities $ 23 $ 189 $ 512 $ 764 $ — $ 1,488 Short-term debt and current portion of long-term debt — 264 3 12 — 279 Total current liabilities 23 453 515 776 — 1,767 Long-term debt — 2,730 3 511 — 3,244 Other non-current liabilities 69 88 253 368 (14 ) 764 Intercompany payables — 2,306 359 1 (2,666 ) — Total liabilities exclusive of liabilities under vehicle programs 92 5,577 1,130 1,656 (2,680 ) 5,775 Liabilities under vehicle programs: Debt — 14 66 2,103 — 2,183 Due to Avis Budget Rental Car Funding (AESOP) LLC-related party — — — 6,695 — 6,695 Deferred income taxes — — 2,258 171 — 2,429 Other — — — 340 — 340 — 14 2,324 9,309 — 11,647 Total stockholders’ equity 221 42 3,717 3,698 (7,457 ) 221 Total liabilities and stockholders’ equity $ 313 $ 5,633 $ 7,171 $ 14,663 $ (10,137 ) $ 17,643</t>
  </si>
  <si>
    <t>Consolidating Condensed Statements Of Cash Flows</t>
  </si>
  <si>
    <t>Nine Months Ended September 30, 2017 Parent Subsidiary Issuers Guarantor Subsidiaries Non-Guarantor Subsidiaries Eliminations Total Net cash provided by (used in) operating activities $ 44 $ (45 ) $ 70 $ 2,007 $ (35 ) $ 2,041 Investing activities Property and equipment additions — (36 ) (56 ) (46 ) — (138 ) Proceeds received on asset sales — 1 — 5 — 6 Net assets acquired (net of cash acquired) — (1 ) (5 ) (11 ) — (17 ) Intercompany loan receipts (advances) — — — (264 ) 264 — Other, net 100 — — 5 (100 ) 5 Net cash provided by (used in) investing activities exclusive of vehicle programs 100 (36 ) (61 ) (311 ) 164 (144 ) Vehicle programs: Decrease in program cash — — — 53 — 53 Investment in vehicles — — — (9,672 ) — (9,672 ) Proceeds received on disposition of vehicles — 39 — 6,833 — 6,872 Investment in debt securities of Avis Budget Rental Car Funding (AESOP) LLC—related party — — — (33 ) — (33 ) — 39 — (2,819 ) — (2,780 ) Net cash provided by (used in) investing activities 100 3 (61 ) (3,130 ) 164 (2,924 ) Financing activities Proceeds from long-term borrowings — 325 — 264 — 589 Payments on long-term borrowings — (401 ) (2 ) (193 ) — (596 ) Net change in short-term borrowings — — — (3 ) — (3 ) Intercompany loan borrowings (payments) — 264 — — (264 ) — Repurchases of common stock (144 ) — — — (144 ) Debt financing fees — (5 ) — (4 ) — (9 ) Other, net — (135 ) — — 135 — Net cash provided by (used in) financing activities exclusive of vehicle programs (144 ) 48 (2 ) 64 (129 ) (163 ) Vehicle programs: Proceeds from borrowings — — — 14,276 — 14,276 Payments on borrowings — (1 ) (7 ) (12,922 ) — (12,930 ) Debt financing fees — — — (8 ) — (8 ) — (1 ) (7 ) 1,346 — 1,338 Net cash provided by (used in) financing activities (144 ) 47 (9 ) 1,410 (129 ) 1,175 Effect of changes in exchange rates on cash and cash equivalents — — — 32 — 32 Net increase in cash and cash equivalents — 5 — 319 — 324 Cash and cash equivalents, beginning of period 3 12 — 475 — 490 Cash and cash equivalents, end of period $ 3 $ 17 $ — $ 794 $ — $ 814 Nine Months Ended September 30, 2016 Parent Subsidiary Issuers Guarantor Subsidiaries Non-Guarantor Subsidiaries Eliminations Total Net cash provided by operating activities $ 205 $ 372 $ 50 $ 1,679 $ (195 ) $ 2,111 Investing activities Property and equipment additions — (15 ) (63 ) (47 ) — (125 ) Proceeds received on asset sales — 5 1 4 — 10 Net assets acquired (net of cash acquired) — — (1 ) (3 ) — (4 ) Intercompany loan receipts (advances) — — 28 (337 ) 309 — Other, net 93 (1 ) — 5 (93 ) 4 Net cash provided by (used in) investing activities exclusive of vehicle programs 93 (11 ) (35 ) (378 ) 216 (115 ) Vehicle programs: Decrease in program cash — — — 138 — 138 Investment in vehicles — (3 ) (4 ) (10,144 ) — (10,151 ) Proceeds received on disposition of vehicles — 25 — 7,348 — 7,373 — 22 (4 ) (2,658 ) — (2,640 ) Net cash provided by (used in) investing activities 93 11 (39 ) (3,036 ) 216 (2,755 ) Financing activities Proceeds from long-term borrowings — 557 — 339 — 896 Payments on long-term borrowings — (523 ) (3 ) (1 ) — (527 ) Net change in short-term borrowings — — — 1 — 1 Intercompany loan borrowings (payments) — 337 — (28 ) (309 ) — Repurchases of common stock (299 ) — — — — (299 ) Debt financing fees — (10 ) — (5 ) — (15 ) Other, net — (288 ) — — 288 — Net cash provided by (used in) financing activities exclusive of vehicle programs (299 ) 73 (3 ) 306 (21 ) 56 Vehicle programs: Proceeds from borrowings — — — 11,879 — 11,879 Payments on borrowings — — (7 ) (10,745 ) — (10,752 ) Debt financing fees — — (1 ) (19 ) (20 ) — — (8 ) 1,115 — 1,107 Net cash provided by (used in) financing activities (299 ) 73 (11 ) 1,421 (21 ) 1,163 Effect of changes in exchange rates on cash and cash equivalents — — — 14 — 14 Net increase (decrease) in cash and cash equivalents (1 ) 456 — 78 — 533 Cash and cash equivalents, beginning of period 4 70 — 378 — 452 Cash and cash equivalents, end of period $ 3 $ 526 $ — $ 456 $ — $ 985</t>
  </si>
  <si>
    <t>Basis Of Presentation And Recently Issued Accounting Pronouncements (Narrative) (Detail) - USD ($) $ in Millions</t>
  </si>
  <si>
    <t>Net unrealized gain or loss on foreign-currency transactions of intercompany loan hedges</t>
  </si>
  <si>
    <t>Employee Service Share Based Compensation Incremental Tax Benefit To Be Realized From Exercise Of Stock Awards</t>
  </si>
  <si>
    <t>Employee Service Share-based Compensation, Tax Benefit from Compensation Expense</t>
  </si>
  <si>
    <t>Restructuring (Narrative) (Detail) $ in Millions</t>
  </si>
  <si>
    <t>Sep. 30, 2017USD ($)</t>
  </si>
  <si>
    <t>Sep. 30, 2016USD ($)</t>
  </si>
  <si>
    <t>Sep. 30, 2017USD ($)Employee</t>
  </si>
  <si>
    <t>Dec. 31, 2016USD ($)</t>
  </si>
  <si>
    <t>Restructuring Cost and Reserve [Line Items]</t>
  </si>
  <si>
    <t>Restructuring Charges</t>
  </si>
  <si>
    <t>Restructuring Reserve</t>
  </si>
  <si>
    <t>T17 Restructuring [Member]</t>
  </si>
  <si>
    <t>Restructuring and Related Cost, Expected Number of Positions Eliminated | Employee</t>
  </si>
  <si>
    <t>Restructuring and Related Cost, Number of Positions Eliminated | Employee</t>
  </si>
  <si>
    <t>Restructuring and Related Cost, Expected Cost</t>
  </si>
  <si>
    <t>Payments for Restructuring</t>
  </si>
  <si>
    <t>International</t>
  </si>
  <si>
    <t>International | T17 Restructuring [Member]</t>
  </si>
  <si>
    <t>Restructuring (Summary Of Changes To Restructuring-Related Liabilities) (Detail) - USD ($) $ in Millions</t>
  </si>
  <si>
    <t>Restructuring Reserve [Roll Forward]</t>
  </si>
  <si>
    <t>Balance as of January 1, 2016</t>
  </si>
  <si>
    <t>Restructuring expense</t>
  </si>
  <si>
    <t>Balance as of September 30, 2017</t>
  </si>
  <si>
    <t>2014 T15 Restructuring [Member]</t>
  </si>
  <si>
    <t>Payment for Restructuring</t>
  </si>
  <si>
    <t>2014 T15 Restructuring [Member] | International</t>
  </si>
  <si>
    <t>2015 Acquisition Integration [Member]</t>
  </si>
  <si>
    <t>2015 Acquisition Integration [Member] | International</t>
  </si>
  <si>
    <t>T17 Restructuring [Member] | International</t>
  </si>
  <si>
    <t>Personnel Related</t>
  </si>
  <si>
    <t>Personnel Related | 2014 T15 Restructuring [Member]</t>
  </si>
  <si>
    <t>Personnel Related | 2015 Acquisition Integration [Member]</t>
  </si>
  <si>
    <t>Personnel Related | T17 Restructuring [Member]</t>
  </si>
  <si>
    <t>Facility Related</t>
  </si>
  <si>
    <t>Facility Related | 2014 T15 Restructuring [Member]</t>
  </si>
  <si>
    <t>Facility Related | 2015 Acquisition Integration [Member]</t>
  </si>
  <si>
    <t>Facility Related | T17 Restructuring [Member]</t>
  </si>
  <si>
    <t>Other Restructuring [Member]</t>
  </si>
  <si>
    <t>Other Restructuring [Member] | 2014 T15 Restructuring [Member]</t>
  </si>
  <si>
    <t>Other Restructuring [Member] | 2015 Acquisition Integration [Member]</t>
  </si>
  <si>
    <t>Other Restructuring [Member] | T17 Restructuring [Member]</t>
  </si>
  <si>
    <t>Restructuring Other Related Charges (Details) $ in Millions</t>
  </si>
  <si>
    <t>Other Related Charges [Abstract]</t>
  </si>
  <si>
    <t>Other Nonrecurring Expense</t>
  </si>
  <si>
    <t>Share-based Compensation Arrangement by Share-based Payment Award Accelerated Compensation Cost</t>
  </si>
  <si>
    <t>Charges related to voluntary termination program</t>
  </si>
  <si>
    <t>Charges related to voluntary termination program, Expected Number of Positions Eliminated | Employee</t>
  </si>
  <si>
    <t>Charges related to voluntary termination program, Number of Positions Eliminated | Employee</t>
  </si>
  <si>
    <t>Earnings Per Share (Computation Of Basic And Diluted Earnings Per Share) (Detail) - USD ($) $ / shares in Units, shares in Millions, $ in Millions</t>
  </si>
  <si>
    <t>Basic weighted average shares outstanding</t>
  </si>
  <si>
    <t>Weighted Average Number Diluted Shares Outstanding Adjustment</t>
  </si>
  <si>
    <t>Weighted Average Number of Shares Outstanding, Diluted</t>
  </si>
  <si>
    <t>Antidilutive Securities Excluded from Computation of Earnings Per Share [Line Items]</t>
  </si>
  <si>
    <t>Restricted Stock Units (RSUs) [Member]</t>
  </si>
  <si>
    <t>Antidilutive Securities Excluded from Computation of Earnings Per Share, Amount</t>
  </si>
  <si>
    <t>Earnings Per Share Earnings Per Share (Details) - $ / shares shares in Millions</t>
  </si>
  <si>
    <t>Other Current Assets (Details) - USD ($) $ in Millions</t>
  </si>
  <si>
    <t>Sales and use taxes</t>
  </si>
  <si>
    <t>Prepaid expenses</t>
  </si>
  <si>
    <t>Intangible Assets (Schedule Of Intangible Assets) (Detail) - USD ($) $ in Millions</t>
  </si>
  <si>
    <t>Finite And Indefinite Lived Intangible Assets [Line Items]</t>
  </si>
  <si>
    <t>Amortized Intangible Assets, Gross Carrying Amount</t>
  </si>
  <si>
    <t>Amortized Intangible Assets, Accumulated Amortization</t>
  </si>
  <si>
    <t>Amortized Intangible Assets, Net Carrying Amount</t>
  </si>
  <si>
    <t>Unamortized Intangible Assets, Goodwill, Gross Carrying Amount</t>
  </si>
  <si>
    <t>License agreements</t>
  </si>
  <si>
    <t>Customer relationships</t>
  </si>
  <si>
    <t>Goodwill (a)</t>
  </si>
  <si>
    <t>Trademarks</t>
  </si>
  <si>
    <t>Unamortized Intangible Assets, Trademarks, Gross Carrying Amount</t>
  </si>
  <si>
    <t>Intangible Assets (Narrative) (Detail) - USD ($) $ in Millions</t>
  </si>
  <si>
    <t>Finite-Lived Intangible Assets [Line Items]</t>
  </si>
  <si>
    <t>Amortization expense relating to all intangible assets</t>
  </si>
  <si>
    <t>Amortization expense for remainder of the year</t>
  </si>
  <si>
    <t>Intangible assets amortization expense, year one</t>
  </si>
  <si>
    <t>Intangible assets amortization expense, year two</t>
  </si>
  <si>
    <t>Intangible assets amortization expense, year three</t>
  </si>
  <si>
    <t>Intangible assets amortization expense, year four</t>
  </si>
  <si>
    <t>Intangible assets amortization expense, year five</t>
  </si>
  <si>
    <t>Vehicle Rental Activities (Components Of The Company's Vehicles) (Detail) - USD ($) $ in Millions</t>
  </si>
  <si>
    <t>Rental vehicles</t>
  </si>
  <si>
    <t>Less: Accumulated depreciation</t>
  </si>
  <si>
    <t>Rental Vehicles Net, Total</t>
  </si>
  <si>
    <t>Vehicles held for sale</t>
  </si>
  <si>
    <t>Accounts Payable, Other, Current</t>
  </si>
  <si>
    <t>Other Receivables</t>
  </si>
  <si>
    <t>Vehicle Rental Activities (Components Of Vehicle Depreciation And Lease Charges) (Detail) - USD ($) $ in Millions</t>
  </si>
  <si>
    <t>Depreciation expense</t>
  </si>
  <si>
    <t>Lease charges</t>
  </si>
  <si>
    <t>Income Taxes Income Taxes (Narrative) (Details)</t>
  </si>
  <si>
    <t>Income Taxes [Abstract]</t>
  </si>
  <si>
    <t>Effective Income Tax Rate Reconciliation, Percent</t>
  </si>
  <si>
    <t>32.90%</t>
  </si>
  <si>
    <t>39.80%</t>
  </si>
  <si>
    <t>Effective Income Tax Rate Reconciliation, at Federal Statutory Income Tax Rate, Percent</t>
  </si>
  <si>
    <t>35.00%</t>
  </si>
  <si>
    <t>Accounts Payable and Other Current Liabilities (Details) - USD ($) $ in Millions</t>
  </si>
  <si>
    <t>Accounts payable</t>
  </si>
  <si>
    <t>Accrued sales and use taxes</t>
  </si>
  <si>
    <t>Accrued Sales Commission, Current</t>
  </si>
  <si>
    <t>Employee-related Liabilities, Current</t>
  </si>
  <si>
    <t>Deferred Revenue, Current</t>
  </si>
  <si>
    <t>Public liability and property damage insurance liabilities, current</t>
  </si>
  <si>
    <t>Long-Term Debt And Borrowing Arrangements (Schedule Of Long-Term Debt) (Detail) - USD ($) $ in Millions</t>
  </si>
  <si>
    <t>Debt Instrument [Line Items]</t>
  </si>
  <si>
    <t>Long-term Debt, Current Maturities</t>
  </si>
  <si>
    <t>Five and One over Eight Senior Notes [Member] | Long Term Borrowings [Member]</t>
  </si>
  <si>
    <t>Debt instrument stated interest percentage</t>
  </si>
  <si>
    <t>5.125%</t>
  </si>
  <si>
    <t>Five And One Over Two Senior Notes [Member] | Long Term Borrowings [Member]</t>
  </si>
  <si>
    <t>5.50%</t>
  </si>
  <si>
    <t>Six And Three Over Eight Senior Notes [Member] | Long Term Borrowings [Member]</t>
  </si>
  <si>
    <t>6.375%</t>
  </si>
  <si>
    <t>Four and One over Eight Euro-Denominated Senior Notes [Member] | Long Term Borrowings [Member]</t>
  </si>
  <si>
    <t>4.125%</t>
  </si>
  <si>
    <t>Five And One Over Four Senior Notes [Member] | Long Term Borrowings [Member]</t>
  </si>
  <si>
    <t>5.25%</t>
  </si>
  <si>
    <t>Four and One over Two Euro-Denominated Senior Notes [Member] | Long Term Borrowings [Member]</t>
  </si>
  <si>
    <t>4.50%</t>
  </si>
  <si>
    <t>Senior Notes [Member] | Floating Rate Senior Notes Due December 2017 [Member]</t>
  </si>
  <si>
    <t>Debt Instrument, Maturity Date, Description</t>
  </si>
  <si>
    <t>Senior Notes [Member] | Six Euro-Denominated Senior Notes [Member]</t>
  </si>
  <si>
    <t>Senior Notes [Member] | Five and One over Eight Senior Notes [Member]</t>
  </si>
  <si>
    <t>Senior Notes [Member] | Five And One Over Two Senior Notes [Member]</t>
  </si>
  <si>
    <t>Senior Notes [Member] | Six And Three Over Eight Senior Notes [Member]</t>
  </si>
  <si>
    <t>Senior Notes [Member] | Four and One over Eight Euro-Denominated Senior Notes [Member]</t>
  </si>
  <si>
    <t>Senior Notes [Member] | Five And One Over Four Senior Notes [Member]</t>
  </si>
  <si>
    <t>Senior Notes [Member] | Four and One over Two Euro-Denominated Senior Notes [Member]</t>
  </si>
  <si>
    <t>Loans Payable [Member] | Floating Rate Term Loan Due March Two Thousand Nineteen [Member]</t>
  </si>
  <si>
    <t>Loans Payable [Member] | Floating Rate Term Loan Due March Two Thousand Twenty Two [Member]</t>
  </si>
  <si>
    <t>Debt Instrument, Basis Spread on Variable Rate</t>
  </si>
  <si>
    <t>3.75%</t>
  </si>
  <si>
    <t>Debt Instrument, Description of Variable Rate Basis</t>
  </si>
  <si>
    <t>200 basis points</t>
  </si>
  <si>
    <t>Percentage Of Margin Aggregate Interest Rate</t>
  </si>
  <si>
    <t>3.40%</t>
  </si>
  <si>
    <t>Senior Notes and Loans Payable [Member]</t>
  </si>
  <si>
    <t>Deferred Finance Costs, Net</t>
  </si>
  <si>
    <t>Long-term Debt</t>
  </si>
  <si>
    <t>Long-Term Debt And Borrowing Arrangements (Schedule Of Long-Term Debt) (Detail Section)</t>
  </si>
  <si>
    <t>Floating Rate Term Loan Due March Two Thousand Nineteen [Member]</t>
  </si>
  <si>
    <t>Long Term Borrowings [Member] | Five And One Over Four Senior Notes [Member]</t>
  </si>
  <si>
    <t>Debt Instrument, Interest Rate, Stated Percentage</t>
  </si>
  <si>
    <t>Long Term Borrowings [Member] | Five and One over Eight Senior Notes [Member]</t>
  </si>
  <si>
    <t>Long Term Borrowings [Member] | Five And One Over Two Senior Notes [Member]</t>
  </si>
  <si>
    <t>Long Term Borrowings [Member] | Six And Three Over Eight Senior Notes [Member]</t>
  </si>
  <si>
    <t>Derivative, Amount of Hedged Item</t>
  </si>
  <si>
    <t>Minimum [Member] | Bank Overdraft [Member]</t>
  </si>
  <si>
    <t>Line of Credit Facility, Interest Rate During Period</t>
  </si>
  <si>
    <t>3.10%</t>
  </si>
  <si>
    <t>Maximum [Member] | Bank Overdraft [Member]</t>
  </si>
  <si>
    <t>3.18%</t>
  </si>
  <si>
    <t>Long-Term Debt And Borrowing Arrangements (Narrative) (Detail) € in Millions, $ in Millions</t>
  </si>
  <si>
    <t>Jun. 30, 2017EUR (€)</t>
  </si>
  <si>
    <t>Mar. 31, 2017USD ($)</t>
  </si>
  <si>
    <t>Mar. 31, 2017EUR (€)</t>
  </si>
  <si>
    <t>Other Long-term Debt</t>
  </si>
  <si>
    <t>Uncommitted Credit Facility [Member] | Minimum [Member]</t>
  </si>
  <si>
    <t>0.74%</t>
  </si>
  <si>
    <t>Uncommitted Credit Facility [Member] | Maximum [Member]</t>
  </si>
  <si>
    <t>Four and One over Two Euro-Denominated Senior Notes [Member] | Senior Notes [Member]</t>
  </si>
  <si>
    <t>Long-term Debt, Gross</t>
  </si>
  <si>
    <t>Debt Instrument, Face Amount | €</t>
  </si>
  <si>
    <t>Six And Three Over Eight Senior Notes [Member] | Senior Notes [Member]</t>
  </si>
  <si>
    <t>Floating Rate Term Loan Due March Two Thousand Nineteen [Member] | Loans Payable [Member]</t>
  </si>
  <si>
    <t>Five and One over Eight Senior Notes [Member] | Senior Notes [Member]</t>
  </si>
  <si>
    <t>Five And One Over Two Senior Notes [Member] | Senior Notes [Member]</t>
  </si>
  <si>
    <t>Floating Rate Term Loan Due March Two Thousand Twenty Two [Member] | Loans Payable [Member]</t>
  </si>
  <si>
    <t>Floating Rate Term Loan Due March Two Thousand Twenty Two [Member] | Senior Notes [Member]</t>
  </si>
  <si>
    <t>Debt Instrument, Face Amount</t>
  </si>
  <si>
    <t>Four and One over Eight Euro-Denominated Senior Notes [Member] | Senior Notes [Member]</t>
  </si>
  <si>
    <t>Six Euro-Denominated Senior Notes [Member] | Senior Notes [Member]</t>
  </si>
  <si>
    <t>Debt Instrument, Repurchased Face Amount | €</t>
  </si>
  <si>
    <t>Debt Instrument, Repurchase Amount | €</t>
  </si>
  <si>
    <t>Long-Term Debt And Borrowing Arrangements (Schedule Of Committed Credit Facilities) (Detail) $ in Millions</t>
  </si>
  <si>
    <t>Revolving Credit Facility Maturing Two Thousand Sixteen [Member]</t>
  </si>
  <si>
    <t>Line of Credit Facility [Line Items]</t>
  </si>
  <si>
    <t>Total Capacity</t>
  </si>
  <si>
    <t>Outstanding Borrowings</t>
  </si>
  <si>
    <t>Letters of Credit Issued</t>
  </si>
  <si>
    <t>Available Capacity</t>
  </si>
  <si>
    <t>Other Facilities [Member]</t>
  </si>
  <si>
    <t>Long-Term Debt And Borrowing Arrangements (Schedule Of Committed Credit Facilities) (Detail Section) $ in Millions</t>
  </si>
  <si>
    <t>Amounts drawn under uncommitted credit facilities</t>
  </si>
  <si>
    <t>Minimum [Member] | Uncommitted Credit Facility [Member]</t>
  </si>
  <si>
    <t>Maximum [Member] | Uncommitted Credit Facility [Member]</t>
  </si>
  <si>
    <t>Debt Under Vehicle Programs And Borrowing Arrangements (Schedule Of Debt Under Vehicle Programs) (Detail) - USD ($) $ in Millions</t>
  </si>
  <si>
    <t>Jun. 30, 2017</t>
  </si>
  <si>
    <t>Mar. 31, 2017</t>
  </si>
  <si>
    <t>Debt Under Vehicle Programs And Borrowing Arrangements [Line Items]</t>
  </si>
  <si>
    <t>Newly Issued European Credit Facility</t>
  </si>
  <si>
    <t>Debt under vehicle programs</t>
  </si>
  <si>
    <t>Debt Due To Avis Budget Rental Car Funding (Member)</t>
  </si>
  <si>
    <t>Debt Instrument, Maturity Date</t>
  </si>
  <si>
    <t>Sep. 1,
		2022</t>
  </si>
  <si>
    <t>Leasing Vehicles And Related Assets Pledged As Collateralized Debt</t>
  </si>
  <si>
    <t>Americas Debt Borrowings [Member]</t>
  </si>
  <si>
    <t>International Debt Borrowings [Domain]</t>
  </si>
  <si>
    <t>International Capital Leases [Domain]</t>
  </si>
  <si>
    <t>Other (Member)</t>
  </si>
  <si>
    <t>Debt Under Vehicle Programs [Member]</t>
  </si>
  <si>
    <t>Debt Under Vehicle Programs And Borrowing Arrangements (Schedule Of Contractual Maturities) (Detail) $ in Millions</t>
  </si>
  <si>
    <t>Vehicle Program Debt Amount Outstanding</t>
  </si>
  <si>
    <t>Vehicle backed debt [Member]</t>
  </si>
  <si>
    <t>Within 1 year (a)</t>
  </si>
  <si>
    <t>Between 1 and 2 years</t>
  </si>
  <si>
    <t>Between 2 and 3 years</t>
  </si>
  <si>
    <t>Between 3 and 4 years</t>
  </si>
  <si>
    <t>Between 4 and 5 years</t>
  </si>
  <si>
    <t>Thereafter</t>
  </si>
  <si>
    <t>Debt Under Vehicle Programs And Borrowing Arrangements (Schedule Of Available Funding Under The Vehicle Programs) (Detail) $ in Millions</t>
  </si>
  <si>
    <t>Total Capacity (a)</t>
  </si>
  <si>
    <t>Debt Under Vehicle Programs and Borrowing Arrangements Debt Under Vehicle Programs and Borrowing Arrangements (Details) - Debt Due To Avis Budget Rental Car Funding (Member) $ in Millions</t>
  </si>
  <si>
    <t>Asset-Backed Securities, at Carrying Value</t>
  </si>
  <si>
    <t>Debt, Weighted Average Interest Rate</t>
  </si>
  <si>
    <t>3.00%</t>
  </si>
  <si>
    <t>Commitments And Contingencies (Narrative) (Detail) - USD ($) $ in Millions</t>
  </si>
  <si>
    <t>Schedule Of Commitments And Contingencies [Line Items]</t>
  </si>
  <si>
    <t>Loss Contingency Accrual</t>
  </si>
  <si>
    <t>Loss Contingency, Range of Possible Loss, Portion Not Accrued</t>
  </si>
  <si>
    <t>Purchase obligation over the next twelve months</t>
  </si>
  <si>
    <t>Realogy [Member]</t>
  </si>
  <si>
    <t>Wyndham [Member]</t>
  </si>
  <si>
    <t>Stockholders' Equity (Narrative) (Detail) - USD ($) shares in Millions</t>
  </si>
  <si>
    <t>Stockholders Equity [Line Items]</t>
  </si>
  <si>
    <t>Currency translation adjustments (net of tax of $9, $3, $29 and $7, respectively)</t>
  </si>
  <si>
    <t>Proceeds from Issuance of Preferred Stock, Preference Stock, and Warrants</t>
  </si>
  <si>
    <t>Other Comprehensive Income Unrealized Gain Loss On Cash Flow Hedges Arising During Period Net Of Tax</t>
  </si>
  <si>
    <t>Other Comprehensive Income (Loss), Reclassification Adjustment from AOCI on Derivatives, Net of Tax</t>
  </si>
  <si>
    <t>Other Comprehensive Income (Loss), Derivatives Qualifying as Hedges, Net of Tax</t>
  </si>
  <si>
    <t>Stock Repurchase Program, Authorized Amount</t>
  </si>
  <si>
    <t>Stock Repurchased During Period, Shares</t>
  </si>
  <si>
    <t>Stock Repurchased During Period, Value</t>
  </si>
  <si>
    <t>Stock Repurchase Program, Remaining Authorized Repurchase Amount</t>
  </si>
  <si>
    <t>Selling, General and Administrative Expenses [Member]</t>
  </si>
  <si>
    <t>Other Comprehensive (Income) Loss, Defined Benefit Plan, Reclassification Adjustment from AOCI, before Tax</t>
  </si>
  <si>
    <t>Other Comprehensive (Income) Loss, Defined Benefit Plan, Reclassification Adjustment from AOCI, after Tax</t>
  </si>
  <si>
    <t>Stockholders' Equity (Accumulated Other Comprehensive Income) (Detail) - USD ($) $ in Millions</t>
  </si>
  <si>
    <t>Currency Translation Adjustments, Balance</t>
  </si>
  <si>
    <t>Net Unrealized Gains (Losses) on Cash Flow Hedges, Balance</t>
  </si>
  <si>
    <t>Net Unrealized Gains on Available- For-Sale Securities, Balance</t>
  </si>
  <si>
    <t>Accumulated Other Comprehensive Income, Balance</t>
  </si>
  <si>
    <t>Currency Translation Adjustments, Current period change</t>
  </si>
  <si>
    <t>Other Comprehensive Income (Loss), Unrealized Gain (Loss) on Derivatives Arising During Period, Net of Tax</t>
  </si>
  <si>
    <t>Other Comprehensive Income (Loss), Pension and Other Postretirement Benefit Plans, Adjustment, Net of Tax</t>
  </si>
  <si>
    <t>Accumulated Other Comprehensive Income, Current period change</t>
  </si>
  <si>
    <t>Derivatives used in Net Investment Hedge, Net of Tax</t>
  </si>
  <si>
    <t>Other Comprehensive Income (Loss), Foreign Currency Transaction and Translation Adjustment, Net of Tax, Portion Attributable to Parent</t>
  </si>
  <si>
    <t>Other Comprehensive (Income) Loss, Reclassification Adjustment from AOCI, Pension and Other Postretirement Benefit Plans, for Net (Gain) Loss, Net of Tax</t>
  </si>
  <si>
    <t>Other Comprehensive Income (Loss), before Reclassifications, Net of Tax</t>
  </si>
  <si>
    <t>Reclassification from Accumulated Other Comprehensive Income, Current Period, Net of Tax</t>
  </si>
  <si>
    <t>Other Comprehensive Income (Loss), Foreign Currency Transaction and Translation Reclassification Adjustment from AOCI, Realized upon Sale or Liquidation, Net of Tax</t>
  </si>
  <si>
    <t>Other Comprehensive Income (Loss), Reclassification Adjustment from AOCI for Sale of Securities, Net of Tax</t>
  </si>
  <si>
    <t>Other Comprehensive Income (Loss), Available-for-sale Securities Adjustment, before Reclassification Adjustments, Net of Tax</t>
  </si>
  <si>
    <t>Other Comprehensive Income (Loss), Defined Benefit Plan, Gain (Loss) Arising During Period, after Tax</t>
  </si>
  <si>
    <t>Corporate Interest Expense [Member]</t>
  </si>
  <si>
    <t>Other Comprehensive Income (Loss), Reclassification Adjustment from AOCI on Derivatives, before Tax</t>
  </si>
  <si>
    <t>Stockholders' Equity (Components Of Other Comprehensive Income) (Detail) - USD ($) $ in Millions</t>
  </si>
  <si>
    <t>Accumulated Other Comprehensive Income (Loss) [Line Items]</t>
  </si>
  <si>
    <t>Other Comprehensive Income (Loss), Foreign Currency Translation Adjustment, Tax</t>
  </si>
  <si>
    <t>Other Comprehensive Income (Loss), Available-for-sale Securities, Tax</t>
  </si>
  <si>
    <t>Other Comprehensive Income (Loss), Unrealized Gain (Loss) on Derivatives Arising During Period, Tax</t>
  </si>
  <si>
    <t>Other Comprehensive Income (Loss), Defined Benefit Plan, Gain (Loss) Arising During Period, Tax</t>
  </si>
  <si>
    <t>Net unrealized gain (loss) on available-for-sale securities (net of tax of $(1), $0, $(1), $0, respectively)</t>
  </si>
  <si>
    <t>Net unrealized gain (loss) on cash flow hedges (net of tax of $(1), $(3), $0 and $2, respectively)</t>
  </si>
  <si>
    <t>Other Comprehensive (Income) Loss, Defined Benefit Plan, after Reclassification Adjustment, after Tax</t>
  </si>
  <si>
    <t>Other comprehensive income (loss)</t>
  </si>
  <si>
    <t>Total comprehensive income (loss)</t>
  </si>
  <si>
    <t>Operating Expense [Member]</t>
  </si>
  <si>
    <t>Stock-Based Compensation (Narrative) (Detail) - USD ($) $ in Millions</t>
  </si>
  <si>
    <t>Share-based Compensation Arrangement by Share-based Payment Award [Line Items]</t>
  </si>
  <si>
    <t>Stock-based compensation expense</t>
  </si>
  <si>
    <t>Stock-based compensation expense (net of tax)</t>
  </si>
  <si>
    <t>Share-based Compensation Arrangement by Share-based Payment Award, Fair Value Assumptions, Expected Volatility Rate</t>
  </si>
  <si>
    <t>46.00%</t>
  </si>
  <si>
    <t>Share-based Compensation Arrangement by Share-based Payment Award, Fair Value Assumptions, Risk Free Interest Rate</t>
  </si>
  <si>
    <t>0.98%</t>
  </si>
  <si>
    <t>Share-based Compensation Arrangement by Share-based Payment Award, Fair Value Assumptions, Expected Term</t>
  </si>
  <si>
    <t>3 years</t>
  </si>
  <si>
    <t>Share-based Compensation Arrangement by Share-based Payment Award, Fair Value Assumptions, Expected Dividend Rate</t>
  </si>
  <si>
    <t>0.00%</t>
  </si>
  <si>
    <t>Stock-Based Compensation (Stock Based Compensation Activity) (Detail) - USD ($) $ / shares in Units, shares in Thousands, $ in Millions</t>
  </si>
  <si>
    <t>12 Months Ended</t>
  </si>
  <si>
    <t>Number of Options, Balance</t>
  </si>
  <si>
    <t>Options outstanding, intrinsic value</t>
  </si>
  <si>
    <t>Stock Issued During Period, Value, Restricted Stock Award, Gross</t>
  </si>
  <si>
    <t>Share-based Compensation Arrangement by Share-based Payment Award, Options, Outstanding, Weighted Average Remaining Contractual Term</t>
  </si>
  <si>
    <t>1 year 6 months</t>
  </si>
  <si>
    <t>2 years 3 months</t>
  </si>
  <si>
    <t>Share-based Compensation Arrangement by Share-based Payment Award, Equity Instruments Other than Options, Expected to Vest, Number of Shares Outstanding</t>
  </si>
  <si>
    <t>Share-based Compensation Arrangement by Share-based Payment Award, Equity Instruments Other than Options, Expected to Vest, Weighted Average Grant Date Fair Value</t>
  </si>
  <si>
    <t>Performance-Based and Market-Based RSUs</t>
  </si>
  <si>
    <t>Weighted Average Grant Price, Balance</t>
  </si>
  <si>
    <t>Weighted Average Grant Price, Granted at fair market value</t>
  </si>
  <si>
    <t>Weighted Average Grant Price, Vested/exercised</t>
  </si>
  <si>
    <t>Weighted Average Grant Price, Canceled</t>
  </si>
  <si>
    <t>Number of RSUs, Balance</t>
  </si>
  <si>
    <t>Number of RSUs, Granted at fair market value</t>
  </si>
  <si>
    <t>Number of RSUs, Vested/exercised</t>
  </si>
  <si>
    <t>Number of RSUs, Canceled</t>
  </si>
  <si>
    <t>Share-based Compensation Arrangement by Share-based Payment Award, Equity Instruments Other than Options, Aggregate Intrinsic Value, Outstanding</t>
  </si>
  <si>
    <t>1 year 3 months</t>
  </si>
  <si>
    <t>Employee Service Share-based Compensation, Nonvested Awards, Compensation Cost Not yet Recognized</t>
  </si>
  <si>
    <t>Stock-Based Compensation (Summary Of Share Based Compensation Shares Authorized Under Stock Option Plans By Exercise Price Range) (Detail) - USD ($) $ / shares in Units, shares in Thousands, $ in Millions</t>
  </si>
  <si>
    <t>Share-based Compensation, Shares Authorized under Stock Option Plans, Exercise Price Range [Line Items]</t>
  </si>
  <si>
    <t>Share-based Compensation Arrangements by Share-based Payment Award, Options, Grants in Period, Weighted Average Exercise Price</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Outstanding, Weighted Average Exercise Price</t>
  </si>
  <si>
    <t>Share-based Compensation Arrangements by Share-based Payment Award, Options, Forfeitures in Period, Weighted Average Exercise Price</t>
  </si>
  <si>
    <t>Share-based Compensation Arrangement by Share-based Payment Award, Options, Forfeitures and Expirations in Period, Weighted Average Intrinsic Value</t>
  </si>
  <si>
    <t>Share-based Compensation Arrangement by Share-based Payment Award, Options, Exercises in Period, Intrinsic Value</t>
  </si>
  <si>
    <t>Share-based Compensation Arrangement by Share-based Payment Award, Options, Forfeitures in Period</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Grants in Period, Net of Forfeitures</t>
  </si>
  <si>
    <t>Financial Instruments (Schedule Of Carrying Amounts And Estimated Fair Values) (Detail) - USD ($) $ in Millions</t>
  </si>
  <si>
    <t>Fair Value, Balance Sheet Grouping, Financial Statement Captions [Line Items]</t>
  </si>
  <si>
    <t>Long-term Debt, Excluding Current Maturities</t>
  </si>
  <si>
    <t>Reported Value Measurement [Member]</t>
  </si>
  <si>
    <t>Vehicle Backed Debt</t>
  </si>
  <si>
    <t>Debt Under Vehicle Programs Interest Rate Swaps And Interest Rate Contracts</t>
  </si>
  <si>
    <t>Estimate of Fair Value Measurement [Member]</t>
  </si>
  <si>
    <t>Financial Instruments (Narrative) (Detail) gal in Millions, $ in Millions</t>
  </si>
  <si>
    <t>Sep. 30, 2017USD ($)gal</t>
  </si>
  <si>
    <t>Schedule of Cost-method Investments [Line Items]</t>
  </si>
  <si>
    <t>Interest Rate Cash Flow Hedge Gain (Loss) to be Reclassified During Next 12 Months, Net</t>
  </si>
  <si>
    <t>Derivative Instruments, Gain (Loss) Recognized in Income, Net</t>
  </si>
  <si>
    <t>Interest Rate Caps [Member]</t>
  </si>
  <si>
    <t>Absolute notional values of derivative instruments</t>
  </si>
  <si>
    <t>Interest Rate Caps [Member] | Subsidiaries [Member]</t>
  </si>
  <si>
    <t>Interest Rate Swaps [Member]</t>
  </si>
  <si>
    <t>Currency Swap [Member]</t>
  </si>
  <si>
    <t>Commodity Contracts [Member]</t>
  </si>
  <si>
    <t>Units Of Gasoline | gal</t>
  </si>
  <si>
    <t>Purchase [Member]</t>
  </si>
  <si>
    <t>Sold [Member]</t>
  </si>
  <si>
    <t>Not Designated As Hedging Instruments [Member] | Commodity Contracts [Member]</t>
  </si>
  <si>
    <t>Interest Expense [Member]</t>
  </si>
  <si>
    <t>Financial Instruments (Fair Values Of Derivatives Instruments) (Detail) - USD ($) $ in Millions</t>
  </si>
  <si>
    <t>Fair Value, Asset Derivatives</t>
  </si>
  <si>
    <t>Fair Value, Liability Derivatives</t>
  </si>
  <si>
    <t>Designated As Hedging Instruments [Member] | Interest Rate Swaps [Member]</t>
  </si>
  <si>
    <t>Not Designated As Hedging Instruments [Member] | Foreign Exchange Contract [Member]</t>
  </si>
  <si>
    <t>Not Designated As Hedging Instruments [Member] | Interest Rate Contracts [Member]</t>
  </si>
  <si>
    <t>Financial Instruments (Schedule Of Effect Of Derivatives Recognized) (Detail) - USD ($) $ in Millions</t>
  </si>
  <si>
    <t>Derivatives not designated as hedging instruments</t>
  </si>
  <si>
    <t>Derivative, Notional Amount</t>
  </si>
  <si>
    <t>Interest rate swaps</t>
  </si>
  <si>
    <t>Designated As Hedging Instruments [Member] | Foreign Exchange Contracts [Member]</t>
  </si>
  <si>
    <t>Not Designated As Hedging Instruments [Member] | Foreign Exchange Contracts [Member]</t>
  </si>
  <si>
    <t>Segment Information (Summary Of Segments Information) (Detail) - USD ($) $ in Millions</t>
  </si>
  <si>
    <t>Segment Reporting Information [Line Items]</t>
  </si>
  <si>
    <t>Assets Under Vehicle Programs</t>
  </si>
  <si>
    <t>Adjusted EBITDA</t>
  </si>
  <si>
    <t>Charges for legal matter</t>
  </si>
  <si>
    <t>Americas [Member]</t>
  </si>
  <si>
    <t>Corporate and Other [Member]</t>
  </si>
  <si>
    <t>Segment Information (Narrative) (Detail) - USD ($) $ in Millions</t>
  </si>
  <si>
    <t>Non Vehicle Related Depreciation And Amortization</t>
  </si>
  <si>
    <t>Guarantor And Non-Guarantor Consolidating Condensed Financial Statements (Consolidating Condensed Statements Of Comprehensive Income) (Detail) - USD ($) $ in Millions</t>
  </si>
  <si>
    <t>Intercompany interest expense (income)</t>
  </si>
  <si>
    <t>Provision for (benefit from) income taxes</t>
  </si>
  <si>
    <t>Equity in earnings (loss) of subsidiaries</t>
  </si>
  <si>
    <t>Net income (loss)</t>
  </si>
  <si>
    <t>Comprehensive income (loss)</t>
  </si>
  <si>
    <t>Eliminations [Member]</t>
  </si>
  <si>
    <t>Parent Company [Member]</t>
  </si>
  <si>
    <t>Subsidiaries [Member]</t>
  </si>
  <si>
    <t>Guarantor Subsidiaries [Member]</t>
  </si>
  <si>
    <t>Non-Guarantor Subsidiaries [Member]</t>
  </si>
  <si>
    <t>Guarantor And Non-Guarantor Consolidating Condensed Financial Statements (Consolidating Condensed Balance Sheets) (Detail) - USD ($) $ in Millions</t>
  </si>
  <si>
    <t>Dec. 31, 2015</t>
  </si>
  <si>
    <t>Intercompany receivables (payables)</t>
  </si>
  <si>
    <t>Investment in subsidiaries</t>
  </si>
  <si>
    <t>Total Assets under vehicle programs</t>
  </si>
  <si>
    <t>Due to Related Parties, Noncurrent</t>
  </si>
  <si>
    <t>Due to Avis Budget Rental Car Funding (AESOP) LLC-related party</t>
  </si>
  <si>
    <t>Total stockholders' equity</t>
  </si>
  <si>
    <t>Subsidiaries Non Guarantor [Member]</t>
  </si>
  <si>
    <t>Guarantor And Non-Guarantor Consolidating Condensed Financial Statements (Consolidating Condensed Statements Of Cash Flows) (Detail) - USD ($) $ in Millions</t>
  </si>
  <si>
    <t>Supplemental Guarantor Financial Information [Line Items]</t>
  </si>
  <si>
    <t>Net cash provided by (used in) operating activities</t>
  </si>
  <si>
    <t>Payments to Acquire Restricted Investments</t>
  </si>
  <si>
    <t>Proceeds from (Repayments of) Related Party Debt</t>
  </si>
  <si>
    <t>Decrease (increase) in program cash</t>
  </si>
  <si>
    <t>Principal payments on borrowings</t>
  </si>
  <si>
    <t>Intercompany loan borrowings</t>
  </si>
  <si>
    <t>Net cash provided by financing activities exclusive of vehicle programs</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_(&quot;December &quot;#,##0_);_(&quot;December &quot;(#,##0)" numFmtId="167"/>
    <numFmt formatCode="_(&quot;March &quot;#,##0_);_(&quot;March &quot;(#,##0)" numFmtId="168"/>
    <numFmt formatCode="_(&quot;June &quot;#,##0_);_(&quot;June &quot;(#,##0)" numFmtId="169"/>
    <numFmt formatCode="_(&quot;April &quot;#,##0_);_(&quot;April &quot;(#,##0)" numFmtId="170"/>
    <numFmt formatCode="_(&quot;November &quot;#,##0_);_(&quot;November &quot;(#,##0)" numFmtId="171"/>
    <numFmt formatCode="_(&quot;May &quot;#,##0_);_(&quot;May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23612</v>
      </c>
    </row>
    <row r="12" spans="1:3">
      <c r="A12" s="4" t="s">
        <v>19</v>
      </c>
      <c r="B12" s="4" t="s">
        <v>20</v>
      </c>
    </row>
    <row r="13" spans="1:3">
      <c r="A13" s="4" t="s">
        <v>21</v>
      </c>
      <c r="B13" s="4" t="s">
        <v>22</v>
      </c>
    </row>
    <row r="14" spans="1:3">
      <c r="A14" s="4" t="s">
        <v>23</v>
      </c>
      <c r="C14" s="5" t="n">
        <v>814215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949</v>
      </c>
      <c r="C4" s="7" t="n">
        <v>1871</v>
      </c>
      <c r="D4" s="7" t="n">
        <v>4798</v>
      </c>
      <c r="E4" s="7" t="n">
        <v>4772</v>
      </c>
    </row>
    <row r="5" spans="1:5">
      <c r="A5" s="4" t="s">
        <v>29</v>
      </c>
      <c r="B5" s="5" t="n">
        <v>803</v>
      </c>
      <c r="C5" s="5" t="n">
        <v>785</v>
      </c>
      <c r="D5" s="5" t="n">
        <v>2031</v>
      </c>
      <c r="E5" s="5" t="n">
        <v>2008</v>
      </c>
    </row>
    <row r="6" spans="1:5">
      <c r="A6" s="4" t="s">
        <v>30</v>
      </c>
      <c r="B6" s="5" t="n">
        <v>2752</v>
      </c>
      <c r="C6" s="5" t="n">
        <v>2656</v>
      </c>
      <c r="D6" s="5" t="n">
        <v>6829</v>
      </c>
      <c r="E6" s="5" t="n">
        <v>6780</v>
      </c>
    </row>
    <row r="7" spans="1:5">
      <c r="A7" s="3" t="s">
        <v>31</v>
      </c>
    </row>
    <row r="8" spans="1:5">
      <c r="A8" s="4" t="s">
        <v>32</v>
      </c>
      <c r="B8" s="5" t="n">
        <v>1256</v>
      </c>
      <c r="C8" s="5" t="n">
        <v>1219</v>
      </c>
      <c r="D8" s="5" t="n">
        <v>3413</v>
      </c>
      <c r="E8" s="5" t="n">
        <v>3381</v>
      </c>
    </row>
    <row r="9" spans="1:5">
      <c r="A9" s="4" t="s">
        <v>33</v>
      </c>
      <c r="B9" s="5" t="n">
        <v>616</v>
      </c>
      <c r="C9" s="5" t="n">
        <v>576</v>
      </c>
      <c r="D9" s="5" t="n">
        <v>1717</v>
      </c>
      <c r="E9" s="5" t="n">
        <v>1571</v>
      </c>
    </row>
    <row r="10" spans="1:5">
      <c r="A10" s="4" t="s">
        <v>34</v>
      </c>
      <c r="B10" s="5" t="n">
        <v>320</v>
      </c>
      <c r="C10" s="5" t="n">
        <v>315</v>
      </c>
      <c r="D10" s="5" t="n">
        <v>875</v>
      </c>
      <c r="E10" s="5" t="n">
        <v>896</v>
      </c>
    </row>
    <row r="11" spans="1:5">
      <c r="A11" s="4" t="s">
        <v>35</v>
      </c>
      <c r="B11" s="5" t="n">
        <v>78</v>
      </c>
      <c r="C11" s="5" t="n">
        <v>77</v>
      </c>
      <c r="D11" s="5" t="n">
        <v>215</v>
      </c>
      <c r="E11" s="5" t="n">
        <v>215</v>
      </c>
    </row>
    <row r="12" spans="1:5">
      <c r="A12" s="4" t="s">
        <v>36</v>
      </c>
      <c r="B12" s="5" t="n">
        <v>66</v>
      </c>
      <c r="C12" s="5" t="n">
        <v>63</v>
      </c>
      <c r="D12" s="5" t="n">
        <v>194</v>
      </c>
      <c r="E12" s="5" t="n">
        <v>189</v>
      </c>
    </row>
    <row r="13" spans="1:5">
      <c r="A13" s="4" t="s">
        <v>37</v>
      </c>
      <c r="B13" s="5" t="n">
        <v>45</v>
      </c>
      <c r="C13" s="5" t="n">
        <v>51</v>
      </c>
      <c r="D13" s="5" t="n">
        <v>142</v>
      </c>
      <c r="E13" s="5" t="n">
        <v>157</v>
      </c>
    </row>
    <row r="14" spans="1:5">
      <c r="A14" s="4" t="s">
        <v>38</v>
      </c>
      <c r="B14" s="5" t="n">
        <v>0</v>
      </c>
      <c r="C14" s="5" t="n">
        <v>0</v>
      </c>
      <c r="D14" s="5" t="n">
        <v>3</v>
      </c>
      <c r="E14" s="5" t="n">
        <v>10</v>
      </c>
    </row>
    <row r="15" spans="1:5">
      <c r="A15" s="4" t="s">
        <v>39</v>
      </c>
      <c r="B15" s="5" t="n">
        <v>7</v>
      </c>
      <c r="C15" s="5" t="n">
        <v>6</v>
      </c>
      <c r="D15" s="5" t="n">
        <v>52</v>
      </c>
      <c r="E15" s="5" t="n">
        <v>26</v>
      </c>
    </row>
    <row r="16" spans="1:5">
      <c r="A16" s="4" t="s">
        <v>40</v>
      </c>
      <c r="B16" s="5" t="n">
        <v>0</v>
      </c>
      <c r="C16" s="5" t="n">
        <v>4</v>
      </c>
      <c r="D16" s="5" t="n">
        <v>8</v>
      </c>
      <c r="E16" s="5" t="n">
        <v>13</v>
      </c>
    </row>
    <row r="17" spans="1:5">
      <c r="A17" s="4" t="s">
        <v>41</v>
      </c>
      <c r="B17" s="5" t="n">
        <v>2388</v>
      </c>
      <c r="C17" s="5" t="n">
        <v>2311</v>
      </c>
      <c r="D17" s="5" t="n">
        <v>6619</v>
      </c>
      <c r="E17" s="5" t="n">
        <v>6458</v>
      </c>
    </row>
    <row r="18" spans="1:5">
      <c r="A18" s="4" t="s">
        <v>42</v>
      </c>
      <c r="B18" s="5" t="n">
        <v>364</v>
      </c>
      <c r="C18" s="5" t="n">
        <v>345</v>
      </c>
      <c r="D18" s="5" t="n">
        <v>210</v>
      </c>
      <c r="E18" s="5" t="n">
        <v>322</v>
      </c>
    </row>
    <row r="19" spans="1:5">
      <c r="A19" s="4" t="s">
        <v>43</v>
      </c>
      <c r="B19" s="5" t="n">
        <v>119</v>
      </c>
      <c r="C19" s="5" t="n">
        <v>136</v>
      </c>
      <c r="D19" s="5" t="n">
        <v>69</v>
      </c>
      <c r="E19" s="5" t="n">
        <v>128</v>
      </c>
    </row>
    <row r="20" spans="1:5">
      <c r="A20" s="4" t="s">
        <v>44</v>
      </c>
      <c r="B20" s="5" t="n">
        <v>245</v>
      </c>
      <c r="C20" s="5" t="n">
        <v>209</v>
      </c>
      <c r="D20" s="5" t="n">
        <v>141</v>
      </c>
      <c r="E20" s="5" t="n">
        <v>194</v>
      </c>
    </row>
    <row r="21" spans="1:5">
      <c r="A21" s="4" t="s">
        <v>45</v>
      </c>
      <c r="B21" s="7" t="n">
        <v>279</v>
      </c>
      <c r="C21" s="7" t="n">
        <v>235</v>
      </c>
      <c r="D21" s="7" t="n">
        <v>251</v>
      </c>
      <c r="E21" s="7" t="n">
        <v>294</v>
      </c>
    </row>
    <row r="22" spans="1:5">
      <c r="A22" s="3" t="s">
        <v>46</v>
      </c>
    </row>
    <row r="23" spans="1:5">
      <c r="A23" s="4" t="s">
        <v>47</v>
      </c>
      <c r="B23" s="8" t="n">
        <v>2.96</v>
      </c>
      <c r="C23" s="8" t="n">
        <v>2.32</v>
      </c>
      <c r="D23" s="8" t="n">
        <v>1.68</v>
      </c>
      <c r="E23" s="8" t="n">
        <v>2.07</v>
      </c>
    </row>
    <row r="24" spans="1:5">
      <c r="A24" s="4" t="s">
        <v>48</v>
      </c>
      <c r="B24" s="8" t="n">
        <v>2.91</v>
      </c>
      <c r="C24" s="8" t="n">
        <v>2.28</v>
      </c>
      <c r="D24" s="8" t="n">
        <v>1.65</v>
      </c>
      <c r="E24" s="8" t="n">
        <v>2.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41</v>
      </c>
    </row>
    <row r="4" spans="1:2">
      <c r="A4" s="4" t="s">
        <v>142</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45</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4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5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57</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6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67</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17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814</v>
      </c>
      <c r="C3" s="7" t="n">
        <v>490</v>
      </c>
    </row>
    <row r="4" spans="1:3">
      <c r="A4" s="4" t="s">
        <v>53</v>
      </c>
      <c r="B4" s="5" t="n">
        <v>855</v>
      </c>
      <c r="C4" s="5" t="n">
        <v>808</v>
      </c>
    </row>
    <row r="5" spans="1:3">
      <c r="A5" s="4" t="s">
        <v>54</v>
      </c>
      <c r="B5" s="5" t="n">
        <v>750</v>
      </c>
      <c r="C5" s="5" t="n">
        <v>519</v>
      </c>
    </row>
    <row r="6" spans="1:3">
      <c r="A6" s="4" t="s">
        <v>55</v>
      </c>
      <c r="B6" s="5" t="n">
        <v>2419</v>
      </c>
      <c r="C6" s="5" t="n">
        <v>1817</v>
      </c>
    </row>
    <row r="7" spans="1:3">
      <c r="A7" s="4" t="s">
        <v>56</v>
      </c>
      <c r="B7" s="5" t="n">
        <v>693</v>
      </c>
      <c r="C7" s="5" t="n">
        <v>685</v>
      </c>
    </row>
    <row r="8" spans="1:3">
      <c r="A8" s="4" t="s">
        <v>57</v>
      </c>
      <c r="B8" s="5" t="n">
        <v>1566</v>
      </c>
      <c r="C8" s="5" t="n">
        <v>1493</v>
      </c>
    </row>
    <row r="9" spans="1:3">
      <c r="A9" s="4" t="s">
        <v>58</v>
      </c>
      <c r="B9" s="5" t="n">
        <v>1065</v>
      </c>
      <c r="C9" s="5" t="n">
        <v>1007</v>
      </c>
    </row>
    <row r="10" spans="1:3">
      <c r="A10" s="4" t="s">
        <v>59</v>
      </c>
      <c r="B10" s="5" t="n">
        <v>863</v>
      </c>
      <c r="C10" s="5" t="n">
        <v>870</v>
      </c>
    </row>
    <row r="11" spans="1:3">
      <c r="A11" s="4" t="s">
        <v>60</v>
      </c>
      <c r="B11" s="5" t="n">
        <v>182</v>
      </c>
      <c r="C11" s="5" t="n">
        <v>193</v>
      </c>
    </row>
    <row r="12" spans="1:3">
      <c r="A12" s="4" t="s">
        <v>61</v>
      </c>
      <c r="B12" s="5" t="n">
        <v>6788</v>
      </c>
      <c r="C12" s="5" t="n">
        <v>6065</v>
      </c>
    </row>
    <row r="13" spans="1:3">
      <c r="A13" s="3" t="s">
        <v>62</v>
      </c>
    </row>
    <row r="14" spans="1:3">
      <c r="A14" s="4" t="s">
        <v>63</v>
      </c>
      <c r="B14" s="5" t="n">
        <v>180</v>
      </c>
      <c r="C14" s="5" t="n">
        <v>225</v>
      </c>
    </row>
    <row r="15" spans="1:3">
      <c r="A15" s="4" t="s">
        <v>64</v>
      </c>
      <c r="B15" s="5" t="n">
        <v>11801</v>
      </c>
      <c r="C15" s="5" t="n">
        <v>10464</v>
      </c>
    </row>
    <row r="16" spans="1:3">
      <c r="A16" s="4" t="s">
        <v>65</v>
      </c>
      <c r="B16" s="5" t="n">
        <v>709</v>
      </c>
      <c r="C16" s="5" t="n">
        <v>527</v>
      </c>
    </row>
    <row r="17" spans="1:3">
      <c r="A17" s="4" t="s">
        <v>66</v>
      </c>
      <c r="B17" s="5" t="n">
        <v>395</v>
      </c>
      <c r="C17" s="5" t="n">
        <v>362</v>
      </c>
    </row>
    <row r="18" spans="1:3">
      <c r="A18" s="4" t="s">
        <v>67</v>
      </c>
      <c r="B18" s="5" t="n">
        <v>13085</v>
      </c>
      <c r="C18" s="5" t="n">
        <v>11578</v>
      </c>
    </row>
    <row r="19" spans="1:3">
      <c r="A19" s="4" t="s">
        <v>68</v>
      </c>
      <c r="B19" s="5" t="n">
        <v>19873</v>
      </c>
      <c r="C19" s="5" t="n">
        <v>17643</v>
      </c>
    </row>
    <row r="20" spans="1:3">
      <c r="A20" s="3" t="s">
        <v>69</v>
      </c>
    </row>
    <row r="21" spans="1:3">
      <c r="A21" s="4" t="s">
        <v>70</v>
      </c>
      <c r="B21" s="5" t="n">
        <v>1866</v>
      </c>
      <c r="C21" s="5" t="n">
        <v>1488</v>
      </c>
    </row>
    <row r="22" spans="1:3">
      <c r="A22" s="4" t="s">
        <v>71</v>
      </c>
      <c r="B22" s="5" t="n">
        <v>26</v>
      </c>
      <c r="C22" s="5" t="n">
        <v>279</v>
      </c>
    </row>
    <row r="23" spans="1:3">
      <c r="A23" s="4" t="s">
        <v>72</v>
      </c>
      <c r="B23" s="5" t="n">
        <v>1892</v>
      </c>
      <c r="C23" s="5" t="n">
        <v>1767</v>
      </c>
    </row>
    <row r="24" spans="1:3">
      <c r="A24" s="4" t="s">
        <v>73</v>
      </c>
      <c r="B24" s="5" t="n">
        <v>3565</v>
      </c>
      <c r="C24" s="5" t="n">
        <v>3244</v>
      </c>
    </row>
    <row r="25" spans="1:3">
      <c r="A25" s="4" t="s">
        <v>74</v>
      </c>
      <c r="B25" s="5" t="n">
        <v>760</v>
      </c>
      <c r="C25" s="5" t="n">
        <v>764</v>
      </c>
    </row>
    <row r="26" spans="1:3">
      <c r="A26" s="4" t="s">
        <v>75</v>
      </c>
      <c r="B26" s="5" t="n">
        <v>6217</v>
      </c>
      <c r="C26" s="5" t="n">
        <v>5775</v>
      </c>
    </row>
    <row r="27" spans="1:3">
      <c r="A27" s="3" t="s">
        <v>76</v>
      </c>
    </row>
    <row r="28" spans="1:3">
      <c r="A28" s="4" t="s">
        <v>77</v>
      </c>
      <c r="B28" s="5" t="n">
        <v>3781</v>
      </c>
      <c r="C28" s="5" t="n">
        <v>2183</v>
      </c>
    </row>
    <row r="29" spans="1:3">
      <c r="A29" s="4" t="s">
        <v>78</v>
      </c>
      <c r="B29" s="5" t="n">
        <v>6785</v>
      </c>
      <c r="C29" s="5" t="n">
        <v>6695</v>
      </c>
    </row>
    <row r="30" spans="1:3">
      <c r="A30" s="4" t="s">
        <v>57</v>
      </c>
      <c r="B30" s="5" t="n">
        <v>2424</v>
      </c>
      <c r="C30" s="5" t="n">
        <v>2429</v>
      </c>
    </row>
    <row r="31" spans="1:3">
      <c r="A31" s="4" t="s">
        <v>29</v>
      </c>
      <c r="B31" s="5" t="n">
        <v>265</v>
      </c>
      <c r="C31" s="5" t="n">
        <v>340</v>
      </c>
    </row>
    <row r="32" spans="1:3">
      <c r="A32" s="4" t="s">
        <v>79</v>
      </c>
      <c r="B32" s="5" t="n">
        <v>13255</v>
      </c>
      <c r="C32" s="5" t="n">
        <v>11647</v>
      </c>
    </row>
    <row r="33" spans="1:3">
      <c r="A33" s="4" t="s">
        <v>80</v>
      </c>
      <c r="B33" s="4" t="s">
        <v>81</v>
      </c>
      <c r="C33" s="4" t="s">
        <v>81</v>
      </c>
    </row>
    <row r="34" spans="1:3">
      <c r="A34" s="3" t="s">
        <v>82</v>
      </c>
    </row>
    <row r="35" spans="1:3">
      <c r="A35" s="4" t="s">
        <v>83</v>
      </c>
      <c r="B35" s="5" t="n">
        <v>0</v>
      </c>
      <c r="C35" s="5" t="n">
        <v>0</v>
      </c>
    </row>
    <row r="36" spans="1:3">
      <c r="A36" s="4" t="s">
        <v>84</v>
      </c>
      <c r="B36" s="5" t="n">
        <v>1</v>
      </c>
      <c r="C36" s="5" t="n">
        <v>1</v>
      </c>
    </row>
    <row r="37" spans="1:3">
      <c r="A37" s="4" t="s">
        <v>85</v>
      </c>
      <c r="B37" s="5" t="n">
        <v>6862</v>
      </c>
      <c r="C37" s="5" t="n">
        <v>6918</v>
      </c>
    </row>
    <row r="38" spans="1:3">
      <c r="A38" s="4" t="s">
        <v>86</v>
      </c>
      <c r="B38" s="5" t="n">
        <v>-1442</v>
      </c>
      <c r="C38" s="5" t="n">
        <v>-1639</v>
      </c>
    </row>
    <row r="39" spans="1:3">
      <c r="A39" s="4" t="s">
        <v>87</v>
      </c>
      <c r="B39" s="5" t="n">
        <v>-44</v>
      </c>
      <c r="C39" s="5" t="n">
        <v>-154</v>
      </c>
    </row>
    <row r="40" spans="1:3">
      <c r="A40" s="4" t="s">
        <v>88</v>
      </c>
      <c r="B40" s="5" t="n">
        <v>-4976</v>
      </c>
      <c r="C40" s="5" t="n">
        <v>-4905</v>
      </c>
    </row>
    <row r="41" spans="1:3">
      <c r="A41" s="4" t="s">
        <v>89</v>
      </c>
      <c r="B41" s="5" t="n">
        <v>401</v>
      </c>
      <c r="C41" s="5" t="n">
        <v>221</v>
      </c>
    </row>
    <row r="42" spans="1:3">
      <c r="A42" s="4" t="s">
        <v>90</v>
      </c>
      <c r="B42" s="7" t="n">
        <v>19873</v>
      </c>
      <c r="C42" s="7" t="n">
        <v>17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7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5</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88</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1</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25</v>
      </c>
      <c r="D1" s="2" t="s">
        <v>1</v>
      </c>
    </row>
    <row r="2" spans="1:5">
      <c r="B2" s="2" t="s">
        <v>2</v>
      </c>
      <c r="C2" s="2" t="s">
        <v>26</v>
      </c>
      <c r="D2" s="2" t="s">
        <v>2</v>
      </c>
      <c r="E2" s="2" t="s">
        <v>26</v>
      </c>
    </row>
    <row r="3" spans="1:5">
      <c r="A3" s="3" t="s">
        <v>141</v>
      </c>
    </row>
    <row r="4" spans="1:5">
      <c r="A4" s="4" t="s">
        <v>268</v>
      </c>
      <c r="B4" s="7" t="n">
        <v>-2</v>
      </c>
      <c r="C4" s="7" t="n">
        <v>-1</v>
      </c>
      <c r="D4" s="7" t="n">
        <v>-2</v>
      </c>
      <c r="E4" s="7" t="n">
        <v>-8</v>
      </c>
    </row>
    <row r="5" spans="1:5">
      <c r="A5" s="4" t="s">
        <v>269</v>
      </c>
      <c r="B5" s="7" t="n">
        <v>56</v>
      </c>
      <c r="D5" s="5" t="n">
        <v>56</v>
      </c>
    </row>
    <row r="6" spans="1:5">
      <c r="A6" s="4" t="s">
        <v>270</v>
      </c>
      <c r="D6" s="7" t="n">
        <v>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271</v>
      </c>
      <c r="B1" s="2" t="s">
        <v>25</v>
      </c>
      <c r="D1" s="2" t="s">
        <v>1</v>
      </c>
    </row>
    <row r="2" spans="1:6">
      <c r="B2" s="2" t="s">
        <v>272</v>
      </c>
      <c r="C2" s="2" t="s">
        <v>273</v>
      </c>
      <c r="D2" s="2" t="s">
        <v>274</v>
      </c>
      <c r="E2" s="2" t="s">
        <v>273</v>
      </c>
      <c r="F2" s="2" t="s">
        <v>275</v>
      </c>
    </row>
    <row r="3" spans="1:6">
      <c r="A3" s="3" t="s">
        <v>276</v>
      </c>
    </row>
    <row r="4" spans="1:6">
      <c r="A4" s="4" t="s">
        <v>5</v>
      </c>
      <c r="D4" s="4" t="s">
        <v>6</v>
      </c>
    </row>
    <row r="5" spans="1:6">
      <c r="A5" s="4" t="s">
        <v>277</v>
      </c>
      <c r="B5" s="7" t="n">
        <v>7</v>
      </c>
      <c r="C5" s="7" t="n">
        <v>6</v>
      </c>
      <c r="D5" s="7" t="n">
        <v>52</v>
      </c>
      <c r="E5" s="7" t="n">
        <v>26</v>
      </c>
    </row>
    <row r="6" spans="1:6">
      <c r="A6" s="4" t="s">
        <v>278</v>
      </c>
      <c r="B6" s="5" t="n">
        <v>3</v>
      </c>
      <c r="D6" s="5" t="n">
        <v>3</v>
      </c>
      <c r="F6" s="7" t="n">
        <v>6</v>
      </c>
    </row>
    <row r="7" spans="1:6">
      <c r="A7" s="4" t="s">
        <v>279</v>
      </c>
    </row>
    <row r="8" spans="1:6">
      <c r="A8" s="3" t="s">
        <v>276</v>
      </c>
    </row>
    <row r="9" spans="1:6">
      <c r="A9" s="4" t="s">
        <v>277</v>
      </c>
      <c r="D9" s="7" t="n">
        <v>31</v>
      </c>
    </row>
    <row r="10" spans="1:6">
      <c r="A10" s="4" t="s">
        <v>280</v>
      </c>
      <c r="D10" s="5" t="n">
        <v>620</v>
      </c>
    </row>
    <row r="11" spans="1:6">
      <c r="A11" s="4" t="s">
        <v>281</v>
      </c>
      <c r="D11" s="5" t="n">
        <v>595</v>
      </c>
    </row>
    <row r="12" spans="1:6">
      <c r="A12" s="4" t="s">
        <v>282</v>
      </c>
      <c r="B12" s="5" t="n">
        <v>4</v>
      </c>
      <c r="D12" s="7" t="n">
        <v>4</v>
      </c>
    </row>
    <row r="13" spans="1:6">
      <c r="A13" s="4" t="s">
        <v>283</v>
      </c>
      <c r="D13" s="5" t="n">
        <v>30</v>
      </c>
    </row>
    <row r="14" spans="1:6">
      <c r="A14" s="4" t="s">
        <v>284</v>
      </c>
    </row>
    <row r="15" spans="1:6">
      <c r="A15" s="3" t="s">
        <v>276</v>
      </c>
    </row>
    <row r="16" spans="1:6">
      <c r="A16" s="4" t="s">
        <v>278</v>
      </c>
      <c r="B16" s="7" t="n">
        <v>2</v>
      </c>
      <c r="D16" s="5" t="n">
        <v>2</v>
      </c>
      <c r="F16" s="7" t="n">
        <v>5</v>
      </c>
    </row>
    <row r="17" spans="1:6">
      <c r="A17" s="4" t="s">
        <v>285</v>
      </c>
    </row>
    <row r="18" spans="1:6">
      <c r="A18" s="3" t="s">
        <v>276</v>
      </c>
    </row>
    <row r="19" spans="1:6">
      <c r="A19" s="4" t="s">
        <v>277</v>
      </c>
      <c r="D19" s="5" t="n">
        <v>7</v>
      </c>
    </row>
    <row r="20" spans="1:6">
      <c r="A20" s="4" t="s">
        <v>283</v>
      </c>
      <c r="D20" s="7" t="n">
        <v>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6</v>
      </c>
      <c r="B1" s="2" t="s">
        <v>25</v>
      </c>
      <c r="D1" s="2" t="s">
        <v>1</v>
      </c>
    </row>
    <row r="2" spans="1:5">
      <c r="B2" s="2" t="s">
        <v>2</v>
      </c>
      <c r="C2" s="2" t="s">
        <v>26</v>
      </c>
      <c r="D2" s="2" t="s">
        <v>2</v>
      </c>
      <c r="E2" s="2" t="s">
        <v>26</v>
      </c>
    </row>
    <row r="3" spans="1:5">
      <c r="A3" s="3" t="s">
        <v>276</v>
      </c>
    </row>
    <row r="4" spans="1:5">
      <c r="A4" s="4" t="s">
        <v>5</v>
      </c>
      <c r="D4" s="4" t="s">
        <v>6</v>
      </c>
    </row>
    <row r="5" spans="1:5">
      <c r="A5" s="3" t="s">
        <v>287</v>
      </c>
    </row>
    <row r="6" spans="1:5">
      <c r="A6" s="4" t="s">
        <v>288</v>
      </c>
      <c r="D6" s="7" t="n">
        <v>6</v>
      </c>
    </row>
    <row r="7" spans="1:5">
      <c r="A7" s="4" t="s">
        <v>289</v>
      </c>
      <c r="B7" s="7" t="n">
        <v>-7</v>
      </c>
      <c r="C7" s="7" t="n">
        <v>-6</v>
      </c>
      <c r="D7" s="5" t="n">
        <v>-52</v>
      </c>
      <c r="E7" s="7" t="n">
        <v>-26</v>
      </c>
    </row>
    <row r="8" spans="1:5">
      <c r="A8" s="4" t="s">
        <v>290</v>
      </c>
      <c r="B8" s="5" t="n">
        <v>3</v>
      </c>
      <c r="D8" s="5" t="n">
        <v>3</v>
      </c>
    </row>
    <row r="9" spans="1:5">
      <c r="A9" s="4" t="s">
        <v>284</v>
      </c>
    </row>
    <row r="10" spans="1:5">
      <c r="A10" s="3" t="s">
        <v>287</v>
      </c>
    </row>
    <row r="11" spans="1:5">
      <c r="A11" s="4" t="s">
        <v>288</v>
      </c>
      <c r="D11" s="5" t="n">
        <v>1</v>
      </c>
    </row>
    <row r="12" spans="1:5">
      <c r="A12" s="4" t="s">
        <v>290</v>
      </c>
      <c r="B12" s="5" t="n">
        <v>1</v>
      </c>
      <c r="D12" s="5" t="n">
        <v>1</v>
      </c>
    </row>
    <row r="13" spans="1:5">
      <c r="A13" s="4" t="s">
        <v>284</v>
      </c>
    </row>
    <row r="14" spans="1:5">
      <c r="A14" s="3" t="s">
        <v>287</v>
      </c>
    </row>
    <row r="15" spans="1:5">
      <c r="A15" s="4" t="s">
        <v>288</v>
      </c>
      <c r="D15" s="5" t="n">
        <v>5</v>
      </c>
    </row>
    <row r="16" spans="1:5">
      <c r="A16" s="4" t="s">
        <v>290</v>
      </c>
      <c r="B16" s="5" t="n">
        <v>2</v>
      </c>
      <c r="D16" s="5" t="n">
        <v>2</v>
      </c>
    </row>
    <row r="17" spans="1:5">
      <c r="A17" s="4" t="s">
        <v>291</v>
      </c>
    </row>
    <row r="18" spans="1:5">
      <c r="A18" s="3" t="s">
        <v>287</v>
      </c>
    </row>
    <row r="19" spans="1:5">
      <c r="A19" s="4" t="s">
        <v>292</v>
      </c>
      <c r="D19" s="5" t="n">
        <v>-3</v>
      </c>
    </row>
    <row r="20" spans="1:5">
      <c r="A20" s="4" t="s">
        <v>293</v>
      </c>
    </row>
    <row r="21" spans="1:5">
      <c r="A21" s="3" t="s">
        <v>287</v>
      </c>
    </row>
    <row r="22" spans="1:5">
      <c r="A22" s="4" t="s">
        <v>292</v>
      </c>
      <c r="D22" s="5" t="n">
        <v>-1</v>
      </c>
    </row>
    <row r="23" spans="1:5">
      <c r="A23" s="4" t="s">
        <v>293</v>
      </c>
    </row>
    <row r="24" spans="1:5">
      <c r="A24" s="3" t="s">
        <v>287</v>
      </c>
    </row>
    <row r="25" spans="1:5">
      <c r="A25" s="4" t="s">
        <v>292</v>
      </c>
      <c r="D25" s="5" t="n">
        <v>-2</v>
      </c>
    </row>
    <row r="26" spans="1:5">
      <c r="A26" s="4" t="s">
        <v>294</v>
      </c>
    </row>
    <row r="27" spans="1:5">
      <c r="A27" s="3" t="s">
        <v>287</v>
      </c>
    </row>
    <row r="28" spans="1:5">
      <c r="A28" s="4" t="s">
        <v>292</v>
      </c>
      <c r="D28" s="5" t="n">
        <v>-1</v>
      </c>
    </row>
    <row r="29" spans="1:5">
      <c r="A29" s="4" t="s">
        <v>295</v>
      </c>
    </row>
    <row r="30" spans="1:5">
      <c r="A30" s="3" t="s">
        <v>287</v>
      </c>
    </row>
    <row r="31" spans="1:5">
      <c r="A31" s="4" t="s">
        <v>292</v>
      </c>
      <c r="D31" s="5" t="n">
        <v>0</v>
      </c>
    </row>
    <row r="32" spans="1:5">
      <c r="A32" s="4" t="s">
        <v>295</v>
      </c>
    </row>
    <row r="33" spans="1:5">
      <c r="A33" s="3" t="s">
        <v>287</v>
      </c>
    </row>
    <row r="34" spans="1:5">
      <c r="A34" s="4" t="s">
        <v>292</v>
      </c>
      <c r="D34" s="5" t="n">
        <v>-1</v>
      </c>
    </row>
    <row r="35" spans="1:5">
      <c r="A35" s="4" t="s">
        <v>279</v>
      </c>
    </row>
    <row r="36" spans="1:5">
      <c r="A36" s="3" t="s">
        <v>287</v>
      </c>
    </row>
    <row r="37" spans="1:5">
      <c r="A37" s="4" t="s">
        <v>289</v>
      </c>
      <c r="D37" s="5" t="n">
        <v>-31</v>
      </c>
    </row>
    <row r="38" spans="1:5">
      <c r="A38" s="4" t="s">
        <v>292</v>
      </c>
      <c r="D38" s="5" t="n">
        <v>-30</v>
      </c>
    </row>
    <row r="39" spans="1:5">
      <c r="A39" s="4" t="s">
        <v>296</v>
      </c>
    </row>
    <row r="40" spans="1:5">
      <c r="A40" s="3" t="s">
        <v>287</v>
      </c>
    </row>
    <row r="41" spans="1:5">
      <c r="A41" s="4" t="s">
        <v>289</v>
      </c>
      <c r="D41" s="5" t="n">
        <v>-24</v>
      </c>
    </row>
    <row r="42" spans="1:5">
      <c r="A42" s="4" t="s">
        <v>292</v>
      </c>
      <c r="D42" s="5" t="n">
        <v>-23</v>
      </c>
    </row>
    <row r="43" spans="1:5">
      <c r="A43" s="4" t="s">
        <v>296</v>
      </c>
    </row>
    <row r="44" spans="1:5">
      <c r="A44" s="3" t="s">
        <v>287</v>
      </c>
    </row>
    <row r="45" spans="1:5">
      <c r="A45" s="4" t="s">
        <v>289</v>
      </c>
      <c r="D45" s="5" t="n">
        <v>-7</v>
      </c>
    </row>
    <row r="46" spans="1:5">
      <c r="A46" s="4" t="s">
        <v>292</v>
      </c>
      <c r="D46" s="5" t="n">
        <v>-7</v>
      </c>
    </row>
    <row r="47" spans="1:5">
      <c r="A47" s="4" t="s">
        <v>297</v>
      </c>
    </row>
    <row r="48" spans="1:5">
      <c r="A48" s="3" t="s">
        <v>287</v>
      </c>
    </row>
    <row r="49" spans="1:5">
      <c r="A49" s="4" t="s">
        <v>288</v>
      </c>
      <c r="D49" s="5" t="n">
        <v>5</v>
      </c>
    </row>
    <row r="50" spans="1:5">
      <c r="A50" s="4" t="s">
        <v>290</v>
      </c>
      <c r="B50" s="5" t="n">
        <v>3</v>
      </c>
      <c r="D50" s="5" t="n">
        <v>3</v>
      </c>
    </row>
    <row r="51" spans="1:5">
      <c r="A51" s="4" t="s">
        <v>298</v>
      </c>
    </row>
    <row r="52" spans="1:5">
      <c r="A52" s="3" t="s">
        <v>287</v>
      </c>
    </row>
    <row r="53" spans="1:5">
      <c r="A53" s="4" t="s">
        <v>292</v>
      </c>
      <c r="D53" s="5" t="n">
        <v>-3</v>
      </c>
    </row>
    <row r="54" spans="1:5">
      <c r="A54" s="4" t="s">
        <v>299</v>
      </c>
    </row>
    <row r="55" spans="1:5">
      <c r="A55" s="3" t="s">
        <v>287</v>
      </c>
    </row>
    <row r="56" spans="1:5">
      <c r="A56" s="4" t="s">
        <v>292</v>
      </c>
      <c r="D56" s="5" t="n">
        <v>-1</v>
      </c>
    </row>
    <row r="57" spans="1:5">
      <c r="A57" s="4" t="s">
        <v>300</v>
      </c>
    </row>
    <row r="58" spans="1:5">
      <c r="A58" s="3" t="s">
        <v>287</v>
      </c>
    </row>
    <row r="59" spans="1:5">
      <c r="A59" s="4" t="s">
        <v>289</v>
      </c>
      <c r="D59" s="5" t="n">
        <v>-17</v>
      </c>
    </row>
    <row r="60" spans="1:5">
      <c r="A60" s="4" t="s">
        <v>292</v>
      </c>
      <c r="D60" s="5" t="n">
        <v>-15</v>
      </c>
    </row>
    <row r="61" spans="1:5">
      <c r="A61" s="4" t="s">
        <v>301</v>
      </c>
    </row>
    <row r="62" spans="1:5">
      <c r="A62" s="3" t="s">
        <v>287</v>
      </c>
    </row>
    <row r="63" spans="1:5">
      <c r="A63" s="4" t="s">
        <v>288</v>
      </c>
      <c r="D63" s="5" t="n">
        <v>1</v>
      </c>
    </row>
    <row r="64" spans="1:5">
      <c r="A64" s="4" t="s">
        <v>290</v>
      </c>
      <c r="B64" s="5" t="n">
        <v>0</v>
      </c>
      <c r="D64" s="5" t="n">
        <v>0</v>
      </c>
    </row>
    <row r="65" spans="1:5">
      <c r="A65" s="4" t="s">
        <v>302</v>
      </c>
    </row>
    <row r="66" spans="1:5">
      <c r="A66" s="3" t="s">
        <v>287</v>
      </c>
    </row>
    <row r="67" spans="1:5">
      <c r="A67" s="4" t="s">
        <v>292</v>
      </c>
      <c r="D67" s="5" t="n">
        <v>0</v>
      </c>
    </row>
    <row r="68" spans="1:5">
      <c r="A68" s="4" t="s">
        <v>303</v>
      </c>
    </row>
    <row r="69" spans="1:5">
      <c r="A69" s="3" t="s">
        <v>287</v>
      </c>
    </row>
    <row r="70" spans="1:5">
      <c r="A70" s="4" t="s">
        <v>292</v>
      </c>
      <c r="D70" s="5" t="n">
        <v>0</v>
      </c>
    </row>
    <row r="71" spans="1:5">
      <c r="A71" s="4" t="s">
        <v>304</v>
      </c>
    </row>
    <row r="72" spans="1:5">
      <c r="A72" s="3" t="s">
        <v>287</v>
      </c>
    </row>
    <row r="73" spans="1:5">
      <c r="A73" s="4" t="s">
        <v>289</v>
      </c>
      <c r="D73" s="5" t="n">
        <v>0</v>
      </c>
    </row>
    <row r="74" spans="1:5">
      <c r="A74" s="4" t="s">
        <v>292</v>
      </c>
      <c r="D74" s="5" t="n">
        <v>-1</v>
      </c>
    </row>
    <row r="75" spans="1:5">
      <c r="A75" s="4" t="s">
        <v>305</v>
      </c>
    </row>
    <row r="76" spans="1:5">
      <c r="A76" s="3" t="s">
        <v>287</v>
      </c>
    </row>
    <row r="77" spans="1:5">
      <c r="A77" s="4" t="s">
        <v>288</v>
      </c>
      <c r="D77" s="5" t="n">
        <v>0</v>
      </c>
    </row>
    <row r="78" spans="1:5">
      <c r="A78" s="4" t="s">
        <v>290</v>
      </c>
      <c r="B78" s="7" t="n">
        <v>0</v>
      </c>
      <c r="D78" s="5" t="n">
        <v>0</v>
      </c>
    </row>
    <row r="79" spans="1:5">
      <c r="A79" s="4" t="s">
        <v>306</v>
      </c>
    </row>
    <row r="80" spans="1:5">
      <c r="A80" s="3" t="s">
        <v>287</v>
      </c>
    </row>
    <row r="81" spans="1:5">
      <c r="A81" s="4" t="s">
        <v>292</v>
      </c>
      <c r="D81" s="5" t="n">
        <v>0</v>
      </c>
    </row>
    <row r="82" spans="1:5">
      <c r="A82" s="4" t="s">
        <v>307</v>
      </c>
    </row>
    <row r="83" spans="1:5">
      <c r="A83" s="3" t="s">
        <v>287</v>
      </c>
    </row>
    <row r="84" spans="1:5">
      <c r="A84" s="4" t="s">
        <v>292</v>
      </c>
      <c r="D84" s="5" t="n">
        <v>0</v>
      </c>
    </row>
    <row r="85" spans="1:5">
      <c r="A85" s="4" t="s">
        <v>308</v>
      </c>
    </row>
    <row r="86" spans="1:5">
      <c r="A86" s="3" t="s">
        <v>287</v>
      </c>
    </row>
    <row r="87" spans="1:5">
      <c r="A87" s="4" t="s">
        <v>289</v>
      </c>
      <c r="D87" s="5" t="n">
        <v>-14</v>
      </c>
    </row>
    <row r="88" spans="1:5">
      <c r="A88" s="4" t="s">
        <v>292</v>
      </c>
      <c r="D88" s="7" t="n">
        <v>-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309</v>
      </c>
      <c r="B1" s="2" t="s">
        <v>1</v>
      </c>
    </row>
    <row r="2" spans="1:2">
      <c r="B2" s="2" t="s">
        <v>274</v>
      </c>
    </row>
    <row r="3" spans="1:2">
      <c r="A3" s="3" t="s">
        <v>310</v>
      </c>
    </row>
    <row r="4" spans="1:2">
      <c r="A4" s="4" t="s">
        <v>311</v>
      </c>
      <c r="B4" s="7" t="n">
        <v>7</v>
      </c>
    </row>
    <row r="5" spans="1:2">
      <c r="A5" s="4" t="s">
        <v>312</v>
      </c>
      <c r="B5" s="5" t="n">
        <v>2</v>
      </c>
    </row>
    <row r="6" spans="1:2">
      <c r="A6" s="4" t="s">
        <v>313</v>
      </c>
      <c r="B6" s="7" t="n">
        <v>14</v>
      </c>
    </row>
    <row r="7" spans="1:2">
      <c r="A7" s="4" t="s">
        <v>314</v>
      </c>
      <c r="B7" s="5" t="n">
        <v>325</v>
      </c>
    </row>
    <row r="8" spans="1:2">
      <c r="A8" s="4" t="s">
        <v>315</v>
      </c>
      <c r="B8" s="5" t="n">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0</v>
      </c>
    </row>
    <row r="2" spans="1:3">
      <c r="A2" s="3" t="s">
        <v>92</v>
      </c>
    </row>
    <row r="3" spans="1:3">
      <c r="A3" s="4" t="s">
        <v>93</v>
      </c>
      <c r="B3" s="8" t="n">
        <v>0.01</v>
      </c>
      <c r="C3" s="8" t="n">
        <v>0.01</v>
      </c>
    </row>
    <row r="4" spans="1:3">
      <c r="A4" s="4" t="s">
        <v>94</v>
      </c>
      <c r="B4" s="5" t="n">
        <v>10</v>
      </c>
      <c r="C4" s="5" t="n">
        <v>10</v>
      </c>
    </row>
    <row r="5" spans="1:3">
      <c r="A5" s="4" t="s">
        <v>95</v>
      </c>
      <c r="B5" s="5" t="n">
        <v>0</v>
      </c>
      <c r="C5" s="5" t="n">
        <v>0</v>
      </c>
    </row>
    <row r="6" spans="1:3">
      <c r="A6" s="4" t="s">
        <v>96</v>
      </c>
      <c r="B6" s="5" t="n">
        <v>0</v>
      </c>
      <c r="C6" s="5" t="n">
        <v>0</v>
      </c>
    </row>
    <row r="7" spans="1:3">
      <c r="A7" s="4" t="s">
        <v>97</v>
      </c>
      <c r="B7" s="8" t="n">
        <v>0.01</v>
      </c>
      <c r="C7" s="8" t="n">
        <v>0.01</v>
      </c>
    </row>
    <row r="8" spans="1:3">
      <c r="A8" s="4" t="s">
        <v>98</v>
      </c>
      <c r="B8" s="5" t="n">
        <v>250</v>
      </c>
      <c r="C8" s="5" t="n">
        <v>250</v>
      </c>
    </row>
    <row r="9" spans="1:3">
      <c r="A9" s="4" t="s">
        <v>99</v>
      </c>
      <c r="B9" s="5" t="n">
        <v>137</v>
      </c>
      <c r="C9" s="5" t="n">
        <v>137</v>
      </c>
    </row>
    <row r="10" spans="1:3">
      <c r="A10" s="4" t="s">
        <v>100</v>
      </c>
      <c r="B10" s="5" t="n">
        <v>55</v>
      </c>
      <c r="C10" s="5" t="n">
        <v>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25</v>
      </c>
      <c r="D1" s="2" t="s">
        <v>1</v>
      </c>
    </row>
    <row r="2" spans="1:5">
      <c r="B2" s="2" t="s">
        <v>2</v>
      </c>
      <c r="C2" s="2" t="s">
        <v>26</v>
      </c>
      <c r="D2" s="2" t="s">
        <v>2</v>
      </c>
      <c r="E2" s="2" t="s">
        <v>26</v>
      </c>
    </row>
    <row r="3" spans="1:5">
      <c r="A3" s="3" t="s">
        <v>149</v>
      </c>
    </row>
    <row r="4" spans="1:5">
      <c r="A4" s="4" t="s">
        <v>44</v>
      </c>
      <c r="B4" s="7" t="n">
        <v>245</v>
      </c>
      <c r="C4" s="7" t="n">
        <v>209</v>
      </c>
      <c r="D4" s="7" t="n">
        <v>141</v>
      </c>
      <c r="E4" s="7" t="n">
        <v>194</v>
      </c>
    </row>
    <row r="5" spans="1:5">
      <c r="A5" s="4" t="s">
        <v>317</v>
      </c>
      <c r="B5" s="9" t="n">
        <v>82.59999999999999</v>
      </c>
      <c r="C5" s="9" t="n">
        <v>90.40000000000001</v>
      </c>
      <c r="D5" s="9" t="n">
        <v>84.09999999999999</v>
      </c>
      <c r="E5" s="9" t="n">
        <v>93.5</v>
      </c>
    </row>
    <row r="6" spans="1:5">
      <c r="A6" s="4" t="s">
        <v>318</v>
      </c>
      <c r="B6" s="9" t="n">
        <v>1.4</v>
      </c>
      <c r="C6" s="9" t="n">
        <v>1.4</v>
      </c>
      <c r="D6" s="9" t="n">
        <v>1.4</v>
      </c>
      <c r="E6" s="9" t="n">
        <v>1.3</v>
      </c>
    </row>
    <row r="7" spans="1:5">
      <c r="A7" s="4" t="s">
        <v>319</v>
      </c>
      <c r="B7" s="5" t="n">
        <v>84</v>
      </c>
      <c r="C7" s="9" t="n">
        <v>91.8</v>
      </c>
      <c r="D7" s="9" t="n">
        <v>85.5</v>
      </c>
      <c r="E7" s="9" t="n">
        <v>94.8</v>
      </c>
    </row>
    <row r="8" spans="1:5">
      <c r="A8" s="4" t="s">
        <v>47</v>
      </c>
      <c r="B8" s="8" t="n">
        <v>2.96</v>
      </c>
      <c r="C8" s="8" t="n">
        <v>2.32</v>
      </c>
      <c r="D8" s="8" t="n">
        <v>1.68</v>
      </c>
      <c r="E8" s="8" t="n">
        <v>2.07</v>
      </c>
    </row>
    <row r="9" spans="1:5">
      <c r="A9" s="3" t="s">
        <v>320</v>
      </c>
    </row>
    <row r="10" spans="1:5">
      <c r="A10" s="4" t="s">
        <v>11</v>
      </c>
      <c r="D10" s="5" t="n">
        <v>2017</v>
      </c>
    </row>
    <row r="11" spans="1:5">
      <c r="A11" s="4" t="s">
        <v>48</v>
      </c>
      <c r="B11" s="8" t="n">
        <v>2.91</v>
      </c>
      <c r="C11" s="8" t="n">
        <v>2.28</v>
      </c>
      <c r="D11" s="8" t="n">
        <v>1.65</v>
      </c>
      <c r="E11" s="8" t="n">
        <v>2.05</v>
      </c>
    </row>
    <row r="12" spans="1:5">
      <c r="A12" s="4" t="s">
        <v>321</v>
      </c>
    </row>
    <row r="13" spans="1:5">
      <c r="A13" s="3" t="s">
        <v>320</v>
      </c>
    </row>
    <row r="14" spans="1:5">
      <c r="A14" s="4" t="s">
        <v>322</v>
      </c>
      <c r="B14" s="9" t="n">
        <v>0.7</v>
      </c>
      <c r="C14" s="9" t="n">
        <v>0.2</v>
      </c>
      <c r="D14" s="9" t="n">
        <v>0.8</v>
      </c>
      <c r="E14" s="9" t="n">
        <v>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3</v>
      </c>
      <c r="B1" s="2" t="s">
        <v>25</v>
      </c>
      <c r="D1" s="2" t="s">
        <v>1</v>
      </c>
    </row>
    <row r="2" spans="1:5">
      <c r="B2" s="2" t="s">
        <v>2</v>
      </c>
      <c r="C2" s="2" t="s">
        <v>26</v>
      </c>
      <c r="D2" s="2" t="s">
        <v>2</v>
      </c>
      <c r="E2" s="2" t="s">
        <v>26</v>
      </c>
    </row>
    <row r="3" spans="1:5">
      <c r="A3" s="3" t="s">
        <v>320</v>
      </c>
    </row>
    <row r="4" spans="1:5">
      <c r="A4" s="4" t="s">
        <v>5</v>
      </c>
      <c r="D4" s="4" t="s">
        <v>6</v>
      </c>
    </row>
    <row r="5" spans="1:5">
      <c r="A5" s="4" t="s">
        <v>11</v>
      </c>
      <c r="D5" s="5" t="n">
        <v>2017</v>
      </c>
    </row>
    <row r="6" spans="1:5">
      <c r="A6" s="4" t="s">
        <v>317</v>
      </c>
      <c r="B6" s="9" t="n">
        <v>82.59999999999999</v>
      </c>
      <c r="C6" s="9" t="n">
        <v>90.40000000000001</v>
      </c>
      <c r="D6" s="9" t="n">
        <v>84.09999999999999</v>
      </c>
      <c r="E6" s="9" t="n">
        <v>93.5</v>
      </c>
    </row>
    <row r="7" spans="1:5">
      <c r="A7" s="4" t="s">
        <v>48</v>
      </c>
      <c r="B7" s="8" t="n">
        <v>2.91</v>
      </c>
      <c r="C7" s="8" t="n">
        <v>2.28</v>
      </c>
      <c r="D7" s="8" t="n">
        <v>1.65</v>
      </c>
      <c r="E7" s="8" t="n">
        <v>2.05</v>
      </c>
    </row>
    <row r="8" spans="1:5">
      <c r="A8" s="4" t="s">
        <v>47</v>
      </c>
      <c r="B8" s="8" t="n">
        <v>2.96</v>
      </c>
      <c r="C8" s="8" t="n">
        <v>2.32</v>
      </c>
      <c r="D8" s="8" t="n">
        <v>1.68</v>
      </c>
      <c r="E8" s="8" t="n">
        <v>2.07</v>
      </c>
    </row>
    <row r="9" spans="1:5">
      <c r="A9" s="4" t="s">
        <v>321</v>
      </c>
    </row>
    <row r="10" spans="1:5">
      <c r="A10" s="3" t="s">
        <v>320</v>
      </c>
    </row>
    <row r="11" spans="1:5">
      <c r="A11" s="4" t="s">
        <v>322</v>
      </c>
      <c r="B11" s="9" t="n">
        <v>0.7</v>
      </c>
      <c r="C11" s="9" t="n">
        <v>0.2</v>
      </c>
      <c r="D11" s="9" t="n">
        <v>0.8</v>
      </c>
      <c r="E11" s="9" t="n">
        <v>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4</v>
      </c>
      <c r="B1" s="2" t="s">
        <v>2</v>
      </c>
      <c r="C1" s="2" t="s">
        <v>50</v>
      </c>
    </row>
    <row r="2" spans="1:3">
      <c r="A2" s="3" t="s">
        <v>153</v>
      </c>
    </row>
    <row r="3" spans="1:3">
      <c r="A3" s="4" t="s">
        <v>325</v>
      </c>
      <c r="B3" s="7" t="n">
        <v>348</v>
      </c>
      <c r="C3" s="7" t="n">
        <v>153</v>
      </c>
    </row>
    <row r="4" spans="1:3">
      <c r="A4" s="4" t="s">
        <v>326</v>
      </c>
      <c r="B4" s="5" t="n">
        <v>231</v>
      </c>
      <c r="C4" s="5" t="n">
        <v>212</v>
      </c>
    </row>
    <row r="5" spans="1:3">
      <c r="A5" s="4" t="s">
        <v>29</v>
      </c>
      <c r="B5" s="5" t="n">
        <v>171</v>
      </c>
      <c r="C5" s="5" t="n">
        <v>154</v>
      </c>
    </row>
    <row r="6" spans="1:3">
      <c r="A6" s="4" t="s">
        <v>54</v>
      </c>
      <c r="B6" s="7" t="n">
        <v>750</v>
      </c>
      <c r="C6" s="7" t="n">
        <v>5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50</v>
      </c>
    </row>
    <row r="3" spans="1:3">
      <c r="A3" s="3" t="s">
        <v>328</v>
      </c>
    </row>
    <row r="4" spans="1:3">
      <c r="A4" s="4" t="s">
        <v>11</v>
      </c>
      <c r="B4" s="5" t="n">
        <v>2017</v>
      </c>
    </row>
    <row r="5" spans="1:3">
      <c r="A5" s="4" t="s">
        <v>5</v>
      </c>
      <c r="B5" s="4" t="s">
        <v>6</v>
      </c>
    </row>
    <row r="6" spans="1:3">
      <c r="A6" s="4" t="s">
        <v>329</v>
      </c>
      <c r="B6" s="7" t="n">
        <v>569</v>
      </c>
      <c r="C6" s="7" t="n">
        <v>531</v>
      </c>
    </row>
    <row r="7" spans="1:3">
      <c r="A7" s="4" t="s">
        <v>330</v>
      </c>
      <c r="B7" s="5" t="n">
        <v>261</v>
      </c>
      <c r="C7" s="5" t="n">
        <v>211</v>
      </c>
    </row>
    <row r="8" spans="1:3">
      <c r="A8" s="4" t="s">
        <v>331</v>
      </c>
      <c r="B8" s="5" t="n">
        <v>308</v>
      </c>
      <c r="C8" s="5" t="n">
        <v>320</v>
      </c>
    </row>
    <row r="9" spans="1:3">
      <c r="A9" s="4" t="s">
        <v>332</v>
      </c>
      <c r="B9" s="5" t="n">
        <v>1065</v>
      </c>
      <c r="C9" s="5" t="n">
        <v>1007</v>
      </c>
    </row>
    <row r="10" spans="1:3">
      <c r="A10" s="4" t="s">
        <v>333</v>
      </c>
    </row>
    <row r="11" spans="1:3">
      <c r="A11" s="3" t="s">
        <v>328</v>
      </c>
    </row>
    <row r="12" spans="1:3">
      <c r="A12" s="4" t="s">
        <v>329</v>
      </c>
      <c r="B12" s="5" t="n">
        <v>279</v>
      </c>
      <c r="C12" s="5" t="n">
        <v>261</v>
      </c>
    </row>
    <row r="13" spans="1:3">
      <c r="A13" s="4" t="s">
        <v>330</v>
      </c>
      <c r="B13" s="5" t="n">
        <v>133</v>
      </c>
      <c r="C13" s="5" t="n">
        <v>109</v>
      </c>
    </row>
    <row r="14" spans="1:3">
      <c r="A14" s="4" t="s">
        <v>331</v>
      </c>
      <c r="B14" s="5" t="n">
        <v>146</v>
      </c>
      <c r="C14" s="5" t="n">
        <v>152</v>
      </c>
    </row>
    <row r="15" spans="1:3">
      <c r="A15" s="4" t="s">
        <v>334</v>
      </c>
    </row>
    <row r="16" spans="1:3">
      <c r="A16" s="3" t="s">
        <v>328</v>
      </c>
    </row>
    <row r="17" spans="1:3">
      <c r="A17" s="4" t="s">
        <v>329</v>
      </c>
      <c r="B17" s="5" t="n">
        <v>240</v>
      </c>
      <c r="C17" s="5" t="n">
        <v>224</v>
      </c>
    </row>
    <row r="18" spans="1:3">
      <c r="A18" s="4" t="s">
        <v>330</v>
      </c>
      <c r="B18" s="5" t="n">
        <v>113</v>
      </c>
      <c r="C18" s="5" t="n">
        <v>90</v>
      </c>
    </row>
    <row r="19" spans="1:3">
      <c r="A19" s="4" t="s">
        <v>331</v>
      </c>
      <c r="B19" s="5" t="n">
        <v>127</v>
      </c>
      <c r="C19" s="5" t="n">
        <v>134</v>
      </c>
    </row>
    <row r="20" spans="1:3">
      <c r="A20" s="4" t="s">
        <v>29</v>
      </c>
    </row>
    <row r="21" spans="1:3">
      <c r="A21" s="3" t="s">
        <v>328</v>
      </c>
    </row>
    <row r="22" spans="1:3">
      <c r="A22" s="4" t="s">
        <v>329</v>
      </c>
      <c r="B22" s="5" t="n">
        <v>50</v>
      </c>
      <c r="C22" s="5" t="n">
        <v>46</v>
      </c>
    </row>
    <row r="23" spans="1:3">
      <c r="A23" s="4" t="s">
        <v>330</v>
      </c>
      <c r="B23" s="5" t="n">
        <v>15</v>
      </c>
      <c r="C23" s="5" t="n">
        <v>12</v>
      </c>
    </row>
    <row r="24" spans="1:3">
      <c r="A24" s="4" t="s">
        <v>331</v>
      </c>
      <c r="B24" s="5" t="n">
        <v>35</v>
      </c>
      <c r="C24" s="5" t="n">
        <v>34</v>
      </c>
    </row>
    <row r="25" spans="1:3">
      <c r="A25" s="4" t="s">
        <v>335</v>
      </c>
    </row>
    <row r="26" spans="1:3">
      <c r="A26" s="3" t="s">
        <v>328</v>
      </c>
    </row>
    <row r="27" spans="1:3">
      <c r="A27" s="4" t="s">
        <v>332</v>
      </c>
      <c r="B27" s="5" t="n">
        <v>1065</v>
      </c>
      <c r="C27" s="5" t="n">
        <v>1007</v>
      </c>
    </row>
    <row r="28" spans="1:3">
      <c r="A28" s="4" t="s">
        <v>336</v>
      </c>
    </row>
    <row r="29" spans="1:3">
      <c r="A29" s="3" t="s">
        <v>328</v>
      </c>
    </row>
    <row r="30" spans="1:3">
      <c r="A30" s="4" t="s">
        <v>337</v>
      </c>
      <c r="B30" s="7" t="n">
        <v>555</v>
      </c>
      <c r="C30" s="7" t="n">
        <v>5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338</v>
      </c>
      <c r="B1" s="2" t="s">
        <v>25</v>
      </c>
      <c r="D1" s="2" t="s">
        <v>1</v>
      </c>
    </row>
    <row r="2" spans="1:5">
      <c r="B2" s="2" t="s">
        <v>2</v>
      </c>
      <c r="C2" s="2" t="s">
        <v>26</v>
      </c>
      <c r="D2" s="2" t="s">
        <v>2</v>
      </c>
      <c r="E2" s="2" t="s">
        <v>26</v>
      </c>
    </row>
    <row r="3" spans="1:5">
      <c r="A3" s="3" t="s">
        <v>339</v>
      </c>
    </row>
    <row r="4" spans="1:5">
      <c r="A4" s="4" t="s">
        <v>5</v>
      </c>
      <c r="D4" s="4" t="s">
        <v>6</v>
      </c>
    </row>
    <row r="5" spans="1:5">
      <c r="A5" s="4" t="s">
        <v>340</v>
      </c>
      <c r="B5" s="7" t="n">
        <v>17</v>
      </c>
      <c r="C5" s="7" t="n">
        <v>15</v>
      </c>
      <c r="D5" s="7" t="n">
        <v>48</v>
      </c>
      <c r="E5" s="7" t="n">
        <v>48</v>
      </c>
    </row>
    <row r="6" spans="1:5">
      <c r="A6" s="4" t="s">
        <v>341</v>
      </c>
      <c r="B6" s="5" t="n">
        <v>14</v>
      </c>
      <c r="D6" s="7" t="n">
        <v>14</v>
      </c>
    </row>
    <row r="7" spans="1:5">
      <c r="A7" s="4" t="s">
        <v>11</v>
      </c>
      <c r="D7" s="5" t="n">
        <v>2017</v>
      </c>
    </row>
    <row r="8" spans="1:5">
      <c r="A8" s="4" t="s">
        <v>342</v>
      </c>
      <c r="B8" s="5" t="n">
        <v>47</v>
      </c>
      <c r="D8" s="7" t="n">
        <v>47</v>
      </c>
    </row>
    <row r="9" spans="1:5">
      <c r="A9" s="4" t="s">
        <v>343</v>
      </c>
      <c r="B9" s="5" t="n">
        <v>41</v>
      </c>
      <c r="D9" s="5" t="n">
        <v>41</v>
      </c>
    </row>
    <row r="10" spans="1:5">
      <c r="A10" s="4" t="s">
        <v>344</v>
      </c>
      <c r="B10" s="5" t="n">
        <v>40</v>
      </c>
      <c r="D10" s="5" t="n">
        <v>40</v>
      </c>
    </row>
    <row r="11" spans="1:5">
      <c r="A11" s="4" t="s">
        <v>345</v>
      </c>
      <c r="B11" s="5" t="n">
        <v>30</v>
      </c>
      <c r="D11" s="5" t="n">
        <v>30</v>
      </c>
    </row>
    <row r="12" spans="1:5">
      <c r="A12" s="4" t="s">
        <v>346</v>
      </c>
      <c r="B12" s="7" t="n">
        <v>24</v>
      </c>
      <c r="D12" s="7" t="n">
        <v>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v>
      </c>
      <c r="C1" s="2" t="s">
        <v>50</v>
      </c>
      <c r="D1" s="2" t="s">
        <v>26</v>
      </c>
    </row>
    <row r="2" spans="1:4">
      <c r="A2" s="3" t="s">
        <v>160</v>
      </c>
    </row>
    <row r="3" spans="1:4">
      <c r="A3" s="4" t="s">
        <v>348</v>
      </c>
      <c r="B3" s="7" t="n">
        <v>12993</v>
      </c>
      <c r="C3" s="7" t="n">
        <v>10937</v>
      </c>
    </row>
    <row r="4" spans="1:4">
      <c r="A4" s="4" t="s">
        <v>349</v>
      </c>
      <c r="B4" s="5" t="n">
        <v>-1627</v>
      </c>
      <c r="C4" s="5" t="n">
        <v>-1454</v>
      </c>
    </row>
    <row r="5" spans="1:4">
      <c r="A5" s="4" t="s">
        <v>350</v>
      </c>
      <c r="B5" s="5" t="n">
        <v>11366</v>
      </c>
      <c r="C5" s="5" t="n">
        <v>9483</v>
      </c>
    </row>
    <row r="6" spans="1:4">
      <c r="A6" s="4" t="s">
        <v>351</v>
      </c>
      <c r="B6" s="5" t="n">
        <v>435</v>
      </c>
      <c r="C6" s="5" t="n">
        <v>981</v>
      </c>
    </row>
    <row r="7" spans="1:4">
      <c r="A7" s="4" t="s">
        <v>64</v>
      </c>
      <c r="B7" s="5" t="n">
        <v>11801</v>
      </c>
      <c r="C7" s="7" t="n">
        <v>10464</v>
      </c>
    </row>
    <row r="8" spans="1:4">
      <c r="A8" s="4" t="s">
        <v>352</v>
      </c>
      <c r="B8" s="5" t="n">
        <v>231</v>
      </c>
      <c r="D8" s="7" t="n">
        <v>164</v>
      </c>
    </row>
    <row r="9" spans="1:4">
      <c r="A9" s="4" t="s">
        <v>353</v>
      </c>
      <c r="B9" s="7" t="n">
        <v>707</v>
      </c>
      <c r="D9" s="7" t="n">
        <v>5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25</v>
      </c>
      <c r="D1" s="2" t="s">
        <v>1</v>
      </c>
    </row>
    <row r="2" spans="1:5">
      <c r="B2" s="2" t="s">
        <v>2</v>
      </c>
      <c r="C2" s="2" t="s">
        <v>26</v>
      </c>
      <c r="D2" s="2" t="s">
        <v>2</v>
      </c>
      <c r="E2" s="2" t="s">
        <v>26</v>
      </c>
    </row>
    <row r="3" spans="1:5">
      <c r="A3" s="3" t="s">
        <v>160</v>
      </c>
    </row>
    <row r="4" spans="1:5">
      <c r="A4" s="4" t="s">
        <v>355</v>
      </c>
      <c r="B4" s="7" t="n">
        <v>547</v>
      </c>
      <c r="C4" s="7" t="n">
        <v>523</v>
      </c>
      <c r="D4" s="7" t="n">
        <v>1500</v>
      </c>
      <c r="E4" s="7" t="n">
        <v>1453</v>
      </c>
    </row>
    <row r="5" spans="1:5">
      <c r="A5" s="4" t="s">
        <v>356</v>
      </c>
      <c r="B5" s="5" t="n">
        <v>67</v>
      </c>
      <c r="C5" s="5" t="n">
        <v>57</v>
      </c>
      <c r="D5" s="5" t="n">
        <v>164</v>
      </c>
      <c r="E5" s="5" t="n">
        <v>133</v>
      </c>
    </row>
    <row r="6" spans="1:5">
      <c r="A6" s="4" t="s">
        <v>105</v>
      </c>
      <c r="B6" s="5" t="n">
        <v>2</v>
      </c>
      <c r="C6" s="5" t="n">
        <v>-4</v>
      </c>
      <c r="D6" s="5" t="n">
        <v>53</v>
      </c>
      <c r="E6" s="5" t="n">
        <v>-15</v>
      </c>
    </row>
    <row r="7" spans="1:5">
      <c r="A7" s="4" t="s">
        <v>33</v>
      </c>
      <c r="B7" s="7" t="n">
        <v>616</v>
      </c>
      <c r="C7" s="7" t="n">
        <v>576</v>
      </c>
      <c r="D7" s="7" t="n">
        <v>1717</v>
      </c>
      <c r="E7" s="7" t="n">
        <v>15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6</v>
      </c>
    </row>
    <row r="3" spans="1:3">
      <c r="A3" s="3" t="s">
        <v>358</v>
      </c>
    </row>
    <row r="4" spans="1:3">
      <c r="A4" s="4" t="s">
        <v>359</v>
      </c>
      <c r="B4" s="4" t="s">
        <v>360</v>
      </c>
      <c r="C4" s="4" t="s">
        <v>361</v>
      </c>
    </row>
    <row r="5" spans="1:3">
      <c r="A5" s="4" t="s">
        <v>362</v>
      </c>
      <c r="B5" s="4" t="s">
        <v>363</v>
      </c>
      <c r="C5" s="4" t="s">
        <v>3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0</v>
      </c>
    </row>
    <row r="2" spans="1:3">
      <c r="A2" s="3" t="s">
        <v>167</v>
      </c>
    </row>
    <row r="3" spans="1:3">
      <c r="A3" s="4" t="s">
        <v>365</v>
      </c>
      <c r="B3" s="7" t="n">
        <v>426</v>
      </c>
      <c r="C3" s="7" t="n">
        <v>343</v>
      </c>
    </row>
    <row r="4" spans="1:3">
      <c r="A4" s="4" t="s">
        <v>366</v>
      </c>
      <c r="B4" s="5" t="n">
        <v>329</v>
      </c>
      <c r="C4" s="5" t="n">
        <v>206</v>
      </c>
    </row>
    <row r="5" spans="1:3">
      <c r="A5" s="4" t="s">
        <v>367</v>
      </c>
      <c r="B5" s="5" t="n">
        <v>126</v>
      </c>
      <c r="C5" s="5" t="n">
        <v>86</v>
      </c>
    </row>
    <row r="6" spans="1:3">
      <c r="A6" s="4" t="s">
        <v>368</v>
      </c>
      <c r="B6" s="5" t="n">
        <v>172</v>
      </c>
      <c r="C6" s="5" t="n">
        <v>173</v>
      </c>
    </row>
    <row r="7" spans="1:3">
      <c r="A7" s="4" t="s">
        <v>369</v>
      </c>
      <c r="B7" s="5" t="n">
        <v>154</v>
      </c>
      <c r="C7" s="5" t="n">
        <v>114</v>
      </c>
    </row>
    <row r="8" spans="1:3">
      <c r="A8" s="4" t="s">
        <v>370</v>
      </c>
      <c r="B8" s="5" t="n">
        <v>141</v>
      </c>
      <c r="C8" s="5" t="n">
        <v>141</v>
      </c>
    </row>
    <row r="9" spans="1:3">
      <c r="A9" s="4" t="s">
        <v>29</v>
      </c>
      <c r="B9" s="5" t="n">
        <v>518</v>
      </c>
      <c r="C9" s="5" t="n">
        <v>425</v>
      </c>
    </row>
    <row r="10" spans="1:3">
      <c r="A10" s="4" t="s">
        <v>70</v>
      </c>
      <c r="B10" s="7" t="n">
        <v>1866</v>
      </c>
      <c r="C10" s="7" t="n">
        <v>14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371</v>
      </c>
      <c r="B1" s="2" t="s">
        <v>25</v>
      </c>
      <c r="C1" s="2" t="s">
        <v>1</v>
      </c>
    </row>
    <row r="2" spans="1:4">
      <c r="B2" s="2" t="s">
        <v>2</v>
      </c>
      <c r="C2" s="2" t="s">
        <v>2</v>
      </c>
      <c r="D2" s="2" t="s">
        <v>50</v>
      </c>
    </row>
    <row r="3" spans="1:4">
      <c r="A3" s="3" t="s">
        <v>372</v>
      </c>
    </row>
    <row r="4" spans="1:4">
      <c r="A4" s="4" t="s">
        <v>11</v>
      </c>
      <c r="C4" s="5" t="n">
        <v>2017</v>
      </c>
    </row>
    <row r="5" spans="1:4">
      <c r="A5" s="4" t="s">
        <v>29</v>
      </c>
      <c r="B5" s="7" t="n">
        <v>51</v>
      </c>
      <c r="C5" s="7" t="n">
        <v>51</v>
      </c>
      <c r="D5" s="7" t="n">
        <v>57</v>
      </c>
    </row>
    <row r="6" spans="1:4">
      <c r="A6" s="4" t="s">
        <v>373</v>
      </c>
      <c r="B6" s="5" t="n">
        <v>26</v>
      </c>
      <c r="C6" s="5" t="n">
        <v>26</v>
      </c>
      <c r="D6" s="5" t="n">
        <v>279</v>
      </c>
    </row>
    <row r="7" spans="1:4">
      <c r="A7" s="4" t="s">
        <v>73</v>
      </c>
      <c r="B7" s="7" t="n">
        <v>3565</v>
      </c>
      <c r="C7" s="7" t="n">
        <v>3565</v>
      </c>
      <c r="D7" s="5" t="n">
        <v>3244</v>
      </c>
    </row>
    <row r="8" spans="1:4">
      <c r="A8" s="4" t="s">
        <v>374</v>
      </c>
    </row>
    <row r="9" spans="1:4">
      <c r="A9" s="3" t="s">
        <v>372</v>
      </c>
    </row>
    <row r="10" spans="1:4">
      <c r="A10" s="4" t="s">
        <v>375</v>
      </c>
      <c r="B10" s="4" t="s">
        <v>376</v>
      </c>
      <c r="C10" s="4" t="s">
        <v>376</v>
      </c>
    </row>
    <row r="11" spans="1:4">
      <c r="A11" s="4" t="s">
        <v>377</v>
      </c>
    </row>
    <row r="12" spans="1:4">
      <c r="A12" s="3" t="s">
        <v>372</v>
      </c>
    </row>
    <row r="13" spans="1:4">
      <c r="A13" s="4" t="s">
        <v>375</v>
      </c>
      <c r="B13" s="4" t="s">
        <v>378</v>
      </c>
      <c r="C13" s="4" t="s">
        <v>378</v>
      </c>
    </row>
    <row r="14" spans="1:4">
      <c r="A14" s="4" t="s">
        <v>379</v>
      </c>
    </row>
    <row r="15" spans="1:4">
      <c r="A15" s="3" t="s">
        <v>372</v>
      </c>
    </row>
    <row r="16" spans="1:4">
      <c r="A16" s="4" t="s">
        <v>375</v>
      </c>
      <c r="B16" s="4" t="s">
        <v>380</v>
      </c>
      <c r="C16" s="4" t="s">
        <v>380</v>
      </c>
    </row>
    <row r="17" spans="1:4">
      <c r="A17" s="4" t="s">
        <v>381</v>
      </c>
    </row>
    <row r="18" spans="1:4">
      <c r="A18" s="3" t="s">
        <v>372</v>
      </c>
    </row>
    <row r="19" spans="1:4">
      <c r="A19" s="4" t="s">
        <v>375</v>
      </c>
      <c r="B19" s="4" t="s">
        <v>382</v>
      </c>
      <c r="C19" s="4" t="s">
        <v>382</v>
      </c>
    </row>
    <row r="20" spans="1:4">
      <c r="A20" s="4" t="s">
        <v>383</v>
      </c>
    </row>
    <row r="21" spans="1:4">
      <c r="A21" s="3" t="s">
        <v>372</v>
      </c>
    </row>
    <row r="22" spans="1:4">
      <c r="A22" s="4" t="s">
        <v>375</v>
      </c>
      <c r="B22" s="4" t="s">
        <v>384</v>
      </c>
      <c r="C22" s="4" t="s">
        <v>384</v>
      </c>
    </row>
    <row r="23" spans="1:4">
      <c r="A23" s="4" t="s">
        <v>385</v>
      </c>
    </row>
    <row r="24" spans="1:4">
      <c r="A24" s="3" t="s">
        <v>372</v>
      </c>
    </row>
    <row r="25" spans="1:4">
      <c r="A25" s="4" t="s">
        <v>375</v>
      </c>
      <c r="B25" s="4" t="s">
        <v>386</v>
      </c>
      <c r="C25" s="4" t="s">
        <v>386</v>
      </c>
    </row>
    <row r="26" spans="1:4">
      <c r="A26" s="4" t="s">
        <v>387</v>
      </c>
    </row>
    <row r="27" spans="1:4">
      <c r="A27" s="3" t="s">
        <v>372</v>
      </c>
    </row>
    <row r="28" spans="1:4">
      <c r="A28" s="4" t="s">
        <v>73</v>
      </c>
      <c r="B28" s="7" t="n">
        <v>0</v>
      </c>
      <c r="C28" s="7" t="n">
        <v>0</v>
      </c>
      <c r="D28" s="5" t="n">
        <v>249</v>
      </c>
    </row>
    <row r="29" spans="1:4">
      <c r="A29" s="4" t="s">
        <v>388</v>
      </c>
      <c r="C29" s="10" t="n">
        <v>2017</v>
      </c>
    </row>
    <row r="30" spans="1:4">
      <c r="A30" s="4" t="s">
        <v>389</v>
      </c>
    </row>
    <row r="31" spans="1:4">
      <c r="A31" s="3" t="s">
        <v>372</v>
      </c>
    </row>
    <row r="32" spans="1:4">
      <c r="A32" s="4" t="s">
        <v>73</v>
      </c>
      <c r="B32" s="5" t="n">
        <v>0</v>
      </c>
      <c r="C32" s="7" t="n">
        <v>0</v>
      </c>
      <c r="D32" s="5" t="n">
        <v>194</v>
      </c>
    </row>
    <row r="33" spans="1:4">
      <c r="A33" s="4" t="s">
        <v>388</v>
      </c>
      <c r="C33" s="11" t="n">
        <v>2021</v>
      </c>
    </row>
    <row r="34" spans="1:4">
      <c r="A34" s="4" t="s">
        <v>390</v>
      </c>
    </row>
    <row r="35" spans="1:4">
      <c r="A35" s="3" t="s">
        <v>372</v>
      </c>
    </row>
    <row r="36" spans="1:4">
      <c r="A36" s="4" t="s">
        <v>73</v>
      </c>
      <c r="B36" s="5" t="n">
        <v>400</v>
      </c>
      <c r="C36" s="7" t="n">
        <v>400</v>
      </c>
      <c r="D36" s="5" t="n">
        <v>400</v>
      </c>
    </row>
    <row r="37" spans="1:4">
      <c r="A37" s="4" t="s">
        <v>388</v>
      </c>
      <c r="C37" s="12" t="n">
        <v>2022</v>
      </c>
    </row>
    <row r="38" spans="1:4">
      <c r="A38" s="4" t="s">
        <v>391</v>
      </c>
    </row>
    <row r="39" spans="1:4">
      <c r="A39" s="3" t="s">
        <v>372</v>
      </c>
    </row>
    <row r="40" spans="1:4">
      <c r="A40" s="4" t="s">
        <v>73</v>
      </c>
      <c r="B40" s="5" t="n">
        <v>675</v>
      </c>
      <c r="C40" s="7" t="n">
        <v>675</v>
      </c>
      <c r="D40" s="5" t="n">
        <v>675</v>
      </c>
    </row>
    <row r="41" spans="1:4">
      <c r="A41" s="4" t="s">
        <v>388</v>
      </c>
      <c r="C41" s="13" t="n">
        <v>2023</v>
      </c>
    </row>
    <row r="42" spans="1:4">
      <c r="A42" s="4" t="s">
        <v>392</v>
      </c>
    </row>
    <row r="43" spans="1:4">
      <c r="A43" s="3" t="s">
        <v>372</v>
      </c>
    </row>
    <row r="44" spans="1:4">
      <c r="A44" s="4" t="s">
        <v>73</v>
      </c>
      <c r="B44" s="5" t="n">
        <v>350</v>
      </c>
      <c r="C44" s="7" t="n">
        <v>350</v>
      </c>
      <c r="D44" s="5" t="n">
        <v>350</v>
      </c>
    </row>
    <row r="45" spans="1:4">
      <c r="A45" s="4" t="s">
        <v>388</v>
      </c>
      <c r="C45" s="13" t="n">
        <v>2024</v>
      </c>
    </row>
    <row r="46" spans="1:4">
      <c r="A46" s="4" t="s">
        <v>393</v>
      </c>
    </row>
    <row r="47" spans="1:4">
      <c r="A47" s="3" t="s">
        <v>372</v>
      </c>
    </row>
    <row r="48" spans="1:4">
      <c r="A48" s="4" t="s">
        <v>73</v>
      </c>
      <c r="B48" s="5" t="n">
        <v>354</v>
      </c>
      <c r="C48" s="7" t="n">
        <v>354</v>
      </c>
      <c r="D48" s="5" t="n">
        <v>316</v>
      </c>
    </row>
    <row r="49" spans="1:4">
      <c r="A49" s="4" t="s">
        <v>388</v>
      </c>
      <c r="C49" s="14" t="n">
        <v>2024</v>
      </c>
    </row>
    <row r="50" spans="1:4">
      <c r="A50" s="4" t="s">
        <v>394</v>
      </c>
    </row>
    <row r="51" spans="1:4">
      <c r="A51" s="3" t="s">
        <v>372</v>
      </c>
    </row>
    <row r="52" spans="1:4">
      <c r="A52" s="4" t="s">
        <v>73</v>
      </c>
      <c r="B52" s="5" t="n">
        <v>375</v>
      </c>
      <c r="C52" s="7" t="n">
        <v>375</v>
      </c>
      <c r="D52" s="5" t="n">
        <v>375</v>
      </c>
    </row>
    <row r="53" spans="1:4">
      <c r="A53" s="4" t="s">
        <v>388</v>
      </c>
      <c r="C53" s="11" t="n">
        <v>2025</v>
      </c>
    </row>
    <row r="54" spans="1:4">
      <c r="A54" s="4" t="s">
        <v>395</v>
      </c>
    </row>
    <row r="55" spans="1:4">
      <c r="A55" s="3" t="s">
        <v>372</v>
      </c>
    </row>
    <row r="56" spans="1:4">
      <c r="A56" s="4" t="s">
        <v>73</v>
      </c>
      <c r="B56" s="5" t="n">
        <v>295</v>
      </c>
      <c r="C56" s="7" t="n">
        <v>295</v>
      </c>
      <c r="D56" s="5" t="n">
        <v>0</v>
      </c>
    </row>
    <row r="57" spans="1:4">
      <c r="A57" s="4" t="s">
        <v>388</v>
      </c>
      <c r="C57" s="15" t="n">
        <v>2025</v>
      </c>
    </row>
    <row r="58" spans="1:4">
      <c r="A58" s="4" t="s">
        <v>396</v>
      </c>
    </row>
    <row r="59" spans="1:4">
      <c r="A59" s="3" t="s">
        <v>372</v>
      </c>
    </row>
    <row r="60" spans="1:4">
      <c r="A60" s="4" t="s">
        <v>73</v>
      </c>
      <c r="B60" s="7" t="n">
        <v>0</v>
      </c>
      <c r="C60" s="7" t="n">
        <v>0</v>
      </c>
      <c r="D60" s="5" t="n">
        <v>144</v>
      </c>
    </row>
    <row r="61" spans="1:4">
      <c r="A61" s="4" t="s">
        <v>388</v>
      </c>
      <c r="C61" s="11" t="n">
        <v>2019</v>
      </c>
    </row>
    <row r="62" spans="1:4">
      <c r="A62" s="4" t="s">
        <v>397</v>
      </c>
    </row>
    <row r="63" spans="1:4">
      <c r="A63" s="3" t="s">
        <v>372</v>
      </c>
    </row>
    <row r="64" spans="1:4">
      <c r="A64" s="4" t="s">
        <v>398</v>
      </c>
      <c r="B64" s="4" t="s">
        <v>399</v>
      </c>
    </row>
    <row r="65" spans="1:4">
      <c r="A65" s="4" t="s">
        <v>73</v>
      </c>
      <c r="B65" s="7" t="n">
        <v>1139</v>
      </c>
      <c r="C65" s="7" t="n">
        <v>1139</v>
      </c>
      <c r="D65" s="5" t="n">
        <v>816</v>
      </c>
    </row>
    <row r="66" spans="1:4">
      <c r="A66" s="4" t="s">
        <v>388</v>
      </c>
      <c r="C66" s="11" t="n">
        <v>2022</v>
      </c>
    </row>
    <row r="67" spans="1:4">
      <c r="A67" s="4" t="s">
        <v>400</v>
      </c>
      <c r="B67" s="4" t="s">
        <v>401</v>
      </c>
    </row>
    <row r="68" spans="1:4">
      <c r="A68" s="4" t="s">
        <v>402</v>
      </c>
      <c r="B68" s="4" t="s">
        <v>403</v>
      </c>
    </row>
    <row r="69" spans="1:4">
      <c r="A69" s="4" t="s">
        <v>404</v>
      </c>
    </row>
    <row r="70" spans="1:4">
      <c r="A70" s="3" t="s">
        <v>372</v>
      </c>
    </row>
    <row r="71" spans="1:4">
      <c r="A71" s="4" t="s">
        <v>405</v>
      </c>
      <c r="B71" s="7" t="n">
        <v>-48</v>
      </c>
      <c r="C71" s="7" t="n">
        <v>-48</v>
      </c>
      <c r="D71" s="5" t="n">
        <v>-53</v>
      </c>
    </row>
    <row r="72" spans="1:4">
      <c r="A72" s="4" t="s">
        <v>406</v>
      </c>
      <c r="B72" s="7" t="n">
        <v>3591</v>
      </c>
      <c r="C72" s="7" t="n">
        <v>3591</v>
      </c>
      <c r="D72" s="7" t="n">
        <v>35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6</v>
      </c>
    </row>
    <row r="3" spans="1:3">
      <c r="A3" s="3" t="s">
        <v>102</v>
      </c>
    </row>
    <row r="4" spans="1:3">
      <c r="A4" s="4" t="s">
        <v>44</v>
      </c>
      <c r="B4" s="7" t="n">
        <v>141</v>
      </c>
      <c r="C4" s="7" t="n">
        <v>194</v>
      </c>
    </row>
    <row r="5" spans="1:3">
      <c r="A5" s="3" t="s">
        <v>103</v>
      </c>
    </row>
    <row r="6" spans="1:3">
      <c r="A6" s="4" t="s">
        <v>104</v>
      </c>
      <c r="B6" s="5" t="n">
        <v>1500</v>
      </c>
      <c r="C6" s="5" t="n">
        <v>1453</v>
      </c>
    </row>
    <row r="7" spans="1:3">
      <c r="A7" s="4" t="s">
        <v>105</v>
      </c>
      <c r="B7" s="5" t="n">
        <v>53</v>
      </c>
      <c r="C7" s="5" t="n">
        <v>-15</v>
      </c>
    </row>
    <row r="8" spans="1:3">
      <c r="A8" s="4" t="s">
        <v>36</v>
      </c>
      <c r="B8" s="5" t="n">
        <v>194</v>
      </c>
      <c r="C8" s="5" t="n">
        <v>189</v>
      </c>
    </row>
    <row r="9" spans="1:3">
      <c r="A9" s="4" t="s">
        <v>106</v>
      </c>
      <c r="B9" s="5" t="n">
        <v>8</v>
      </c>
      <c r="C9" s="5" t="n">
        <v>21</v>
      </c>
    </row>
    <row r="10" spans="1:3">
      <c r="A10" s="4" t="s">
        <v>107</v>
      </c>
      <c r="B10" s="5" t="n">
        <v>25</v>
      </c>
      <c r="C10" s="5" t="n">
        <v>29</v>
      </c>
    </row>
    <row r="11" spans="1:3">
      <c r="A11" s="4" t="s">
        <v>38</v>
      </c>
      <c r="B11" s="5" t="n">
        <v>3</v>
      </c>
      <c r="C11" s="5" t="n">
        <v>10</v>
      </c>
    </row>
    <row r="12" spans="1:3">
      <c r="A12" s="3" t="s">
        <v>108</v>
      </c>
    </row>
    <row r="13" spans="1:3">
      <c r="A13" s="4" t="s">
        <v>109</v>
      </c>
      <c r="B13" s="5" t="n">
        <v>-112</v>
      </c>
      <c r="C13" s="5" t="n">
        <v>-149</v>
      </c>
    </row>
    <row r="14" spans="1:3">
      <c r="A14" s="4" t="s">
        <v>110</v>
      </c>
      <c r="B14" s="5" t="n">
        <v>16</v>
      </c>
      <c r="C14" s="5" t="n">
        <v>80</v>
      </c>
    </row>
    <row r="15" spans="1:3">
      <c r="A15" s="4" t="s">
        <v>70</v>
      </c>
      <c r="B15" s="5" t="n">
        <v>74</v>
      </c>
      <c r="C15" s="5" t="n">
        <v>43</v>
      </c>
    </row>
    <row r="16" spans="1:3">
      <c r="A16" s="4" t="s">
        <v>111</v>
      </c>
      <c r="B16" s="5" t="n">
        <v>139</v>
      </c>
      <c r="C16" s="5" t="n">
        <v>256</v>
      </c>
    </row>
    <row r="17" spans="1:3">
      <c r="A17" s="4" t="s">
        <v>112</v>
      </c>
      <c r="B17" s="5" t="n">
        <v>2041</v>
      </c>
      <c r="C17" s="5" t="n">
        <v>2111</v>
      </c>
    </row>
    <row r="18" spans="1:3">
      <c r="A18" s="3" t="s">
        <v>113</v>
      </c>
    </row>
    <row r="19" spans="1:3">
      <c r="A19" s="4" t="s">
        <v>114</v>
      </c>
      <c r="B19" s="5" t="n">
        <v>-138</v>
      </c>
      <c r="C19" s="5" t="n">
        <v>-125</v>
      </c>
    </row>
    <row r="20" spans="1:3">
      <c r="A20" s="4" t="s">
        <v>115</v>
      </c>
      <c r="B20" s="5" t="n">
        <v>6</v>
      </c>
      <c r="C20" s="5" t="n">
        <v>10</v>
      </c>
    </row>
    <row r="21" spans="1:3">
      <c r="A21" s="4" t="s">
        <v>116</v>
      </c>
      <c r="B21" s="5" t="n">
        <v>-17</v>
      </c>
      <c r="C21" s="5" t="n">
        <v>-4</v>
      </c>
    </row>
    <row r="22" spans="1:3">
      <c r="A22" s="4" t="s">
        <v>111</v>
      </c>
      <c r="B22" s="5" t="n">
        <v>5</v>
      </c>
      <c r="C22" s="5" t="n">
        <v>4</v>
      </c>
    </row>
    <row r="23" spans="1:3">
      <c r="A23" s="4" t="s">
        <v>117</v>
      </c>
      <c r="B23" s="5" t="n">
        <v>-144</v>
      </c>
      <c r="C23" s="5" t="n">
        <v>-115</v>
      </c>
    </row>
    <row r="24" spans="1:3">
      <c r="A24" s="3" t="s">
        <v>118</v>
      </c>
    </row>
    <row r="25" spans="1:3">
      <c r="A25" s="4" t="s">
        <v>119</v>
      </c>
      <c r="B25" s="5" t="n">
        <v>53</v>
      </c>
      <c r="C25" s="5" t="n">
        <v>138</v>
      </c>
    </row>
    <row r="26" spans="1:3">
      <c r="A26" s="4" t="s">
        <v>120</v>
      </c>
      <c r="B26" s="5" t="n">
        <v>-9672</v>
      </c>
      <c r="C26" s="5" t="n">
        <v>-10151</v>
      </c>
    </row>
    <row r="27" spans="1:3">
      <c r="A27" s="4" t="s">
        <v>121</v>
      </c>
      <c r="B27" s="5" t="n">
        <v>6872</v>
      </c>
      <c r="C27" s="5" t="n">
        <v>7373</v>
      </c>
    </row>
    <row r="28" spans="1:3">
      <c r="A28" s="4" t="s">
        <v>122</v>
      </c>
      <c r="B28" s="5" t="n">
        <v>-33</v>
      </c>
      <c r="C28" s="5" t="n">
        <v>0</v>
      </c>
    </row>
    <row r="29" spans="1:3">
      <c r="A29" s="4" t="s">
        <v>123</v>
      </c>
      <c r="B29" s="5" t="n">
        <v>2780</v>
      </c>
      <c r="C29" s="5" t="n">
        <v>2640</v>
      </c>
    </row>
    <row r="30" spans="1:3">
      <c r="A30" s="4" t="s">
        <v>124</v>
      </c>
      <c r="B30" s="5" t="n">
        <v>-2924</v>
      </c>
      <c r="C30" s="5" t="n">
        <v>-2755</v>
      </c>
    </row>
    <row r="31" spans="1:3">
      <c r="A31" s="3" t="s">
        <v>125</v>
      </c>
    </row>
    <row r="32" spans="1:3">
      <c r="A32" s="4" t="s">
        <v>126</v>
      </c>
      <c r="B32" s="5" t="n">
        <v>589</v>
      </c>
      <c r="C32" s="5" t="n">
        <v>896</v>
      </c>
    </row>
    <row r="33" spans="1:3">
      <c r="A33" s="4" t="s">
        <v>127</v>
      </c>
      <c r="B33" s="5" t="n">
        <v>-596</v>
      </c>
      <c r="C33" s="5" t="n">
        <v>-527</v>
      </c>
    </row>
    <row r="34" spans="1:3">
      <c r="A34" s="4" t="s">
        <v>128</v>
      </c>
      <c r="B34" s="5" t="n">
        <v>-3</v>
      </c>
      <c r="C34" s="5" t="n">
        <v>1</v>
      </c>
    </row>
    <row r="35" spans="1:3">
      <c r="A35" s="4" t="s">
        <v>129</v>
      </c>
      <c r="B35" s="5" t="n">
        <v>-144</v>
      </c>
      <c r="C35" s="5" t="n">
        <v>-299</v>
      </c>
    </row>
    <row r="36" spans="1:3">
      <c r="A36" s="4" t="s">
        <v>130</v>
      </c>
      <c r="B36" s="5" t="n">
        <v>-9</v>
      </c>
      <c r="C36" s="5" t="n">
        <v>-15</v>
      </c>
    </row>
    <row r="37" spans="1:3">
      <c r="A37" s="4" t="s">
        <v>111</v>
      </c>
      <c r="B37" s="5" t="n">
        <v>0</v>
      </c>
      <c r="C37" s="5" t="n">
        <v>0</v>
      </c>
    </row>
    <row r="38" spans="1:3">
      <c r="A38" s="4" t="s">
        <v>131</v>
      </c>
      <c r="B38" s="5" t="n">
        <v>-163</v>
      </c>
      <c r="C38" s="5" t="n">
        <v>56</v>
      </c>
    </row>
    <row r="39" spans="1:3">
      <c r="A39" s="3" t="s">
        <v>118</v>
      </c>
    </row>
    <row r="40" spans="1:3">
      <c r="A40" s="4" t="s">
        <v>132</v>
      </c>
      <c r="B40" s="5" t="n">
        <v>14276</v>
      </c>
      <c r="C40" s="5" t="n">
        <v>11879</v>
      </c>
    </row>
    <row r="41" spans="1:3">
      <c r="A41" s="4" t="s">
        <v>133</v>
      </c>
      <c r="B41" s="5" t="n">
        <v>-12930</v>
      </c>
      <c r="C41" s="5" t="n">
        <v>-10752</v>
      </c>
    </row>
    <row r="42" spans="1:3">
      <c r="A42" s="4" t="s">
        <v>130</v>
      </c>
      <c r="B42" s="5" t="n">
        <v>-8</v>
      </c>
      <c r="C42" s="5" t="n">
        <v>-20</v>
      </c>
    </row>
    <row r="43" spans="1:3">
      <c r="A43" s="4" t="s">
        <v>134</v>
      </c>
      <c r="B43" s="5" t="n">
        <v>1338</v>
      </c>
      <c r="C43" s="5" t="n">
        <v>1107</v>
      </c>
    </row>
    <row r="44" spans="1:3">
      <c r="A44" s="4" t="s">
        <v>135</v>
      </c>
      <c r="B44" s="5" t="n">
        <v>1175</v>
      </c>
      <c r="C44" s="5" t="n">
        <v>1163</v>
      </c>
    </row>
    <row r="45" spans="1:3">
      <c r="A45" s="4" t="s">
        <v>136</v>
      </c>
      <c r="B45" s="5" t="n">
        <v>32</v>
      </c>
      <c r="C45" s="5" t="n">
        <v>14</v>
      </c>
    </row>
    <row r="46" spans="1:3">
      <c r="A46" s="4" t="s">
        <v>137</v>
      </c>
      <c r="B46" s="5" t="n">
        <v>324</v>
      </c>
      <c r="C46" s="5" t="n">
        <v>533</v>
      </c>
    </row>
    <row r="47" spans="1:3">
      <c r="A47" s="4" t="s">
        <v>138</v>
      </c>
      <c r="B47" s="5" t="n">
        <v>490</v>
      </c>
      <c r="C47" s="5" t="n">
        <v>452</v>
      </c>
    </row>
    <row r="48" spans="1:3">
      <c r="A48" s="4" t="s">
        <v>139</v>
      </c>
      <c r="B48" s="7" t="n">
        <v>814</v>
      </c>
      <c r="C48" s="7" t="n">
        <v>9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25</v>
      </c>
    </row>
    <row r="2" spans="1:2">
      <c r="B2" s="2" t="s">
        <v>272</v>
      </c>
    </row>
    <row r="3" spans="1:2">
      <c r="A3" s="4" t="s">
        <v>408</v>
      </c>
    </row>
    <row r="4" spans="1:2">
      <c r="A4" s="3" t="s">
        <v>372</v>
      </c>
    </row>
    <row r="5" spans="1:2">
      <c r="A5" s="4" t="s">
        <v>400</v>
      </c>
      <c r="B5" s="4" t="s">
        <v>401</v>
      </c>
    </row>
    <row r="6" spans="1:2">
      <c r="A6" s="4" t="s">
        <v>409</v>
      </c>
    </row>
    <row r="7" spans="1:2">
      <c r="A7" s="3" t="s">
        <v>372</v>
      </c>
    </row>
    <row r="8" spans="1:2">
      <c r="A8" s="4" t="s">
        <v>410</v>
      </c>
      <c r="B8" s="4" t="s">
        <v>384</v>
      </c>
    </row>
    <row r="9" spans="1:2">
      <c r="A9" s="4" t="s">
        <v>411</v>
      </c>
    </row>
    <row r="10" spans="1:2">
      <c r="A10" s="3" t="s">
        <v>372</v>
      </c>
    </row>
    <row r="11" spans="1:2">
      <c r="A11" s="4" t="s">
        <v>410</v>
      </c>
      <c r="B11" s="4" t="s">
        <v>376</v>
      </c>
    </row>
    <row r="12" spans="1:2">
      <c r="A12" s="4" t="s">
        <v>412</v>
      </c>
    </row>
    <row r="13" spans="1:2">
      <c r="A13" s="3" t="s">
        <v>372</v>
      </c>
    </row>
    <row r="14" spans="1:2">
      <c r="A14" s="4" t="s">
        <v>410</v>
      </c>
      <c r="B14" s="4" t="s">
        <v>378</v>
      </c>
    </row>
    <row r="15" spans="1:2">
      <c r="A15" s="4" t="s">
        <v>413</v>
      </c>
    </row>
    <row r="16" spans="1:2">
      <c r="A16" s="3" t="s">
        <v>372</v>
      </c>
    </row>
    <row r="17" spans="1:2">
      <c r="A17" s="4" t="s">
        <v>410</v>
      </c>
      <c r="B17" s="4" t="s">
        <v>380</v>
      </c>
    </row>
    <row r="18" spans="1:2">
      <c r="A18" s="4" t="s">
        <v>397</v>
      </c>
    </row>
    <row r="19" spans="1:2">
      <c r="A19" s="3" t="s">
        <v>372</v>
      </c>
    </row>
    <row r="20" spans="1:2">
      <c r="A20" s="4" t="s">
        <v>400</v>
      </c>
      <c r="B20" s="4" t="s">
        <v>401</v>
      </c>
    </row>
    <row r="21" spans="1:2">
      <c r="A21" s="4" t="s">
        <v>402</v>
      </c>
      <c r="B21" s="4" t="s">
        <v>403</v>
      </c>
    </row>
    <row r="22" spans="1:2">
      <c r="A22" s="4" t="s">
        <v>398</v>
      </c>
      <c r="B22" s="4" t="s">
        <v>399</v>
      </c>
    </row>
    <row r="23" spans="1:2">
      <c r="A23" s="4" t="s">
        <v>414</v>
      </c>
      <c r="B23" s="7" t="n">
        <v>700000000</v>
      </c>
    </row>
    <row r="24" spans="1:2">
      <c r="A24" s="4" t="s">
        <v>415</v>
      </c>
    </row>
    <row r="25" spans="1:2">
      <c r="A25" s="3" t="s">
        <v>372</v>
      </c>
    </row>
    <row r="26" spans="1:2">
      <c r="A26" s="4" t="s">
        <v>416</v>
      </c>
      <c r="B26" s="4" t="s">
        <v>417</v>
      </c>
    </row>
    <row r="27" spans="1:2">
      <c r="A27" s="4" t="s">
        <v>418</v>
      </c>
    </row>
    <row r="28" spans="1:2">
      <c r="A28" s="3" t="s">
        <v>372</v>
      </c>
    </row>
    <row r="29" spans="1:2">
      <c r="A29" s="4" t="s">
        <v>416</v>
      </c>
      <c r="B29"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20</v>
      </c>
      <c r="B1" s="2" t="s">
        <v>25</v>
      </c>
      <c r="C1" s="2" t="s">
        <v>1</v>
      </c>
    </row>
    <row r="2" spans="1:7">
      <c r="B2" s="2" t="s">
        <v>272</v>
      </c>
      <c r="C2" s="2" t="s">
        <v>272</v>
      </c>
      <c r="D2" s="2" t="s">
        <v>421</v>
      </c>
      <c r="E2" s="2" t="s">
        <v>422</v>
      </c>
      <c r="F2" s="2" t="s">
        <v>423</v>
      </c>
      <c r="G2" s="2" t="s">
        <v>275</v>
      </c>
    </row>
    <row r="3" spans="1:7">
      <c r="A3" s="3" t="s">
        <v>372</v>
      </c>
    </row>
    <row r="4" spans="1:7">
      <c r="A4" s="4" t="s">
        <v>5</v>
      </c>
      <c r="C4" s="4" t="s">
        <v>6</v>
      </c>
    </row>
    <row r="5" spans="1:7">
      <c r="A5" s="4" t="s">
        <v>424</v>
      </c>
      <c r="B5" s="7" t="n">
        <v>51</v>
      </c>
      <c r="C5" s="7" t="n">
        <v>51</v>
      </c>
      <c r="G5" s="7" t="n">
        <v>57</v>
      </c>
    </row>
    <row r="6" spans="1:7">
      <c r="A6" s="4" t="s">
        <v>425</v>
      </c>
    </row>
    <row r="7" spans="1:7">
      <c r="A7" s="3" t="s">
        <v>372</v>
      </c>
    </row>
    <row r="8" spans="1:7">
      <c r="A8" s="4" t="s">
        <v>416</v>
      </c>
      <c r="B8" s="4" t="s">
        <v>426</v>
      </c>
    </row>
    <row r="9" spans="1:7">
      <c r="A9" s="4" t="s">
        <v>427</v>
      </c>
    </row>
    <row r="10" spans="1:7">
      <c r="A10" s="3" t="s">
        <v>372</v>
      </c>
    </row>
    <row r="11" spans="1:7">
      <c r="A11" s="4" t="s">
        <v>416</v>
      </c>
      <c r="B11" s="4" t="s">
        <v>386</v>
      </c>
    </row>
    <row r="12" spans="1:7">
      <c r="A12" s="4" t="s">
        <v>428</v>
      </c>
    </row>
    <row r="13" spans="1:7">
      <c r="A13" s="3" t="s">
        <v>372</v>
      </c>
    </row>
    <row r="14" spans="1:7">
      <c r="A14" s="4" t="s">
        <v>388</v>
      </c>
      <c r="C14" s="15" t="n">
        <v>2025</v>
      </c>
    </row>
    <row r="15" spans="1:7">
      <c r="A15" s="4" t="s">
        <v>429</v>
      </c>
      <c r="B15" s="7" t="n">
        <v>295</v>
      </c>
      <c r="C15" s="7" t="n">
        <v>295</v>
      </c>
      <c r="G15" s="5" t="n">
        <v>0</v>
      </c>
    </row>
    <row r="16" spans="1:7">
      <c r="A16" s="4" t="s">
        <v>430</v>
      </c>
      <c r="F16" s="16" t="n">
        <v>250</v>
      </c>
    </row>
    <row r="17" spans="1:7">
      <c r="A17" s="4" t="s">
        <v>431</v>
      </c>
    </row>
    <row r="18" spans="1:7">
      <c r="A18" s="3" t="s">
        <v>372</v>
      </c>
    </row>
    <row r="19" spans="1:7">
      <c r="A19" s="4" t="s">
        <v>388</v>
      </c>
      <c r="C19" s="13" t="n">
        <v>2024</v>
      </c>
    </row>
    <row r="20" spans="1:7">
      <c r="A20" s="4" t="s">
        <v>429</v>
      </c>
      <c r="B20" s="5" t="n">
        <v>350</v>
      </c>
      <c r="C20" s="7" t="n">
        <v>350</v>
      </c>
      <c r="G20" s="5" t="n">
        <v>350</v>
      </c>
    </row>
    <row r="21" spans="1:7">
      <c r="A21" s="4" t="s">
        <v>432</v>
      </c>
    </row>
    <row r="22" spans="1:7">
      <c r="A22" s="3" t="s">
        <v>372</v>
      </c>
    </row>
    <row r="23" spans="1:7">
      <c r="A23" s="4" t="s">
        <v>388</v>
      </c>
      <c r="C23" s="11" t="n">
        <v>2019</v>
      </c>
    </row>
    <row r="24" spans="1:7">
      <c r="A24" s="4" t="s">
        <v>429</v>
      </c>
      <c r="B24" s="5" t="n">
        <v>0</v>
      </c>
      <c r="C24" s="7" t="n">
        <v>0</v>
      </c>
      <c r="G24" s="5" t="n">
        <v>144</v>
      </c>
    </row>
    <row r="25" spans="1:7">
      <c r="A25" s="4" t="s">
        <v>433</v>
      </c>
    </row>
    <row r="26" spans="1:7">
      <c r="A26" s="3" t="s">
        <v>372</v>
      </c>
    </row>
    <row r="27" spans="1:7">
      <c r="A27" s="4" t="s">
        <v>388</v>
      </c>
      <c r="C27" s="12" t="n">
        <v>2022</v>
      </c>
    </row>
    <row r="28" spans="1:7">
      <c r="A28" s="4" t="s">
        <v>429</v>
      </c>
      <c r="B28" s="5" t="n">
        <v>400</v>
      </c>
      <c r="C28" s="7" t="n">
        <v>400</v>
      </c>
      <c r="G28" s="5" t="n">
        <v>400</v>
      </c>
    </row>
    <row r="29" spans="1:7">
      <c r="A29" s="4" t="s">
        <v>434</v>
      </c>
    </row>
    <row r="30" spans="1:7">
      <c r="A30" s="3" t="s">
        <v>372</v>
      </c>
    </row>
    <row r="31" spans="1:7">
      <c r="A31" s="4" t="s">
        <v>388</v>
      </c>
      <c r="C31" s="13" t="n">
        <v>2023</v>
      </c>
    </row>
    <row r="32" spans="1:7">
      <c r="A32" s="4" t="s">
        <v>429</v>
      </c>
      <c r="B32" s="5" t="n">
        <v>675</v>
      </c>
      <c r="C32" s="7" t="n">
        <v>675</v>
      </c>
      <c r="G32" s="5" t="n">
        <v>675</v>
      </c>
    </row>
    <row r="33" spans="1:7">
      <c r="A33" s="4" t="s">
        <v>435</v>
      </c>
    </row>
    <row r="34" spans="1:7">
      <c r="A34" s="3" t="s">
        <v>372</v>
      </c>
    </row>
    <row r="35" spans="1:7">
      <c r="A35" s="4" t="s">
        <v>388</v>
      </c>
      <c r="C35" s="11" t="n">
        <v>2022</v>
      </c>
    </row>
    <row r="36" spans="1:7">
      <c r="A36" s="4" t="s">
        <v>429</v>
      </c>
      <c r="B36" s="7" t="n">
        <v>1139</v>
      </c>
      <c r="C36" s="7" t="n">
        <v>1139</v>
      </c>
      <c r="G36" s="5" t="n">
        <v>816</v>
      </c>
    </row>
    <row r="37" spans="1:7">
      <c r="A37" s="4" t="s">
        <v>400</v>
      </c>
      <c r="B37" s="4" t="s">
        <v>401</v>
      </c>
    </row>
    <row r="38" spans="1:7">
      <c r="A38" s="4" t="s">
        <v>398</v>
      </c>
      <c r="B38" s="4" t="s">
        <v>399</v>
      </c>
    </row>
    <row r="39" spans="1:7">
      <c r="A39" s="4" t="s">
        <v>436</v>
      </c>
    </row>
    <row r="40" spans="1:7">
      <c r="A40" s="3" t="s">
        <v>372</v>
      </c>
    </row>
    <row r="41" spans="1:7">
      <c r="A41" s="4" t="s">
        <v>437</v>
      </c>
      <c r="E41" s="7" t="n">
        <v>1100</v>
      </c>
    </row>
    <row r="42" spans="1:7">
      <c r="A42" s="4" t="s">
        <v>438</v>
      </c>
    </row>
    <row r="43" spans="1:7">
      <c r="A43" s="3" t="s">
        <v>372</v>
      </c>
    </row>
    <row r="44" spans="1:7">
      <c r="A44" s="4" t="s">
        <v>388</v>
      </c>
      <c r="C44" s="14" t="n">
        <v>2024</v>
      </c>
    </row>
    <row r="45" spans="1:7">
      <c r="A45" s="4" t="s">
        <v>429</v>
      </c>
      <c r="B45" s="7" t="n">
        <v>354</v>
      </c>
      <c r="C45" s="7" t="n">
        <v>354</v>
      </c>
      <c r="G45" s="5" t="n">
        <v>316</v>
      </c>
    </row>
    <row r="46" spans="1:7">
      <c r="A46" s="4" t="s">
        <v>439</v>
      </c>
    </row>
    <row r="47" spans="1:7">
      <c r="A47" s="3" t="s">
        <v>372</v>
      </c>
    </row>
    <row r="48" spans="1:7">
      <c r="A48" s="4" t="s">
        <v>388</v>
      </c>
      <c r="C48" s="11" t="n">
        <v>2021</v>
      </c>
    </row>
    <row r="49" spans="1:7">
      <c r="A49" s="4" t="s">
        <v>429</v>
      </c>
      <c r="B49" s="7" t="n">
        <v>0</v>
      </c>
      <c r="C49" s="7" t="n">
        <v>0</v>
      </c>
      <c r="G49" s="7" t="n">
        <v>194</v>
      </c>
    </row>
    <row r="50" spans="1:7">
      <c r="A50" s="4" t="s">
        <v>440</v>
      </c>
      <c r="D50" s="16" t="n">
        <v>175</v>
      </c>
    </row>
    <row r="51" spans="1:7">
      <c r="A51" s="4" t="s">
        <v>441</v>
      </c>
      <c r="D51" s="16" t="n">
        <v>180</v>
      </c>
    </row>
  </sheetData>
  <mergeCells count="2">
    <mergeCell ref="A1:A2"/>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272</v>
      </c>
    </row>
    <row r="2" spans="1:2">
      <c r="A2" s="4" t="s">
        <v>443</v>
      </c>
    </row>
    <row r="3" spans="1:2">
      <c r="A3" s="3" t="s">
        <v>444</v>
      </c>
    </row>
    <row r="4" spans="1:2">
      <c r="A4" s="4" t="s">
        <v>445</v>
      </c>
      <c r="B4" s="7" t="n">
        <v>1800</v>
      </c>
    </row>
    <row r="5" spans="1:2">
      <c r="A5" s="4" t="s">
        <v>446</v>
      </c>
      <c r="B5" s="5" t="n">
        <v>0</v>
      </c>
    </row>
    <row r="6" spans="1:2">
      <c r="A6" s="4" t="s">
        <v>447</v>
      </c>
      <c r="B6" s="5" t="n">
        <v>1058</v>
      </c>
    </row>
    <row r="7" spans="1:2">
      <c r="A7" s="4" t="s">
        <v>448</v>
      </c>
      <c r="B7" s="5" t="n">
        <v>742</v>
      </c>
    </row>
    <row r="8" spans="1:2">
      <c r="A8" s="4" t="s">
        <v>449</v>
      </c>
    </row>
    <row r="9" spans="1:2">
      <c r="A9" s="3" t="s">
        <v>444</v>
      </c>
    </row>
    <row r="10" spans="1:2">
      <c r="A10" s="4" t="s">
        <v>445</v>
      </c>
      <c r="B10" s="5" t="n">
        <v>3</v>
      </c>
    </row>
    <row r="11" spans="1:2">
      <c r="A11" s="4" t="s">
        <v>446</v>
      </c>
      <c r="B11" s="5" t="n">
        <v>3</v>
      </c>
    </row>
    <row r="12" spans="1:2">
      <c r="A12" s="4" t="s">
        <v>447</v>
      </c>
      <c r="B12" s="5" t="n">
        <v>0</v>
      </c>
    </row>
    <row r="13" spans="1:2">
      <c r="A13" s="4" t="s">
        <v>448</v>
      </c>
      <c r="B1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25</v>
      </c>
    </row>
    <row r="2" spans="1:2">
      <c r="B2" s="2" t="s">
        <v>272</v>
      </c>
    </row>
    <row r="3" spans="1:2">
      <c r="A3" s="3" t="s">
        <v>444</v>
      </c>
    </row>
    <row r="4" spans="1:2">
      <c r="A4" s="4" t="s">
        <v>451</v>
      </c>
      <c r="B4" s="7" t="n">
        <v>2</v>
      </c>
    </row>
    <row r="5" spans="1:2">
      <c r="A5" s="4" t="s">
        <v>415</v>
      </c>
    </row>
    <row r="6" spans="1:2">
      <c r="A6" s="3" t="s">
        <v>444</v>
      </c>
    </row>
    <row r="7" spans="1:2">
      <c r="A7" s="4" t="s">
        <v>416</v>
      </c>
      <c r="B7" s="4" t="s">
        <v>417</v>
      </c>
    </row>
    <row r="8" spans="1:2">
      <c r="A8" s="4" t="s">
        <v>452</v>
      </c>
    </row>
    <row r="9" spans="1:2">
      <c r="A9" s="3" t="s">
        <v>444</v>
      </c>
    </row>
    <row r="10" spans="1:2">
      <c r="A10" s="4" t="s">
        <v>416</v>
      </c>
      <c r="B10" s="4" t="s">
        <v>426</v>
      </c>
    </row>
    <row r="11" spans="1:2">
      <c r="A11" s="4" t="s">
        <v>418</v>
      </c>
    </row>
    <row r="12" spans="1:2">
      <c r="A12" s="3" t="s">
        <v>444</v>
      </c>
    </row>
    <row r="13" spans="1:2">
      <c r="A13" s="4" t="s">
        <v>416</v>
      </c>
      <c r="B13" s="4" t="s">
        <v>419</v>
      </c>
    </row>
    <row r="14" spans="1:2">
      <c r="A14" s="4" t="s">
        <v>453</v>
      </c>
    </row>
    <row r="15" spans="1:2">
      <c r="A15" s="3" t="s">
        <v>444</v>
      </c>
    </row>
    <row r="16" spans="1:2">
      <c r="A16" s="4" t="s">
        <v>416</v>
      </c>
      <c r="B16" s="4" t="s">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54</v>
      </c>
      <c r="B1" s="2" t="s">
        <v>25</v>
      </c>
      <c r="D1" s="2" t="s">
        <v>1</v>
      </c>
    </row>
    <row r="2" spans="1:5">
      <c r="B2" s="2" t="s">
        <v>455</v>
      </c>
      <c r="C2" s="2" t="s">
        <v>456</v>
      </c>
      <c r="D2" s="2" t="s">
        <v>2</v>
      </c>
      <c r="E2" s="2" t="s">
        <v>50</v>
      </c>
    </row>
    <row r="3" spans="1:5">
      <c r="A3" s="3" t="s">
        <v>457</v>
      </c>
    </row>
    <row r="4" spans="1:5">
      <c r="A4" s="4" t="s">
        <v>458</v>
      </c>
      <c r="B4" s="7" t="n">
        <v>250</v>
      </c>
    </row>
    <row r="5" spans="1:5">
      <c r="A5" s="4" t="s">
        <v>5</v>
      </c>
      <c r="D5" s="4" t="s">
        <v>6</v>
      </c>
    </row>
    <row r="6" spans="1:5">
      <c r="A6" s="4" t="s">
        <v>459</v>
      </c>
      <c r="D6" s="7" t="n">
        <v>10566</v>
      </c>
      <c r="E6" s="7" t="n">
        <v>8878</v>
      </c>
    </row>
    <row r="7" spans="1:5">
      <c r="A7" s="4" t="s">
        <v>460</v>
      </c>
    </row>
    <row r="8" spans="1:5">
      <c r="A8" s="3" t="s">
        <v>457</v>
      </c>
    </row>
    <row r="9" spans="1:5">
      <c r="A9" s="4" t="s">
        <v>461</v>
      </c>
      <c r="C9" s="4" t="s">
        <v>462</v>
      </c>
    </row>
    <row r="10" spans="1:5">
      <c r="A10" s="4" t="s">
        <v>463</v>
      </c>
      <c r="D10" s="5" t="n">
        <v>8400</v>
      </c>
    </row>
    <row r="11" spans="1:5">
      <c r="A11" s="4" t="s">
        <v>459</v>
      </c>
      <c r="D11" s="5" t="n">
        <v>6816</v>
      </c>
      <c r="E11" s="5" t="n">
        <v>6733</v>
      </c>
    </row>
    <row r="12" spans="1:5">
      <c r="A12" s="4" t="s">
        <v>405</v>
      </c>
      <c r="D12" s="5" t="n">
        <v>-31</v>
      </c>
      <c r="E12" s="5" t="n">
        <v>-38</v>
      </c>
    </row>
    <row r="13" spans="1:5">
      <c r="A13" s="4" t="s">
        <v>464</v>
      </c>
    </row>
    <row r="14" spans="1:5">
      <c r="A14" s="3" t="s">
        <v>457</v>
      </c>
    </row>
    <row r="15" spans="1:5">
      <c r="A15" s="4" t="s">
        <v>463</v>
      </c>
      <c r="D15" s="5" t="n">
        <v>1300</v>
      </c>
    </row>
    <row r="16" spans="1:5">
      <c r="A16" s="4" t="s">
        <v>459</v>
      </c>
      <c r="D16" s="5" t="n">
        <v>947</v>
      </c>
      <c r="E16" s="5" t="n">
        <v>577</v>
      </c>
    </row>
    <row r="17" spans="1:5">
      <c r="A17" s="4" t="s">
        <v>465</v>
      </c>
    </row>
    <row r="18" spans="1:5">
      <c r="A18" s="3" t="s">
        <v>457</v>
      </c>
    </row>
    <row r="19" spans="1:5">
      <c r="A19" s="4" t="s">
        <v>463</v>
      </c>
      <c r="D19" s="5" t="n">
        <v>3100</v>
      </c>
    </row>
    <row r="20" spans="1:5">
      <c r="A20" s="4" t="s">
        <v>459</v>
      </c>
      <c r="D20" s="5" t="n">
        <v>2684</v>
      </c>
      <c r="E20" s="5" t="n">
        <v>1449</v>
      </c>
    </row>
    <row r="21" spans="1:5">
      <c r="A21" s="4" t="s">
        <v>466</v>
      </c>
    </row>
    <row r="22" spans="1:5">
      <c r="A22" s="3" t="s">
        <v>457</v>
      </c>
    </row>
    <row r="23" spans="1:5">
      <c r="A23" s="4" t="s">
        <v>463</v>
      </c>
      <c r="D23" s="5" t="n">
        <v>200</v>
      </c>
    </row>
    <row r="24" spans="1:5">
      <c r="A24" s="4" t="s">
        <v>459</v>
      </c>
      <c r="D24" s="5" t="n">
        <v>159</v>
      </c>
      <c r="E24" s="5" t="n">
        <v>162</v>
      </c>
    </row>
    <row r="25" spans="1:5">
      <c r="A25" s="4" t="s">
        <v>467</v>
      </c>
    </row>
    <row r="26" spans="1:5">
      <c r="A26" s="3" t="s">
        <v>457</v>
      </c>
    </row>
    <row r="27" spans="1:5">
      <c r="A27" s="4" t="s">
        <v>459</v>
      </c>
      <c r="D27" s="5" t="n">
        <v>1</v>
      </c>
      <c r="E27" s="5" t="n">
        <v>7</v>
      </c>
    </row>
    <row r="28" spans="1:5">
      <c r="A28" s="4" t="s">
        <v>468</v>
      </c>
    </row>
    <row r="29" spans="1:5">
      <c r="A29" s="3" t="s">
        <v>457</v>
      </c>
    </row>
    <row r="30" spans="1:5">
      <c r="A30" s="4" t="s">
        <v>405</v>
      </c>
      <c r="D30" s="7" t="n">
        <v>-41</v>
      </c>
      <c r="E30" s="7" t="n">
        <v>-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272</v>
      </c>
    </row>
    <row r="2" spans="1:2">
      <c r="A2" s="3" t="s">
        <v>457</v>
      </c>
    </row>
    <row r="3" spans="1:2">
      <c r="A3" s="4" t="s">
        <v>470</v>
      </c>
      <c r="B3" s="7" t="n">
        <v>10607</v>
      </c>
    </row>
    <row r="4" spans="1:2">
      <c r="A4" s="4" t="s">
        <v>471</v>
      </c>
    </row>
    <row r="5" spans="1:2">
      <c r="A5" s="3" t="s">
        <v>457</v>
      </c>
    </row>
    <row r="6" spans="1:2">
      <c r="A6" s="4" t="s">
        <v>472</v>
      </c>
      <c r="B6" s="5" t="n">
        <v>1868</v>
      </c>
    </row>
    <row r="7" spans="1:2">
      <c r="A7" s="4" t="s">
        <v>473</v>
      </c>
      <c r="B7" s="5" t="n">
        <v>4751</v>
      </c>
    </row>
    <row r="8" spans="1:2">
      <c r="A8" s="4" t="s">
        <v>474</v>
      </c>
      <c r="B8" s="5" t="n">
        <v>1908</v>
      </c>
    </row>
    <row r="9" spans="1:2">
      <c r="A9" s="4" t="s">
        <v>475</v>
      </c>
      <c r="B9" s="5" t="n">
        <v>1143</v>
      </c>
    </row>
    <row r="10" spans="1:2">
      <c r="A10" s="4" t="s">
        <v>476</v>
      </c>
      <c r="B10" s="5" t="n">
        <v>800</v>
      </c>
    </row>
    <row r="11" spans="1:2">
      <c r="A11" s="4" t="s">
        <v>477</v>
      </c>
      <c r="B11" s="5" t="n">
        <v>137</v>
      </c>
    </row>
    <row r="12" spans="1:2">
      <c r="A12" s="4" t="s">
        <v>470</v>
      </c>
      <c r="B12" s="7" t="n">
        <v>106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272</v>
      </c>
    </row>
    <row r="2" spans="1:2">
      <c r="A2" s="3" t="s">
        <v>457</v>
      </c>
    </row>
    <row r="3" spans="1:2">
      <c r="A3" s="4" t="s">
        <v>479</v>
      </c>
      <c r="B3" s="7" t="n">
        <v>13167</v>
      </c>
    </row>
    <row r="4" spans="1:2">
      <c r="A4" s="4" t="s">
        <v>446</v>
      </c>
      <c r="B4" s="5" t="n">
        <v>10607</v>
      </c>
    </row>
    <row r="5" spans="1:2">
      <c r="A5" s="4" t="s">
        <v>448</v>
      </c>
      <c r="B5" s="5" t="n">
        <v>2560</v>
      </c>
    </row>
    <row r="6" spans="1:2">
      <c r="A6" s="4" t="s">
        <v>460</v>
      </c>
    </row>
    <row r="7" spans="1:2">
      <c r="A7" s="3" t="s">
        <v>457</v>
      </c>
    </row>
    <row r="8" spans="1:2">
      <c r="A8" s="4" t="s">
        <v>479</v>
      </c>
      <c r="B8" s="5" t="n">
        <v>9106</v>
      </c>
    </row>
    <row r="9" spans="1:2">
      <c r="A9" s="4" t="s">
        <v>446</v>
      </c>
      <c r="B9" s="5" t="n">
        <v>6816</v>
      </c>
    </row>
    <row r="10" spans="1:2">
      <c r="A10" s="4" t="s">
        <v>448</v>
      </c>
      <c r="B10" s="5" t="n">
        <v>2290</v>
      </c>
    </row>
    <row r="11" spans="1:2">
      <c r="A11" s="4" t="s">
        <v>463</v>
      </c>
      <c r="B11" s="5" t="n">
        <v>8400</v>
      </c>
    </row>
    <row r="12" spans="1:2">
      <c r="A12" s="4" t="s">
        <v>464</v>
      </c>
    </row>
    <row r="13" spans="1:2">
      <c r="A13" s="3" t="s">
        <v>457</v>
      </c>
    </row>
    <row r="14" spans="1:2">
      <c r="A14" s="4" t="s">
        <v>479</v>
      </c>
      <c r="B14" s="5" t="n">
        <v>974</v>
      </c>
    </row>
    <row r="15" spans="1:2">
      <c r="A15" s="4" t="s">
        <v>446</v>
      </c>
      <c r="B15" s="5" t="n">
        <v>947</v>
      </c>
    </row>
    <row r="16" spans="1:2">
      <c r="A16" s="4" t="s">
        <v>448</v>
      </c>
      <c r="B16" s="5" t="n">
        <v>27</v>
      </c>
    </row>
    <row r="17" spans="1:2">
      <c r="A17" s="4" t="s">
        <v>463</v>
      </c>
      <c r="B17" s="5" t="n">
        <v>1300</v>
      </c>
    </row>
    <row r="18" spans="1:2">
      <c r="A18" s="4" t="s">
        <v>465</v>
      </c>
    </row>
    <row r="19" spans="1:2">
      <c r="A19" s="3" t="s">
        <v>457</v>
      </c>
    </row>
    <row r="20" spans="1:2">
      <c r="A20" s="4" t="s">
        <v>479</v>
      </c>
      <c r="B20" s="5" t="n">
        <v>2897</v>
      </c>
    </row>
    <row r="21" spans="1:2">
      <c r="A21" s="4" t="s">
        <v>446</v>
      </c>
      <c r="B21" s="5" t="n">
        <v>2684</v>
      </c>
    </row>
    <row r="22" spans="1:2">
      <c r="A22" s="4" t="s">
        <v>448</v>
      </c>
      <c r="B22" s="5" t="n">
        <v>213</v>
      </c>
    </row>
    <row r="23" spans="1:2">
      <c r="A23" s="4" t="s">
        <v>463</v>
      </c>
      <c r="B23" s="5" t="n">
        <v>3100</v>
      </c>
    </row>
    <row r="24" spans="1:2">
      <c r="A24" s="4" t="s">
        <v>466</v>
      </c>
    </row>
    <row r="25" spans="1:2">
      <c r="A25" s="3" t="s">
        <v>457</v>
      </c>
    </row>
    <row r="26" spans="1:2">
      <c r="A26" s="4" t="s">
        <v>479</v>
      </c>
      <c r="B26" s="5" t="n">
        <v>189</v>
      </c>
    </row>
    <row r="27" spans="1:2">
      <c r="A27" s="4" t="s">
        <v>446</v>
      </c>
      <c r="B27" s="5" t="n">
        <v>159</v>
      </c>
    </row>
    <row r="28" spans="1:2">
      <c r="A28" s="4" t="s">
        <v>448</v>
      </c>
      <c r="B28" s="5" t="n">
        <v>30</v>
      </c>
    </row>
    <row r="29" spans="1:2">
      <c r="A29" s="4" t="s">
        <v>463</v>
      </c>
      <c r="B29" s="5" t="n">
        <v>200</v>
      </c>
    </row>
    <row r="30" spans="1:2">
      <c r="A30" s="4" t="s">
        <v>467</v>
      </c>
    </row>
    <row r="31" spans="1:2">
      <c r="A31" s="3" t="s">
        <v>457</v>
      </c>
    </row>
    <row r="32" spans="1:2">
      <c r="A32" s="4" t="s">
        <v>479</v>
      </c>
      <c r="B32" s="5" t="n">
        <v>1</v>
      </c>
    </row>
    <row r="33" spans="1:2">
      <c r="A33" s="4" t="s">
        <v>446</v>
      </c>
      <c r="B33" s="5" t="n">
        <v>1</v>
      </c>
    </row>
    <row r="34" spans="1:2">
      <c r="A34" s="4" t="s">
        <v>448</v>
      </c>
      <c r="B34"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22</v>
      </c>
    </row>
    <row r="2" spans="1:2">
      <c r="A2" s="3" t="s">
        <v>457</v>
      </c>
    </row>
    <row r="3" spans="1:2">
      <c r="A3" s="4" t="s">
        <v>481</v>
      </c>
      <c r="B3" s="7" t="n">
        <v>600</v>
      </c>
    </row>
    <row r="4" spans="1:2">
      <c r="A4" s="4" t="s">
        <v>482</v>
      </c>
      <c r="B4" s="4" t="s">
        <v>4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84</v>
      </c>
      <c r="B1" s="2" t="s">
        <v>1</v>
      </c>
    </row>
    <row r="2" spans="1:3">
      <c r="B2" s="2" t="s">
        <v>2</v>
      </c>
      <c r="C2" s="2" t="s">
        <v>26</v>
      </c>
    </row>
    <row r="3" spans="1:3">
      <c r="A3" s="3" t="s">
        <v>485</v>
      </c>
    </row>
    <row r="4" spans="1:3">
      <c r="A4" s="4" t="s">
        <v>486</v>
      </c>
      <c r="B4" s="7" t="n">
        <v>12</v>
      </c>
    </row>
    <row r="5" spans="1:3">
      <c r="A5" s="4" t="s">
        <v>487</v>
      </c>
      <c r="B5" s="7" t="n">
        <v>50</v>
      </c>
    </row>
    <row r="6" spans="1:3">
      <c r="A6" s="4" t="s">
        <v>5</v>
      </c>
      <c r="B6" s="4" t="s">
        <v>6</v>
      </c>
    </row>
    <row r="7" spans="1:3">
      <c r="A7" s="4" t="s">
        <v>488</v>
      </c>
      <c r="B7" s="7" t="n">
        <v>6100</v>
      </c>
    </row>
    <row r="8" spans="1:3">
      <c r="A8" s="4" t="s">
        <v>353</v>
      </c>
      <c r="B8" s="5" t="n">
        <v>707</v>
      </c>
      <c r="C8" s="7" t="n">
        <v>586</v>
      </c>
    </row>
    <row r="9" spans="1:3">
      <c r="A9" s="4" t="s">
        <v>489</v>
      </c>
    </row>
    <row r="10" spans="1:3">
      <c r="A10" s="3" t="s">
        <v>485</v>
      </c>
    </row>
    <row r="11" spans="1:3">
      <c r="A11" s="4" t="s">
        <v>353</v>
      </c>
      <c r="B11" s="5" t="n">
        <v>30</v>
      </c>
    </row>
    <row r="12" spans="1:3">
      <c r="A12" s="4" t="s">
        <v>490</v>
      </c>
    </row>
    <row r="13" spans="1:3">
      <c r="A13" s="3" t="s">
        <v>485</v>
      </c>
    </row>
    <row r="14" spans="1:3">
      <c r="A14" s="4" t="s">
        <v>353</v>
      </c>
      <c r="B14" s="7" t="n">
        <v>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1</v>
      </c>
      <c r="B1" s="2" t="s">
        <v>25</v>
      </c>
      <c r="D1" s="2" t="s">
        <v>1</v>
      </c>
    </row>
    <row r="2" spans="1:5">
      <c r="B2" s="2" t="s">
        <v>2</v>
      </c>
      <c r="C2" s="2" t="s">
        <v>26</v>
      </c>
      <c r="D2" s="2" t="s">
        <v>2</v>
      </c>
      <c r="E2" s="2" t="s">
        <v>26</v>
      </c>
    </row>
    <row r="3" spans="1:5">
      <c r="A3" s="3" t="s">
        <v>492</v>
      </c>
    </row>
    <row r="4" spans="1:5">
      <c r="A4" s="4" t="s">
        <v>493</v>
      </c>
      <c r="B4" s="7" t="n">
        <v>32000000</v>
      </c>
      <c r="C4" s="7" t="n">
        <v>20000000</v>
      </c>
      <c r="D4" s="7" t="n">
        <v>105000000</v>
      </c>
      <c r="E4" s="7" t="n">
        <v>100000000</v>
      </c>
    </row>
    <row r="5" spans="1:5">
      <c r="A5" s="4" t="s">
        <v>494</v>
      </c>
      <c r="D5" s="7" t="n">
        <v>90</v>
      </c>
    </row>
    <row r="6" spans="1:5">
      <c r="A6" s="4" t="s">
        <v>5</v>
      </c>
      <c r="D6" s="4" t="s">
        <v>6</v>
      </c>
    </row>
    <row r="7" spans="1:5">
      <c r="A7" s="4" t="s">
        <v>11</v>
      </c>
      <c r="D7" s="5" t="n">
        <v>2017</v>
      </c>
    </row>
    <row r="8" spans="1:5">
      <c r="A8" s="4" t="s">
        <v>495</v>
      </c>
      <c r="D8" s="7" t="n">
        <v>-2000000</v>
      </c>
      <c r="E8" s="5" t="n">
        <v>-7000000</v>
      </c>
    </row>
    <row r="9" spans="1:5">
      <c r="A9" s="4" t="s">
        <v>496</v>
      </c>
      <c r="D9" s="5" t="n">
        <v>2000000</v>
      </c>
      <c r="E9" s="5" t="n">
        <v>3000000</v>
      </c>
    </row>
    <row r="10" spans="1:5">
      <c r="A10" s="4" t="s">
        <v>497</v>
      </c>
      <c r="D10" s="5" t="n">
        <v>0</v>
      </c>
      <c r="E10" s="7" t="n">
        <v>-4000000</v>
      </c>
    </row>
    <row r="11" spans="1:5">
      <c r="A11" s="4" t="s">
        <v>498</v>
      </c>
      <c r="B11" s="5" t="n">
        <v>1500000000</v>
      </c>
      <c r="D11" s="7" t="n">
        <v>1500000000</v>
      </c>
    </row>
    <row r="12" spans="1:5">
      <c r="A12" s="4" t="s">
        <v>499</v>
      </c>
      <c r="D12" s="9" t="n">
        <v>4.2</v>
      </c>
      <c r="E12" s="9" t="n">
        <v>9.5</v>
      </c>
    </row>
    <row r="13" spans="1:5">
      <c r="A13" s="4" t="s">
        <v>500</v>
      </c>
      <c r="D13" s="7" t="n">
        <v>127000000</v>
      </c>
      <c r="E13" s="7" t="n">
        <v>290000000</v>
      </c>
    </row>
    <row r="14" spans="1:5">
      <c r="A14" s="4" t="s">
        <v>501</v>
      </c>
      <c r="B14" s="5" t="n">
        <v>174000000</v>
      </c>
      <c r="D14" s="5" t="n">
        <v>174000000</v>
      </c>
    </row>
    <row r="15" spans="1:5">
      <c r="A15" s="4" t="s">
        <v>502</v>
      </c>
    </row>
    <row r="16" spans="1:5">
      <c r="A16" s="3" t="s">
        <v>492</v>
      </c>
    </row>
    <row r="17" spans="1:5">
      <c r="A17" s="4" t="s">
        <v>503</v>
      </c>
      <c r="B17" s="5" t="n">
        <v>2000000</v>
      </c>
      <c r="C17" s="5" t="n">
        <v>1000000</v>
      </c>
      <c r="D17" s="5" t="n">
        <v>6000000</v>
      </c>
      <c r="E17" s="5" t="n">
        <v>4000000</v>
      </c>
    </row>
    <row r="18" spans="1:5">
      <c r="A18" s="4" t="s">
        <v>504</v>
      </c>
      <c r="B18" s="7" t="n">
        <v>1000000</v>
      </c>
      <c r="C18" s="7" t="n">
        <v>1000000</v>
      </c>
      <c r="D18" s="7" t="n">
        <v>4000000</v>
      </c>
      <c r="E18" s="7" t="n">
        <v>3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5</v>
      </c>
      <c r="B1" s="2" t="s">
        <v>25</v>
      </c>
      <c r="D1" s="2" t="s">
        <v>1</v>
      </c>
    </row>
    <row r="2" spans="1:5">
      <c r="B2" s="2" t="s">
        <v>2</v>
      </c>
      <c r="C2" s="2" t="s">
        <v>26</v>
      </c>
      <c r="D2" s="2" t="s">
        <v>2</v>
      </c>
      <c r="E2" s="2" t="s">
        <v>26</v>
      </c>
    </row>
    <row r="3" spans="1:5">
      <c r="A3" s="3" t="s">
        <v>492</v>
      </c>
    </row>
    <row r="4" spans="1:5">
      <c r="A4" s="4" t="s">
        <v>5</v>
      </c>
      <c r="D4" s="4" t="s">
        <v>6</v>
      </c>
    </row>
    <row r="5" spans="1:5">
      <c r="A5" s="4" t="s">
        <v>506</v>
      </c>
      <c r="D5" s="7" t="n">
        <v>-39</v>
      </c>
      <c r="E5" s="7" t="n">
        <v>-80</v>
      </c>
    </row>
    <row r="6" spans="1:5">
      <c r="A6" s="4" t="s">
        <v>507</v>
      </c>
      <c r="B6" s="7" t="n">
        <v>2</v>
      </c>
      <c r="C6" s="7" t="n">
        <v>-6</v>
      </c>
      <c r="D6" s="5" t="n">
        <v>2</v>
      </c>
      <c r="E6" s="5" t="n">
        <v>-6</v>
      </c>
    </row>
    <row r="7" spans="1:5">
      <c r="A7" s="4" t="s">
        <v>508</v>
      </c>
      <c r="D7" s="5" t="n">
        <v>1</v>
      </c>
      <c r="E7" s="5" t="n">
        <v>0</v>
      </c>
    </row>
    <row r="8" spans="1:5">
      <c r="A8" s="4" t="s">
        <v>506</v>
      </c>
      <c r="D8" s="5" t="n">
        <v>-118</v>
      </c>
      <c r="E8" s="5" t="n">
        <v>-65</v>
      </c>
    </row>
    <row r="9" spans="1:5">
      <c r="A9" s="4" t="s">
        <v>509</v>
      </c>
      <c r="D9" s="5" t="n">
        <v>-154</v>
      </c>
      <c r="E9" s="5" t="n">
        <v>-147</v>
      </c>
    </row>
    <row r="10" spans="1:5">
      <c r="A10" s="4" t="s">
        <v>510</v>
      </c>
      <c r="B10" s="5" t="n">
        <v>32</v>
      </c>
      <c r="C10" s="5" t="n">
        <v>20</v>
      </c>
      <c r="D10" s="5" t="n">
        <v>105</v>
      </c>
      <c r="E10" s="5" t="n">
        <v>100</v>
      </c>
    </row>
    <row r="11" spans="1:5">
      <c r="A11" s="4" t="s">
        <v>511</v>
      </c>
      <c r="B11" s="5" t="n">
        <v>1</v>
      </c>
      <c r="C11" s="5" t="n">
        <v>4</v>
      </c>
      <c r="D11" s="5" t="n">
        <v>0</v>
      </c>
      <c r="E11" s="5" t="n">
        <v>-4</v>
      </c>
    </row>
    <row r="12" spans="1:5">
      <c r="A12" s="4" t="s">
        <v>512</v>
      </c>
      <c r="B12" s="5" t="n">
        <v>-1</v>
      </c>
      <c r="C12" s="5" t="n">
        <v>-1</v>
      </c>
      <c r="D12" s="5" t="n">
        <v>-4</v>
      </c>
      <c r="E12" s="5" t="n">
        <v>-3</v>
      </c>
    </row>
    <row r="13" spans="1:5">
      <c r="A13" s="4" t="s">
        <v>513</v>
      </c>
      <c r="B13" s="5" t="n">
        <v>34</v>
      </c>
      <c r="C13" s="5" t="n">
        <v>26</v>
      </c>
      <c r="D13" s="5" t="n">
        <v>110</v>
      </c>
      <c r="E13" s="5" t="n">
        <v>100</v>
      </c>
    </row>
    <row r="14" spans="1:5">
      <c r="A14" s="4" t="s">
        <v>506</v>
      </c>
      <c r="B14" s="5" t="n">
        <v>66</v>
      </c>
      <c r="C14" s="5" t="n">
        <v>20</v>
      </c>
      <c r="D14" s="5" t="n">
        <v>66</v>
      </c>
      <c r="E14" s="5" t="n">
        <v>20</v>
      </c>
    </row>
    <row r="15" spans="1:5">
      <c r="A15" s="4" t="s">
        <v>507</v>
      </c>
      <c r="D15" s="5" t="n">
        <v>2</v>
      </c>
      <c r="E15" s="5" t="n">
        <v>-2</v>
      </c>
    </row>
    <row r="16" spans="1:5">
      <c r="A16" s="4" t="s">
        <v>508</v>
      </c>
      <c r="B16" s="5" t="n">
        <v>2</v>
      </c>
      <c r="C16" s="5" t="n">
        <v>1</v>
      </c>
      <c r="D16" s="5" t="n">
        <v>2</v>
      </c>
      <c r="E16" s="5" t="n">
        <v>1</v>
      </c>
    </row>
    <row r="17" spans="1:5">
      <c r="A17" s="4" t="s">
        <v>506</v>
      </c>
      <c r="B17" s="5" t="n">
        <v>-114</v>
      </c>
      <c r="C17" s="5" t="n">
        <v>-62</v>
      </c>
      <c r="D17" s="5" t="n">
        <v>-114</v>
      </c>
      <c r="E17" s="5" t="n">
        <v>-62</v>
      </c>
    </row>
    <row r="18" spans="1:5">
      <c r="A18" s="4" t="s">
        <v>509</v>
      </c>
      <c r="B18" s="5" t="n">
        <v>-44</v>
      </c>
      <c r="C18" s="5" t="n">
        <v>-47</v>
      </c>
      <c r="D18" s="5" t="n">
        <v>-44</v>
      </c>
      <c r="E18" s="5" t="n">
        <v>-47</v>
      </c>
    </row>
    <row r="19" spans="1:5">
      <c r="A19" s="4" t="s">
        <v>514</v>
      </c>
      <c r="B19" s="5" t="n">
        <v>39</v>
      </c>
      <c r="D19" s="5" t="n">
        <v>39</v>
      </c>
    </row>
    <row r="20" spans="1:5">
      <c r="A20" s="4" t="s">
        <v>515</v>
      </c>
      <c r="D20" s="5" t="n">
        <v>105</v>
      </c>
      <c r="E20" s="5" t="n">
        <v>100</v>
      </c>
    </row>
    <row r="21" spans="1:5">
      <c r="A21" s="4" t="s">
        <v>497</v>
      </c>
      <c r="D21" s="5" t="n">
        <v>0</v>
      </c>
      <c r="E21" s="5" t="n">
        <v>-4</v>
      </c>
    </row>
    <row r="22" spans="1:5">
      <c r="A22" s="4" t="s">
        <v>516</v>
      </c>
      <c r="D22" s="5" t="n">
        <v>4</v>
      </c>
      <c r="E22" s="5" t="n">
        <v>3</v>
      </c>
    </row>
    <row r="23" spans="1:5">
      <c r="A23" s="4" t="s">
        <v>517</v>
      </c>
      <c r="D23" s="5" t="n">
        <v>104</v>
      </c>
      <c r="E23" s="5" t="n">
        <v>93</v>
      </c>
    </row>
    <row r="24" spans="1:5">
      <c r="A24" s="4" t="s">
        <v>518</v>
      </c>
      <c r="D24" s="5" t="n">
        <v>6</v>
      </c>
      <c r="E24" s="5" t="n">
        <v>7</v>
      </c>
    </row>
    <row r="25" spans="1:5">
      <c r="A25" s="4" t="s">
        <v>519</v>
      </c>
      <c r="D25" s="5" t="n">
        <v>0</v>
      </c>
      <c r="E25" s="5" t="n">
        <v>0</v>
      </c>
    </row>
    <row r="26" spans="1:5">
      <c r="A26" s="4" t="s">
        <v>520</v>
      </c>
      <c r="D26" s="5" t="n">
        <v>0</v>
      </c>
      <c r="E26" s="5" t="n">
        <v>1</v>
      </c>
    </row>
    <row r="27" spans="1:5">
      <c r="A27" s="4" t="s">
        <v>496</v>
      </c>
      <c r="D27" s="5" t="n">
        <v>-2</v>
      </c>
      <c r="E27" s="5" t="n">
        <v>-3</v>
      </c>
    </row>
    <row r="28" spans="1:5">
      <c r="A28" s="4" t="s">
        <v>521</v>
      </c>
      <c r="D28" s="5" t="n">
        <v>1</v>
      </c>
      <c r="E28" s="5" t="n">
        <v>0</v>
      </c>
    </row>
    <row r="29" spans="1:5">
      <c r="A29" s="4" t="s">
        <v>522</v>
      </c>
      <c r="D29" s="5" t="n">
        <v>0</v>
      </c>
      <c r="E29" s="5" t="n">
        <v>0</v>
      </c>
    </row>
    <row r="30" spans="1:5">
      <c r="A30" s="4" t="s">
        <v>523</v>
      </c>
    </row>
    <row r="31" spans="1:5">
      <c r="A31" s="3" t="s">
        <v>492</v>
      </c>
    </row>
    <row r="32" spans="1:5">
      <c r="A32" s="4" t="s">
        <v>524</v>
      </c>
      <c r="B32" s="5" t="n">
        <v>1</v>
      </c>
      <c r="C32" s="5" t="n">
        <v>2</v>
      </c>
      <c r="D32" s="5" t="n">
        <v>3</v>
      </c>
      <c r="E32" s="5" t="n">
        <v>6</v>
      </c>
    </row>
    <row r="33" spans="1:5">
      <c r="A33" s="4" t="s">
        <v>496</v>
      </c>
      <c r="B33" s="5" t="n">
        <v>-1</v>
      </c>
      <c r="C33" s="5" t="n">
        <v>-1</v>
      </c>
      <c r="D33" s="5" t="n">
        <v>-2</v>
      </c>
      <c r="E33" s="5" t="n">
        <v>-3</v>
      </c>
    </row>
    <row r="34" spans="1:5">
      <c r="A34" s="4" t="s">
        <v>502</v>
      </c>
    </row>
    <row r="35" spans="1:5">
      <c r="A35" s="3" t="s">
        <v>492</v>
      </c>
    </row>
    <row r="36" spans="1:5">
      <c r="A36" s="4" t="s">
        <v>503</v>
      </c>
      <c r="B36" s="5" t="n">
        <v>2</v>
      </c>
      <c r="C36" s="5" t="n">
        <v>1</v>
      </c>
      <c r="D36" s="5" t="n">
        <v>6</v>
      </c>
      <c r="E36" s="5" t="n">
        <v>4</v>
      </c>
    </row>
    <row r="37" spans="1:5">
      <c r="A37" s="4" t="s">
        <v>504</v>
      </c>
      <c r="B37" s="7" t="n">
        <v>1</v>
      </c>
      <c r="C37" s="7" t="n">
        <v>1</v>
      </c>
      <c r="D37" s="7" t="n">
        <v>4</v>
      </c>
      <c r="E37" s="7" t="n">
        <v>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5</v>
      </c>
      <c r="B1" s="2" t="s">
        <v>25</v>
      </c>
      <c r="D1" s="2" t="s">
        <v>1</v>
      </c>
    </row>
    <row r="2" spans="1:5">
      <c r="B2" s="2" t="s">
        <v>2</v>
      </c>
      <c r="C2" s="2" t="s">
        <v>26</v>
      </c>
      <c r="D2" s="2" t="s">
        <v>2</v>
      </c>
      <c r="E2" s="2" t="s">
        <v>26</v>
      </c>
    </row>
    <row r="3" spans="1:5">
      <c r="A3" s="3" t="s">
        <v>179</v>
      </c>
    </row>
    <row r="4" spans="1:5">
      <c r="A4" s="4" t="s">
        <v>44</v>
      </c>
      <c r="B4" s="7" t="n">
        <v>245</v>
      </c>
      <c r="C4" s="7" t="n">
        <v>209</v>
      </c>
      <c r="D4" s="7" t="n">
        <v>141</v>
      </c>
      <c r="E4" s="7" t="n">
        <v>194</v>
      </c>
    </row>
    <row r="5" spans="1:5">
      <c r="A5" s="3" t="s">
        <v>526</v>
      </c>
    </row>
    <row r="6" spans="1:5">
      <c r="A6" s="4" t="s">
        <v>5</v>
      </c>
      <c r="D6" s="4" t="s">
        <v>6</v>
      </c>
    </row>
    <row r="7" spans="1:5">
      <c r="A7" s="4" t="s">
        <v>496</v>
      </c>
      <c r="D7" s="7" t="n">
        <v>2</v>
      </c>
      <c r="E7" s="5" t="n">
        <v>3</v>
      </c>
    </row>
    <row r="8" spans="1:5">
      <c r="A8" s="4" t="s">
        <v>527</v>
      </c>
      <c r="B8" s="5" t="n">
        <v>9</v>
      </c>
      <c r="C8" s="5" t="n">
        <v>3</v>
      </c>
      <c r="D8" s="5" t="n">
        <v>29</v>
      </c>
      <c r="E8" s="5" t="n">
        <v>7</v>
      </c>
    </row>
    <row r="9" spans="1:5">
      <c r="A9" s="4" t="s">
        <v>528</v>
      </c>
      <c r="B9" s="5" t="n">
        <v>-1</v>
      </c>
      <c r="C9" s="5" t="n">
        <v>0</v>
      </c>
      <c r="D9" s="5" t="n">
        <v>-1</v>
      </c>
      <c r="E9" s="5" t="n">
        <v>0</v>
      </c>
    </row>
    <row r="10" spans="1:5">
      <c r="A10" s="4" t="s">
        <v>529</v>
      </c>
      <c r="B10" s="5" t="n">
        <v>-1</v>
      </c>
      <c r="C10" s="5" t="n">
        <v>-3</v>
      </c>
      <c r="D10" s="5" t="n">
        <v>0</v>
      </c>
      <c r="E10" s="5" t="n">
        <v>2</v>
      </c>
    </row>
    <row r="11" spans="1:5">
      <c r="A11" s="4" t="s">
        <v>530</v>
      </c>
      <c r="B11" s="5" t="n">
        <v>-1</v>
      </c>
      <c r="C11" s="5" t="n">
        <v>0</v>
      </c>
      <c r="D11" s="7" t="n">
        <v>-2</v>
      </c>
      <c r="E11" s="5" t="n">
        <v>-1</v>
      </c>
    </row>
    <row r="12" spans="1:5">
      <c r="A12" s="4" t="s">
        <v>11</v>
      </c>
      <c r="D12" s="5" t="n">
        <v>2017</v>
      </c>
    </row>
    <row r="13" spans="1:5">
      <c r="A13" s="4" t="s">
        <v>493</v>
      </c>
      <c r="B13" s="5" t="n">
        <v>32</v>
      </c>
      <c r="C13" s="5" t="n">
        <v>20</v>
      </c>
      <c r="D13" s="7" t="n">
        <v>105</v>
      </c>
      <c r="E13" s="5" t="n">
        <v>100</v>
      </c>
    </row>
    <row r="14" spans="1:5">
      <c r="A14" s="4" t="s">
        <v>531</v>
      </c>
      <c r="B14" s="5" t="n">
        <v>0</v>
      </c>
      <c r="C14" s="5" t="n">
        <v>1</v>
      </c>
      <c r="D14" s="5" t="n">
        <v>1</v>
      </c>
      <c r="E14" s="5" t="n">
        <v>1</v>
      </c>
    </row>
    <row r="15" spans="1:5">
      <c r="A15" s="4" t="s">
        <v>532</v>
      </c>
      <c r="B15" s="5" t="n">
        <v>1</v>
      </c>
      <c r="C15" s="5" t="n">
        <v>4</v>
      </c>
      <c r="D15" s="5" t="n">
        <v>0</v>
      </c>
      <c r="E15" s="5" t="n">
        <v>-4</v>
      </c>
    </row>
    <row r="16" spans="1:5">
      <c r="A16" s="4" t="s">
        <v>533</v>
      </c>
      <c r="B16" s="5" t="n">
        <v>1</v>
      </c>
      <c r="C16" s="5" t="n">
        <v>1</v>
      </c>
      <c r="D16" s="5" t="n">
        <v>4</v>
      </c>
      <c r="E16" s="5" t="n">
        <v>3</v>
      </c>
    </row>
    <row r="17" spans="1:5">
      <c r="A17" s="4" t="s">
        <v>534</v>
      </c>
      <c r="B17" s="5" t="n">
        <v>34</v>
      </c>
      <c r="C17" s="5" t="n">
        <v>26</v>
      </c>
      <c r="D17" s="5" t="n">
        <v>110</v>
      </c>
      <c r="E17" s="5" t="n">
        <v>100</v>
      </c>
    </row>
    <row r="18" spans="1:5">
      <c r="A18" s="4" t="s">
        <v>535</v>
      </c>
      <c r="B18" s="5" t="n">
        <v>279</v>
      </c>
      <c r="C18" s="5" t="n">
        <v>235</v>
      </c>
      <c r="D18" s="5" t="n">
        <v>251</v>
      </c>
      <c r="E18" s="5" t="n">
        <v>294</v>
      </c>
    </row>
    <row r="19" spans="1:5">
      <c r="A19" s="4" t="s">
        <v>523</v>
      </c>
    </row>
    <row r="20" spans="1:5">
      <c r="A20" s="3" t="s">
        <v>526</v>
      </c>
    </row>
    <row r="21" spans="1:5">
      <c r="A21" s="4" t="s">
        <v>524</v>
      </c>
      <c r="B21" s="5" t="n">
        <v>1</v>
      </c>
      <c r="C21" s="5" t="n">
        <v>2</v>
      </c>
      <c r="D21" s="5" t="n">
        <v>3</v>
      </c>
      <c r="E21" s="5" t="n">
        <v>6</v>
      </c>
    </row>
    <row r="22" spans="1:5">
      <c r="A22" s="4" t="s">
        <v>496</v>
      </c>
      <c r="B22" s="5" t="n">
        <v>1</v>
      </c>
      <c r="C22" s="5" t="n">
        <v>1</v>
      </c>
      <c r="D22" s="5" t="n">
        <v>2</v>
      </c>
      <c r="E22" s="5" t="n">
        <v>3</v>
      </c>
    </row>
    <row r="23" spans="1:5">
      <c r="A23" s="4" t="s">
        <v>536</v>
      </c>
    </row>
    <row r="24" spans="1:5">
      <c r="A24" s="3" t="s">
        <v>526</v>
      </c>
    </row>
    <row r="25" spans="1:5">
      <c r="A25" s="4" t="s">
        <v>503</v>
      </c>
      <c r="C25" s="5" t="n">
        <v>1</v>
      </c>
      <c r="E25" s="5" t="n">
        <v>1</v>
      </c>
    </row>
    <row r="26" spans="1:5">
      <c r="A26" s="4" t="s">
        <v>504</v>
      </c>
      <c r="C26" s="5" t="n">
        <v>1</v>
      </c>
      <c r="E26" s="5" t="n">
        <v>1</v>
      </c>
    </row>
    <row r="27" spans="1:5">
      <c r="A27" s="4" t="s">
        <v>502</v>
      </c>
    </row>
    <row r="28" spans="1:5">
      <c r="A28" s="3" t="s">
        <v>526</v>
      </c>
    </row>
    <row r="29" spans="1:5">
      <c r="A29" s="4" t="s">
        <v>503</v>
      </c>
      <c r="B29" s="5" t="n">
        <v>2</v>
      </c>
      <c r="C29" s="5" t="n">
        <v>1</v>
      </c>
      <c r="D29" s="5" t="n">
        <v>6</v>
      </c>
      <c r="E29" s="5" t="n">
        <v>4</v>
      </c>
    </row>
    <row r="30" spans="1:5">
      <c r="A30" s="4" t="s">
        <v>504</v>
      </c>
      <c r="B30" s="7" t="n">
        <v>1</v>
      </c>
      <c r="C30" s="7" t="n">
        <v>1</v>
      </c>
      <c r="D30" s="7" t="n">
        <v>4</v>
      </c>
      <c r="E30" s="7" t="n">
        <v>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7</v>
      </c>
      <c r="B1" s="2" t="s">
        <v>25</v>
      </c>
      <c r="D1" s="2" t="s">
        <v>1</v>
      </c>
    </row>
    <row r="2" spans="1:5">
      <c r="B2" s="2" t="s">
        <v>2</v>
      </c>
      <c r="C2" s="2" t="s">
        <v>26</v>
      </c>
      <c r="D2" s="2" t="s">
        <v>2</v>
      </c>
      <c r="E2" s="2" t="s">
        <v>26</v>
      </c>
    </row>
    <row r="3" spans="1:5">
      <c r="A3" s="3" t="s">
        <v>538</v>
      </c>
    </row>
    <row r="4" spans="1:5">
      <c r="A4" s="4" t="s">
        <v>539</v>
      </c>
      <c r="B4" s="7" t="n">
        <v>1</v>
      </c>
      <c r="C4" s="7" t="n">
        <v>7</v>
      </c>
      <c r="D4" s="7" t="n">
        <v>6</v>
      </c>
      <c r="E4" s="7" t="n">
        <v>21</v>
      </c>
    </row>
    <row r="5" spans="1:5">
      <c r="A5" s="4" t="s">
        <v>540</v>
      </c>
      <c r="B5" s="5" t="n">
        <v>1</v>
      </c>
      <c r="C5" s="7" t="n">
        <v>5</v>
      </c>
      <c r="D5" s="7" t="n">
        <v>4</v>
      </c>
      <c r="E5" s="7" t="n">
        <v>14</v>
      </c>
    </row>
    <row r="6" spans="1:5">
      <c r="A6" s="4" t="s">
        <v>5</v>
      </c>
      <c r="D6" s="4" t="s">
        <v>6</v>
      </c>
    </row>
    <row r="7" spans="1:5">
      <c r="A7" s="4" t="s">
        <v>11</v>
      </c>
      <c r="D7" s="5" t="n">
        <v>2017</v>
      </c>
    </row>
    <row r="8" spans="1:5">
      <c r="A8" s="4" t="s">
        <v>269</v>
      </c>
      <c r="B8" s="7" t="n">
        <v>56</v>
      </c>
      <c r="D8" s="7" t="n">
        <v>56</v>
      </c>
    </row>
    <row r="9" spans="1:5">
      <c r="A9" s="4" t="s">
        <v>321</v>
      </c>
    </row>
    <row r="10" spans="1:5">
      <c r="A10" s="3" t="s">
        <v>538</v>
      </c>
    </row>
    <row r="11" spans="1:5">
      <c r="A11" s="4" t="s">
        <v>541</v>
      </c>
      <c r="E11" s="4" t="s">
        <v>542</v>
      </c>
    </row>
    <row r="12" spans="1:5">
      <c r="A12" s="4" t="s">
        <v>543</v>
      </c>
      <c r="E12" s="4" t="s">
        <v>544</v>
      </c>
    </row>
    <row r="13" spans="1:5">
      <c r="A13" s="4" t="s">
        <v>545</v>
      </c>
      <c r="E13" s="4" t="s">
        <v>546</v>
      </c>
    </row>
    <row r="14" spans="1:5">
      <c r="A14" s="4" t="s">
        <v>547</v>
      </c>
      <c r="E14" s="4" t="s">
        <v>54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549</v>
      </c>
      <c r="B1" s="2" t="s">
        <v>1</v>
      </c>
      <c r="D1" s="2" t="s">
        <v>550</v>
      </c>
    </row>
    <row r="2" spans="1:4">
      <c r="B2" s="2" t="s">
        <v>2</v>
      </c>
      <c r="C2" s="2" t="s">
        <v>26</v>
      </c>
      <c r="D2" s="2" t="s">
        <v>50</v>
      </c>
    </row>
    <row r="3" spans="1:4">
      <c r="A3" s="3" t="s">
        <v>538</v>
      </c>
    </row>
    <row r="4" spans="1:4">
      <c r="A4" s="4" t="s">
        <v>5</v>
      </c>
      <c r="B4" s="4" t="s">
        <v>6</v>
      </c>
    </row>
    <row r="5" spans="1:4">
      <c r="A5" s="4" t="s">
        <v>551</v>
      </c>
      <c r="B5" s="5" t="n">
        <v>796</v>
      </c>
      <c r="D5" s="5" t="n">
        <v>810</v>
      </c>
    </row>
    <row r="6" spans="1:4">
      <c r="A6" s="4" t="s">
        <v>552</v>
      </c>
      <c r="B6" s="7" t="n">
        <v>28</v>
      </c>
      <c r="D6" s="7" t="n">
        <v>27</v>
      </c>
    </row>
    <row r="7" spans="1:4">
      <c r="A7" s="4" t="s">
        <v>553</v>
      </c>
      <c r="B7" s="7" t="n">
        <v>23</v>
      </c>
      <c r="C7" s="7" t="n">
        <v>27</v>
      </c>
    </row>
    <row r="8" spans="1:4">
      <c r="A8" s="4" t="s">
        <v>554</v>
      </c>
      <c r="B8" s="4" t="s">
        <v>555</v>
      </c>
      <c r="D8" s="4" t="s">
        <v>556</v>
      </c>
    </row>
    <row r="9" spans="1:4">
      <c r="A9" s="4" t="s">
        <v>557</v>
      </c>
      <c r="B9" s="5" t="n">
        <v>100</v>
      </c>
    </row>
    <row r="10" spans="1:4">
      <c r="A10" s="4" t="s">
        <v>558</v>
      </c>
      <c r="B10" s="8" t="n">
        <v>36.64</v>
      </c>
    </row>
    <row r="11" spans="1:4">
      <c r="A11" s="4" t="s">
        <v>559</v>
      </c>
    </row>
    <row r="12" spans="1:4">
      <c r="A12" s="3" t="s">
        <v>538</v>
      </c>
    </row>
    <row r="13" spans="1:4">
      <c r="A13" s="4" t="s">
        <v>560</v>
      </c>
      <c r="B13" s="17" t="n">
        <v>34.11</v>
      </c>
    </row>
    <row r="14" spans="1:4">
      <c r="A14" s="4" t="s">
        <v>561</v>
      </c>
      <c r="B14" s="17" t="n">
        <v>35.21</v>
      </c>
      <c r="C14" s="8" t="n">
        <v>23.33</v>
      </c>
    </row>
    <row r="15" spans="1:4">
      <c r="A15" s="4" t="s">
        <v>562</v>
      </c>
      <c r="B15" s="17" t="n">
        <v>36.55</v>
      </c>
    </row>
    <row r="16" spans="1:4">
      <c r="A16" s="4" t="s">
        <v>563</v>
      </c>
      <c r="B16" s="17" t="n">
        <v>38.73</v>
      </c>
    </row>
    <row r="17" spans="1:4">
      <c r="A17" s="4" t="s">
        <v>560</v>
      </c>
      <c r="B17" s="8" t="n">
        <v>33.03</v>
      </c>
      <c r="D17" s="8" t="n">
        <v>34.11</v>
      </c>
    </row>
    <row r="18" spans="1:4">
      <c r="A18" s="4" t="s">
        <v>564</v>
      </c>
      <c r="B18" s="5" t="n">
        <v>923</v>
      </c>
    </row>
    <row r="19" spans="1:4">
      <c r="A19" s="4" t="s">
        <v>565</v>
      </c>
      <c r="B19" s="5" t="n">
        <v>572</v>
      </c>
    </row>
    <row r="20" spans="1:4">
      <c r="A20" s="4" t="s">
        <v>566</v>
      </c>
      <c r="B20" s="5" t="n">
        <v>-146</v>
      </c>
    </row>
    <row r="21" spans="1:4">
      <c r="A21" s="4" t="s">
        <v>567</v>
      </c>
      <c r="B21" s="5" t="n">
        <v>-304</v>
      </c>
    </row>
    <row r="22" spans="1:4">
      <c r="A22" s="4" t="s">
        <v>564</v>
      </c>
      <c r="B22" s="5" t="n">
        <v>1045</v>
      </c>
      <c r="D22" s="5" t="n">
        <v>923</v>
      </c>
    </row>
    <row r="23" spans="1:4">
      <c r="A23" s="4" t="s">
        <v>568</v>
      </c>
      <c r="B23" s="7" t="n">
        <v>4</v>
      </c>
    </row>
    <row r="24" spans="1:4">
      <c r="A24" s="4" t="s">
        <v>554</v>
      </c>
      <c r="B24" s="4" t="s">
        <v>569</v>
      </c>
    </row>
    <row r="25" spans="1:4">
      <c r="A25" s="4" t="s">
        <v>321</v>
      </c>
    </row>
    <row r="26" spans="1:4">
      <c r="A26" s="3" t="s">
        <v>538</v>
      </c>
    </row>
    <row r="27" spans="1:4">
      <c r="A27" s="4" t="s">
        <v>560</v>
      </c>
      <c r="B27" s="8" t="n">
        <v>34.83</v>
      </c>
    </row>
    <row r="28" spans="1:4">
      <c r="A28" s="4" t="s">
        <v>561</v>
      </c>
      <c r="B28" s="17" t="n">
        <v>35.32</v>
      </c>
      <c r="C28" s="8" t="n">
        <v>25.92</v>
      </c>
    </row>
    <row r="29" spans="1:4">
      <c r="A29" s="4" t="s">
        <v>562</v>
      </c>
      <c r="B29" s="17" t="n">
        <v>37.11</v>
      </c>
    </row>
    <row r="30" spans="1:4">
      <c r="A30" s="4" t="s">
        <v>563</v>
      </c>
      <c r="B30" s="17" t="n">
        <v>32.53</v>
      </c>
    </row>
    <row r="31" spans="1:4">
      <c r="A31" s="4" t="s">
        <v>560</v>
      </c>
      <c r="B31" s="8" t="n">
        <v>34.5</v>
      </c>
      <c r="D31" s="8" t="n">
        <v>34.83</v>
      </c>
    </row>
    <row r="32" spans="1:4">
      <c r="A32" s="4" t="s">
        <v>564</v>
      </c>
      <c r="B32" s="5" t="n">
        <v>878</v>
      </c>
    </row>
    <row r="33" spans="1:4">
      <c r="A33" s="4" t="s">
        <v>565</v>
      </c>
      <c r="B33" s="5" t="n">
        <v>915</v>
      </c>
    </row>
    <row r="34" spans="1:4">
      <c r="A34" s="4" t="s">
        <v>566</v>
      </c>
      <c r="B34" s="5" t="n">
        <v>-470</v>
      </c>
    </row>
    <row r="35" spans="1:4">
      <c r="A35" s="4" t="s">
        <v>567</v>
      </c>
      <c r="B35" s="5" t="n">
        <v>-92</v>
      </c>
    </row>
    <row r="36" spans="1:4">
      <c r="A36" s="4" t="s">
        <v>564</v>
      </c>
      <c r="B36" s="5" t="n">
        <v>1231</v>
      </c>
      <c r="D36" s="5" t="n">
        <v>878</v>
      </c>
    </row>
    <row r="37" spans="1:4">
      <c r="A37" s="4" t="s">
        <v>568</v>
      </c>
      <c r="B37" s="7" t="n">
        <v>47</v>
      </c>
    </row>
    <row r="38" spans="1:4">
      <c r="A38" s="4" t="s">
        <v>570</v>
      </c>
      <c r="B38" s="7" t="n">
        <v>4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71</v>
      </c>
      <c r="B1" s="2" t="s">
        <v>1</v>
      </c>
      <c r="C1" s="2" t="s">
        <v>550</v>
      </c>
    </row>
    <row r="2" spans="1:3">
      <c r="B2" s="2" t="s">
        <v>2</v>
      </c>
      <c r="C2" s="2" t="s">
        <v>50</v>
      </c>
    </row>
    <row r="3" spans="1:3">
      <c r="A3" s="3" t="s">
        <v>572</v>
      </c>
    </row>
    <row r="4" spans="1:3">
      <c r="A4" s="4" t="s">
        <v>573</v>
      </c>
      <c r="B4" s="7" t="n">
        <v>0</v>
      </c>
    </row>
    <row r="5" spans="1:3">
      <c r="A5" s="4" t="s">
        <v>574</v>
      </c>
      <c r="B5" s="7" t="n">
        <v>0</v>
      </c>
    </row>
    <row r="6" spans="1:3">
      <c r="A6" s="4" t="s">
        <v>575</v>
      </c>
      <c r="B6" s="5" t="n">
        <v>796</v>
      </c>
      <c r="C6" s="5" t="n">
        <v>810</v>
      </c>
    </row>
    <row r="7" spans="1:3">
      <c r="A7" s="4" t="s">
        <v>576</v>
      </c>
      <c r="B7" s="8" t="n">
        <v>2.95</v>
      </c>
      <c r="C7" s="8" t="n">
        <v>2.91</v>
      </c>
    </row>
    <row r="8" spans="1:3">
      <c r="A8" s="4" t="s">
        <v>577</v>
      </c>
      <c r="B8" s="5" t="n">
        <v>0</v>
      </c>
    </row>
    <row r="9" spans="1:3">
      <c r="A9" s="4" t="s">
        <v>578</v>
      </c>
      <c r="B9" s="7" t="n">
        <v>0</v>
      </c>
    </row>
    <row r="10" spans="1:3">
      <c r="A10" s="4" t="s">
        <v>579</v>
      </c>
      <c r="B10" s="7" t="n">
        <v>0</v>
      </c>
    </row>
    <row r="11" spans="1:3">
      <c r="A11" s="4" t="s">
        <v>580</v>
      </c>
      <c r="B11" s="5" t="n">
        <v>0</v>
      </c>
    </row>
    <row r="12" spans="1:3">
      <c r="A12" s="4" t="s">
        <v>581</v>
      </c>
      <c r="B12" s="5" t="n">
        <v>-14</v>
      </c>
    </row>
    <row r="13" spans="1:3">
      <c r="A13" s="4" t="s">
        <v>582</v>
      </c>
      <c r="B13" s="8" t="n">
        <v>0.79</v>
      </c>
    </row>
    <row r="14" spans="1:3">
      <c r="A14" s="4" t="s">
        <v>552</v>
      </c>
      <c r="B14" s="7" t="n">
        <v>28</v>
      </c>
      <c r="C14" s="7" t="n">
        <v>27</v>
      </c>
    </row>
    <row r="15" spans="1:3">
      <c r="A15" s="4" t="s">
        <v>554</v>
      </c>
      <c r="B15" s="4" t="s">
        <v>555</v>
      </c>
      <c r="C15" s="4" t="s">
        <v>556</v>
      </c>
    </row>
    <row r="16" spans="1:3">
      <c r="A16" s="4" t="s">
        <v>583</v>
      </c>
      <c r="B16"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50</v>
      </c>
    </row>
    <row r="2" spans="1:3">
      <c r="A2" s="3" t="s">
        <v>585</v>
      </c>
    </row>
    <row r="3" spans="1:3">
      <c r="A3" s="4" t="s">
        <v>373</v>
      </c>
      <c r="B3" s="7" t="n">
        <v>26</v>
      </c>
      <c r="C3" s="7" t="n">
        <v>279</v>
      </c>
    </row>
    <row r="4" spans="1:3">
      <c r="A4" s="4" t="s">
        <v>586</v>
      </c>
      <c r="B4" s="5" t="n">
        <v>3565</v>
      </c>
      <c r="C4" s="5" t="n">
        <v>3244</v>
      </c>
    </row>
    <row r="5" spans="1:3">
      <c r="A5" s="4" t="s">
        <v>78</v>
      </c>
      <c r="B5" s="5" t="n">
        <v>6785</v>
      </c>
      <c r="C5" s="5" t="n">
        <v>6695</v>
      </c>
    </row>
    <row r="6" spans="1:3">
      <c r="A6" s="4" t="s">
        <v>587</v>
      </c>
    </row>
    <row r="7" spans="1:3">
      <c r="A7" s="3" t="s">
        <v>585</v>
      </c>
    </row>
    <row r="8" spans="1:3">
      <c r="A8" s="4" t="s">
        <v>373</v>
      </c>
      <c r="B8" s="5" t="n">
        <v>26</v>
      </c>
      <c r="C8" s="5" t="n">
        <v>279</v>
      </c>
    </row>
    <row r="9" spans="1:3">
      <c r="A9" s="4" t="s">
        <v>586</v>
      </c>
      <c r="B9" s="5" t="n">
        <v>3565</v>
      </c>
      <c r="C9" s="5" t="n">
        <v>3244</v>
      </c>
    </row>
    <row r="10" spans="1:3">
      <c r="A10" s="4" t="s">
        <v>78</v>
      </c>
      <c r="B10" s="5" t="n">
        <v>6785</v>
      </c>
      <c r="C10" s="5" t="n">
        <v>6695</v>
      </c>
    </row>
    <row r="11" spans="1:3">
      <c r="A11" s="4" t="s">
        <v>588</v>
      </c>
      <c r="B11" s="5" t="n">
        <v>3780</v>
      </c>
      <c r="C11" s="5" t="n">
        <v>2176</v>
      </c>
    </row>
    <row r="12" spans="1:3">
      <c r="A12" s="4" t="s">
        <v>589</v>
      </c>
      <c r="B12" s="5" t="n">
        <v>1</v>
      </c>
      <c r="C12" s="5" t="n">
        <v>7</v>
      </c>
    </row>
    <row r="13" spans="1:3">
      <c r="A13" s="4" t="s">
        <v>590</v>
      </c>
    </row>
    <row r="14" spans="1:3">
      <c r="A14" s="3" t="s">
        <v>585</v>
      </c>
    </row>
    <row r="15" spans="1:3">
      <c r="A15" s="4" t="s">
        <v>373</v>
      </c>
      <c r="B15" s="5" t="n">
        <v>26</v>
      </c>
      <c r="C15" s="5" t="n">
        <v>280</v>
      </c>
    </row>
    <row r="16" spans="1:3">
      <c r="A16" s="4" t="s">
        <v>586</v>
      </c>
      <c r="B16" s="5" t="n">
        <v>3667</v>
      </c>
      <c r="C16" s="5" t="n">
        <v>3265</v>
      </c>
    </row>
    <row r="17" spans="1:3">
      <c r="A17" s="4" t="s">
        <v>78</v>
      </c>
      <c r="B17" s="5" t="n">
        <v>6834</v>
      </c>
      <c r="C17" s="5" t="n">
        <v>6722</v>
      </c>
    </row>
    <row r="18" spans="1:3">
      <c r="A18" s="4" t="s">
        <v>588</v>
      </c>
      <c r="B18" s="5" t="n">
        <v>3786</v>
      </c>
      <c r="C18" s="5" t="n">
        <v>2187</v>
      </c>
    </row>
    <row r="19" spans="1:3">
      <c r="A19" s="4" t="s">
        <v>589</v>
      </c>
      <c r="B19" s="7" t="n">
        <v>1</v>
      </c>
      <c r="C19" s="7" t="n">
        <v>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s>
  <sheetData>
    <row r="1" spans="1:5">
      <c r="A1" s="1" t="s">
        <v>591</v>
      </c>
      <c r="B1" s="2" t="s">
        <v>25</v>
      </c>
      <c r="D1" s="2" t="s">
        <v>1</v>
      </c>
    </row>
    <row r="2" spans="1:5">
      <c r="B2" s="2" t="s">
        <v>592</v>
      </c>
      <c r="C2" s="2" t="s">
        <v>273</v>
      </c>
      <c r="D2" s="2" t="s">
        <v>592</v>
      </c>
      <c r="E2" s="2" t="s">
        <v>273</v>
      </c>
    </row>
    <row r="3" spans="1:5">
      <c r="A3" s="3" t="s">
        <v>593</v>
      </c>
    </row>
    <row r="4" spans="1:5">
      <c r="A4" s="4" t="s">
        <v>5</v>
      </c>
      <c r="D4" s="4" t="s">
        <v>6</v>
      </c>
    </row>
    <row r="5" spans="1:5">
      <c r="A5" s="4" t="s">
        <v>594</v>
      </c>
      <c r="B5" s="7" t="n">
        <v>2</v>
      </c>
      <c r="D5" s="7" t="n">
        <v>2</v>
      </c>
    </row>
    <row r="6" spans="1:5">
      <c r="A6" s="4" t="s">
        <v>595</v>
      </c>
      <c r="B6" s="5" t="n">
        <v>-23</v>
      </c>
      <c r="C6" s="7" t="n">
        <v>6</v>
      </c>
      <c r="D6" s="5" t="n">
        <v>-90</v>
      </c>
      <c r="E6" s="7" t="n">
        <v>1</v>
      </c>
    </row>
    <row r="7" spans="1:5">
      <c r="A7" s="4" t="s">
        <v>596</v>
      </c>
    </row>
    <row r="8" spans="1:5">
      <c r="A8" s="3" t="s">
        <v>593</v>
      </c>
    </row>
    <row r="9" spans="1:5">
      <c r="A9" s="4" t="s">
        <v>597</v>
      </c>
      <c r="B9" s="5" t="n">
        <v>11035</v>
      </c>
      <c r="D9" s="5" t="n">
        <v>11035</v>
      </c>
    </row>
    <row r="10" spans="1:5">
      <c r="A10" s="4" t="s">
        <v>598</v>
      </c>
    </row>
    <row r="11" spans="1:5">
      <c r="A11" s="3" t="s">
        <v>593</v>
      </c>
    </row>
    <row r="12" spans="1:5">
      <c r="A12" s="4" t="s">
        <v>597</v>
      </c>
      <c r="B12" s="5" t="n">
        <v>5000</v>
      </c>
      <c r="D12" s="5" t="n">
        <v>5000</v>
      </c>
    </row>
    <row r="13" spans="1:5">
      <c r="A13" s="4" t="s">
        <v>599</v>
      </c>
    </row>
    <row r="14" spans="1:5">
      <c r="A14" s="3" t="s">
        <v>593</v>
      </c>
    </row>
    <row r="15" spans="1:5">
      <c r="A15" s="4" t="s">
        <v>597</v>
      </c>
      <c r="B15" s="5" t="n">
        <v>1100</v>
      </c>
      <c r="D15" s="5" t="n">
        <v>1100</v>
      </c>
    </row>
    <row r="16" spans="1:5">
      <c r="A16" s="4" t="s">
        <v>600</v>
      </c>
    </row>
    <row r="17" spans="1:5">
      <c r="A17" s="3" t="s">
        <v>593</v>
      </c>
    </row>
    <row r="18" spans="1:5">
      <c r="A18" s="4" t="s">
        <v>597</v>
      </c>
      <c r="B18" s="7" t="n">
        <v>887</v>
      </c>
      <c r="D18" s="7" t="n">
        <v>887</v>
      </c>
    </row>
    <row r="19" spans="1:5">
      <c r="A19" s="4" t="s">
        <v>601</v>
      </c>
    </row>
    <row r="20" spans="1:5">
      <c r="A20" s="3" t="s">
        <v>593</v>
      </c>
    </row>
    <row r="21" spans="1:5">
      <c r="A21" s="4" t="s">
        <v>602</v>
      </c>
      <c r="B21" s="5" t="n">
        <v>4</v>
      </c>
      <c r="D21" s="5" t="n">
        <v>4</v>
      </c>
    </row>
    <row r="22" spans="1:5">
      <c r="A22" s="4" t="s">
        <v>603</v>
      </c>
    </row>
    <row r="23" spans="1:5">
      <c r="A23" s="3" t="s">
        <v>593</v>
      </c>
    </row>
    <row r="24" spans="1:5">
      <c r="A24" s="4" t="s">
        <v>597</v>
      </c>
      <c r="B24" s="7" t="n">
        <v>3000</v>
      </c>
      <c r="D24" s="7" t="n">
        <v>3000</v>
      </c>
    </row>
    <row r="25" spans="1:5">
      <c r="A25" s="4" t="s">
        <v>604</v>
      </c>
    </row>
    <row r="26" spans="1:5">
      <c r="A26" s="3" t="s">
        <v>593</v>
      </c>
    </row>
    <row r="27" spans="1:5">
      <c r="A27" s="4" t="s">
        <v>597</v>
      </c>
      <c r="B27" s="5" t="n">
        <v>8000</v>
      </c>
      <c r="D27" s="5" t="n">
        <v>8000</v>
      </c>
    </row>
    <row r="28" spans="1:5">
      <c r="A28" s="4" t="s">
        <v>605</v>
      </c>
    </row>
    <row r="29" spans="1:5">
      <c r="A29" s="3" t="s">
        <v>593</v>
      </c>
    </row>
    <row r="30" spans="1:5">
      <c r="A30" s="4" t="s">
        <v>595</v>
      </c>
      <c r="B30" s="5" t="n">
        <v>1</v>
      </c>
      <c r="C30" s="5" t="n">
        <v>0</v>
      </c>
      <c r="D30" s="5" t="n">
        <v>-1</v>
      </c>
      <c r="E30" s="5" t="n">
        <v>0</v>
      </c>
    </row>
    <row r="31" spans="1:5">
      <c r="A31" s="4" t="s">
        <v>606</v>
      </c>
    </row>
    <row r="32" spans="1:5">
      <c r="A32" s="3" t="s">
        <v>593</v>
      </c>
    </row>
    <row r="33" spans="1:5">
      <c r="A33" s="4" t="s">
        <v>595</v>
      </c>
      <c r="B33" s="5" t="n">
        <v>7</v>
      </c>
      <c r="C33" s="5" t="n">
        <v>8</v>
      </c>
      <c r="D33" s="5" t="n">
        <v>25</v>
      </c>
      <c r="E33" s="5" t="n">
        <v>43</v>
      </c>
    </row>
    <row r="34" spans="1:5">
      <c r="A34" s="4" t="s">
        <v>536</v>
      </c>
    </row>
    <row r="35" spans="1:5">
      <c r="A35" s="3" t="s">
        <v>593</v>
      </c>
    </row>
    <row r="36" spans="1:5">
      <c r="A36" s="4" t="s">
        <v>595</v>
      </c>
      <c r="B36" s="7" t="n">
        <v>4</v>
      </c>
      <c r="C36" s="7" t="n">
        <v>3</v>
      </c>
      <c r="D36" s="7" t="n">
        <v>19</v>
      </c>
      <c r="E36" s="7" t="n">
        <v>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50</v>
      </c>
    </row>
    <row r="2" spans="1:3">
      <c r="A2" s="3" t="s">
        <v>593</v>
      </c>
    </row>
    <row r="3" spans="1:3">
      <c r="A3" s="4" t="s">
        <v>608</v>
      </c>
      <c r="B3" s="7" t="n">
        <v>11</v>
      </c>
      <c r="C3" s="7" t="n">
        <v>15</v>
      </c>
    </row>
    <row r="4" spans="1:3">
      <c r="A4" s="4" t="s">
        <v>609</v>
      </c>
      <c r="B4" s="5" t="n">
        <v>13</v>
      </c>
      <c r="C4" s="5" t="n">
        <v>13</v>
      </c>
    </row>
    <row r="5" spans="1:3">
      <c r="A5" s="4" t="s">
        <v>610</v>
      </c>
    </row>
    <row r="6" spans="1:3">
      <c r="A6" s="3" t="s">
        <v>593</v>
      </c>
    </row>
    <row r="7" spans="1:3">
      <c r="A7" s="4" t="s">
        <v>608</v>
      </c>
      <c r="B7" s="5" t="n">
        <v>4</v>
      </c>
      <c r="C7" s="5" t="n">
        <v>7</v>
      </c>
    </row>
    <row r="8" spans="1:3">
      <c r="A8" s="4" t="s">
        <v>609</v>
      </c>
      <c r="B8" s="5" t="n">
        <v>2</v>
      </c>
      <c r="C8" s="5" t="n">
        <v>4</v>
      </c>
    </row>
    <row r="9" spans="1:3">
      <c r="A9" s="4" t="s">
        <v>611</v>
      </c>
    </row>
    <row r="10" spans="1:3">
      <c r="A10" s="3" t="s">
        <v>593</v>
      </c>
    </row>
    <row r="11" spans="1:3">
      <c r="A11" s="4" t="s">
        <v>608</v>
      </c>
      <c r="B11" s="5" t="n">
        <v>7</v>
      </c>
      <c r="C11" s="5" t="n">
        <v>7</v>
      </c>
    </row>
    <row r="12" spans="1:3">
      <c r="A12" s="4" t="s">
        <v>609</v>
      </c>
      <c r="B12" s="5" t="n">
        <v>10</v>
      </c>
      <c r="C12" s="5" t="n">
        <v>2</v>
      </c>
    </row>
    <row r="13" spans="1:3">
      <c r="A13" s="4" t="s">
        <v>612</v>
      </c>
    </row>
    <row r="14" spans="1:3">
      <c r="A14" s="3" t="s">
        <v>593</v>
      </c>
    </row>
    <row r="15" spans="1:3">
      <c r="A15" s="4" t="s">
        <v>608</v>
      </c>
      <c r="B15" s="5" t="n">
        <v>0</v>
      </c>
      <c r="C15" s="5" t="n">
        <v>1</v>
      </c>
    </row>
    <row r="16" spans="1:3">
      <c r="A16" s="4" t="s">
        <v>609</v>
      </c>
      <c r="B16" s="7" t="n">
        <v>1</v>
      </c>
      <c r="C16" s="7" t="n">
        <v>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3</v>
      </c>
      <c r="B1" s="2" t="s">
        <v>25</v>
      </c>
      <c r="D1" s="2" t="s">
        <v>1</v>
      </c>
    </row>
    <row r="2" spans="1:6">
      <c r="B2" s="2" t="s">
        <v>2</v>
      </c>
      <c r="C2" s="2" t="s">
        <v>26</v>
      </c>
      <c r="D2" s="2" t="s">
        <v>2</v>
      </c>
      <c r="E2" s="2" t="s">
        <v>26</v>
      </c>
      <c r="F2" s="2" t="s">
        <v>50</v>
      </c>
    </row>
    <row r="3" spans="1:6">
      <c r="A3" s="3" t="s">
        <v>593</v>
      </c>
    </row>
    <row r="4" spans="1:6">
      <c r="A4" s="4" t="s">
        <v>373</v>
      </c>
      <c r="B4" s="7" t="n">
        <v>26</v>
      </c>
      <c r="D4" s="7" t="n">
        <v>26</v>
      </c>
      <c r="F4" s="7" t="n">
        <v>279</v>
      </c>
    </row>
    <row r="5" spans="1:6">
      <c r="A5" s="4" t="s">
        <v>614</v>
      </c>
      <c r="B5" s="5" t="n">
        <v>-23</v>
      </c>
      <c r="C5" s="7" t="n">
        <v>6</v>
      </c>
      <c r="D5" s="5" t="n">
        <v>-90</v>
      </c>
      <c r="E5" s="7" t="n">
        <v>1</v>
      </c>
    </row>
    <row r="6" spans="1:6">
      <c r="A6" s="4" t="s">
        <v>78</v>
      </c>
      <c r="B6" s="5" t="n">
        <v>6785</v>
      </c>
      <c r="D6" s="5" t="n">
        <v>6785</v>
      </c>
      <c r="F6" s="7" t="n">
        <v>6695</v>
      </c>
    </row>
    <row r="7" spans="1:6">
      <c r="A7" s="4" t="s">
        <v>599</v>
      </c>
    </row>
    <row r="8" spans="1:6">
      <c r="A8" s="3" t="s">
        <v>593</v>
      </c>
    </row>
    <row r="9" spans="1:6">
      <c r="A9" s="4" t="s">
        <v>615</v>
      </c>
      <c r="B9" s="5" t="n">
        <v>1100</v>
      </c>
      <c r="D9" s="5" t="n">
        <v>1100</v>
      </c>
    </row>
    <row r="10" spans="1:6">
      <c r="A10" s="4" t="s">
        <v>610</v>
      </c>
    </row>
    <row r="11" spans="1:6">
      <c r="A11" s="3" t="s">
        <v>593</v>
      </c>
    </row>
    <row r="12" spans="1:6">
      <c r="A12" s="4" t="s">
        <v>616</v>
      </c>
      <c r="B12" s="5" t="n">
        <v>1</v>
      </c>
      <c r="C12" s="5" t="n">
        <v>4</v>
      </c>
      <c r="D12" s="5" t="n">
        <v>0</v>
      </c>
      <c r="E12" s="5" t="n">
        <v>-4</v>
      </c>
    </row>
    <row r="13" spans="1:6">
      <c r="A13" s="4" t="s">
        <v>617</v>
      </c>
    </row>
    <row r="14" spans="1:6">
      <c r="A14" s="3" t="s">
        <v>593</v>
      </c>
    </row>
    <row r="15" spans="1:6">
      <c r="A15" s="4" t="s">
        <v>616</v>
      </c>
      <c r="B15" s="5" t="n">
        <v>-13</v>
      </c>
      <c r="C15" s="5" t="n">
        <v>-3</v>
      </c>
      <c r="D15" s="5" t="n">
        <v>-44</v>
      </c>
      <c r="E15" s="5" t="n">
        <v>-11</v>
      </c>
    </row>
    <row r="16" spans="1:6">
      <c r="A16" s="4" t="s">
        <v>618</v>
      </c>
    </row>
    <row r="17" spans="1:6">
      <c r="A17" s="3" t="s">
        <v>593</v>
      </c>
    </row>
    <row r="18" spans="1:6">
      <c r="A18" s="4" t="s">
        <v>614</v>
      </c>
      <c r="B18" s="5" t="n">
        <v>-11</v>
      </c>
      <c r="C18" s="5" t="n">
        <v>5</v>
      </c>
      <c r="D18" s="5" t="n">
        <v>-44</v>
      </c>
      <c r="E18" s="5" t="n">
        <v>17</v>
      </c>
    </row>
    <row r="19" spans="1:6">
      <c r="A19" s="4" t="s">
        <v>605</v>
      </c>
    </row>
    <row r="20" spans="1:6">
      <c r="A20" s="3" t="s">
        <v>593</v>
      </c>
    </row>
    <row r="21" spans="1:6">
      <c r="A21" s="4" t="s">
        <v>614</v>
      </c>
      <c r="B21" s="5" t="n">
        <v>1</v>
      </c>
      <c r="C21" s="5" t="n">
        <v>0</v>
      </c>
      <c r="D21" s="5" t="n">
        <v>-1</v>
      </c>
      <c r="E21" s="5" t="n">
        <v>0</v>
      </c>
    </row>
    <row r="22" spans="1:6">
      <c r="A22" s="4" t="s">
        <v>612</v>
      </c>
    </row>
    <row r="23" spans="1:6">
      <c r="A23" s="3" t="s">
        <v>593</v>
      </c>
    </row>
    <row r="24" spans="1:6">
      <c r="A24" s="4" t="s">
        <v>614</v>
      </c>
      <c r="B24" s="5" t="n">
        <v>-1</v>
      </c>
      <c r="C24" s="5" t="n">
        <v>0</v>
      </c>
      <c r="D24" s="5" t="n">
        <v>-1</v>
      </c>
      <c r="E24" s="5" t="n">
        <v>-1</v>
      </c>
    </row>
    <row r="25" spans="1:6">
      <c r="A25" s="4" t="s">
        <v>536</v>
      </c>
    </row>
    <row r="26" spans="1:6">
      <c r="A26" s="3" t="s">
        <v>593</v>
      </c>
    </row>
    <row r="27" spans="1:6">
      <c r="A27" s="4" t="s">
        <v>614</v>
      </c>
      <c r="B27" s="5" t="n">
        <v>4</v>
      </c>
      <c r="C27" s="5" t="n">
        <v>3</v>
      </c>
      <c r="D27" s="5" t="n">
        <v>19</v>
      </c>
      <c r="E27" s="5" t="n">
        <v>26</v>
      </c>
    </row>
    <row r="28" spans="1:6">
      <c r="A28" s="4" t="s">
        <v>606</v>
      </c>
    </row>
    <row r="29" spans="1:6">
      <c r="A29" s="3" t="s">
        <v>593</v>
      </c>
    </row>
    <row r="30" spans="1:6">
      <c r="A30" s="4" t="s">
        <v>614</v>
      </c>
      <c r="B30" s="7" t="n">
        <v>7</v>
      </c>
      <c r="C30" s="7" t="n">
        <v>8</v>
      </c>
      <c r="D30" s="7" t="n">
        <v>25</v>
      </c>
      <c r="E30" s="7" t="n">
        <v>4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9</v>
      </c>
      <c r="B1" s="2" t="s">
        <v>25</v>
      </c>
      <c r="D1" s="2" t="s">
        <v>1</v>
      </c>
    </row>
    <row r="2" spans="1:6">
      <c r="B2" s="2" t="s">
        <v>2</v>
      </c>
      <c r="C2" s="2" t="s">
        <v>26</v>
      </c>
      <c r="D2" s="2" t="s">
        <v>2</v>
      </c>
      <c r="E2" s="2" t="s">
        <v>26</v>
      </c>
      <c r="F2" s="2" t="s">
        <v>50</v>
      </c>
    </row>
    <row r="3" spans="1:6">
      <c r="A3" s="3" t="s">
        <v>620</v>
      </c>
    </row>
    <row r="4" spans="1:6">
      <c r="A4" s="4" t="s">
        <v>621</v>
      </c>
      <c r="B4" s="7" t="n">
        <v>13085</v>
      </c>
      <c r="D4" s="7" t="n">
        <v>13085</v>
      </c>
      <c r="F4" s="7" t="n">
        <v>11578</v>
      </c>
    </row>
    <row r="5" spans="1:6">
      <c r="A5" s="4" t="s">
        <v>11</v>
      </c>
      <c r="D5" s="5" t="n">
        <v>2017</v>
      </c>
    </row>
    <row r="6" spans="1:6">
      <c r="A6" s="4" t="s">
        <v>27</v>
      </c>
      <c r="B6" s="5" t="n">
        <v>2752</v>
      </c>
      <c r="C6" s="7" t="n">
        <v>2656</v>
      </c>
      <c r="D6" s="7" t="n">
        <v>6829</v>
      </c>
      <c r="E6" s="7" t="n">
        <v>6780</v>
      </c>
    </row>
    <row r="7" spans="1:6">
      <c r="A7" s="4" t="s">
        <v>622</v>
      </c>
      <c r="B7" s="5" t="n">
        <v>482</v>
      </c>
      <c r="C7" s="5" t="n">
        <v>469</v>
      </c>
      <c r="D7" s="5" t="n">
        <v>595</v>
      </c>
      <c r="E7" s="5" t="n">
        <v>717</v>
      </c>
    </row>
    <row r="8" spans="1:6">
      <c r="A8" s="4" t="s">
        <v>36</v>
      </c>
      <c r="B8" s="5" t="n">
        <v>66</v>
      </c>
      <c r="C8" s="5" t="n">
        <v>63</v>
      </c>
      <c r="D8" s="5" t="n">
        <v>194</v>
      </c>
      <c r="E8" s="5" t="n">
        <v>189</v>
      </c>
    </row>
    <row r="9" spans="1:6">
      <c r="A9" s="4" t="s">
        <v>37</v>
      </c>
      <c r="B9" s="5" t="n">
        <v>45</v>
      </c>
      <c r="C9" s="5" t="n">
        <v>51</v>
      </c>
      <c r="D9" s="5" t="n">
        <v>142</v>
      </c>
      <c r="E9" s="5" t="n">
        <v>157</v>
      </c>
    </row>
    <row r="10" spans="1:6">
      <c r="A10" s="4" t="s">
        <v>38</v>
      </c>
      <c r="B10" s="5" t="n">
        <v>0</v>
      </c>
      <c r="C10" s="5" t="n">
        <v>0</v>
      </c>
      <c r="D10" s="5" t="n">
        <v>-3</v>
      </c>
      <c r="E10" s="5" t="n">
        <v>-10</v>
      </c>
    </row>
    <row r="11" spans="1:6">
      <c r="A11" s="4" t="s">
        <v>38</v>
      </c>
      <c r="D11" s="5" t="n">
        <v>3</v>
      </c>
      <c r="E11" s="5" t="n">
        <v>10</v>
      </c>
    </row>
    <row r="12" spans="1:6">
      <c r="A12" s="4" t="s">
        <v>40</v>
      </c>
      <c r="B12" s="5" t="n">
        <v>0</v>
      </c>
      <c r="C12" s="5" t="n">
        <v>4</v>
      </c>
      <c r="D12" s="5" t="n">
        <v>8</v>
      </c>
      <c r="E12" s="5" t="n">
        <v>13</v>
      </c>
    </row>
    <row r="13" spans="1:6">
      <c r="A13" s="4" t="s">
        <v>623</v>
      </c>
      <c r="D13" s="5" t="n">
        <v>-14</v>
      </c>
      <c r="E13" s="5" t="n">
        <v>0</v>
      </c>
    </row>
    <row r="14" spans="1:6">
      <c r="A14" s="4" t="s">
        <v>39</v>
      </c>
      <c r="B14" s="5" t="n">
        <v>7</v>
      </c>
      <c r="C14" s="5" t="n">
        <v>6</v>
      </c>
      <c r="D14" s="5" t="n">
        <v>52</v>
      </c>
      <c r="E14" s="5" t="n">
        <v>26</v>
      </c>
    </row>
    <row r="15" spans="1:6">
      <c r="A15" s="4" t="s">
        <v>42</v>
      </c>
      <c r="B15" s="5" t="n">
        <v>364</v>
      </c>
      <c r="C15" s="5" t="n">
        <v>345</v>
      </c>
      <c r="D15" s="5" t="n">
        <v>210</v>
      </c>
      <c r="E15" s="5" t="n">
        <v>322</v>
      </c>
    </row>
    <row r="16" spans="1:6">
      <c r="A16" s="4" t="s">
        <v>624</v>
      </c>
    </row>
    <row r="17" spans="1:6">
      <c r="A17" s="3" t="s">
        <v>620</v>
      </c>
    </row>
    <row r="18" spans="1:6">
      <c r="A18" s="4" t="s">
        <v>27</v>
      </c>
      <c r="B18" s="5" t="n">
        <v>1839</v>
      </c>
      <c r="C18" s="5" t="n">
        <v>1821</v>
      </c>
      <c r="D18" s="5" t="n">
        <v>4718</v>
      </c>
      <c r="E18" s="5" t="n">
        <v>4778</v>
      </c>
    </row>
    <row r="19" spans="1:6">
      <c r="A19" s="4" t="s">
        <v>622</v>
      </c>
      <c r="B19" s="5" t="n">
        <v>303</v>
      </c>
      <c r="C19" s="5" t="n">
        <v>306</v>
      </c>
      <c r="D19" s="5" t="n">
        <v>379</v>
      </c>
      <c r="E19" s="5" t="n">
        <v>532</v>
      </c>
    </row>
    <row r="20" spans="1:6">
      <c r="A20" s="4" t="s">
        <v>284</v>
      </c>
    </row>
    <row r="21" spans="1:6">
      <c r="A21" s="3" t="s">
        <v>620</v>
      </c>
    </row>
    <row r="22" spans="1:6">
      <c r="A22" s="4" t="s">
        <v>621</v>
      </c>
      <c r="B22" s="5" t="n">
        <v>3500</v>
      </c>
      <c r="D22" s="5" t="n">
        <v>3500</v>
      </c>
      <c r="F22" s="7" t="n">
        <v>2400</v>
      </c>
    </row>
    <row r="23" spans="1:6">
      <c r="A23" s="4" t="s">
        <v>27</v>
      </c>
      <c r="B23" s="5" t="n">
        <v>913</v>
      </c>
      <c r="C23" s="5" t="n">
        <v>835</v>
      </c>
      <c r="D23" s="5" t="n">
        <v>2111</v>
      </c>
      <c r="E23" s="5" t="n">
        <v>2002</v>
      </c>
    </row>
    <row r="24" spans="1:6">
      <c r="A24" s="4" t="s">
        <v>622</v>
      </c>
      <c r="B24" s="5" t="n">
        <v>194</v>
      </c>
      <c r="C24" s="5" t="n">
        <v>179</v>
      </c>
      <c r="D24" s="5" t="n">
        <v>260</v>
      </c>
      <c r="E24" s="5" t="n">
        <v>237</v>
      </c>
    </row>
    <row r="25" spans="1:6">
      <c r="A25" s="4" t="s">
        <v>625</v>
      </c>
    </row>
    <row r="26" spans="1:6">
      <c r="A26" s="3" t="s">
        <v>620</v>
      </c>
    </row>
    <row r="27" spans="1:6">
      <c r="A27" s="4" t="s">
        <v>27</v>
      </c>
      <c r="B27" s="5" t="n">
        <v>0</v>
      </c>
      <c r="C27" s="5" t="n">
        <v>0</v>
      </c>
      <c r="D27" s="5" t="n">
        <v>0</v>
      </c>
      <c r="E27" s="5" t="n">
        <v>0</v>
      </c>
    </row>
    <row r="28" spans="1:6">
      <c r="A28" s="4" t="s">
        <v>622</v>
      </c>
      <c r="B28" s="7" t="n">
        <v>-15</v>
      </c>
      <c r="C28" s="7" t="n">
        <v>-16</v>
      </c>
      <c r="D28" s="7" t="n">
        <v>-44</v>
      </c>
      <c r="E28" s="7" t="n">
        <v>-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626</v>
      </c>
      <c r="B1" s="2" t="s">
        <v>25</v>
      </c>
      <c r="D1" s="2" t="s">
        <v>1</v>
      </c>
    </row>
    <row r="2" spans="1:6">
      <c r="B2" s="2" t="s">
        <v>2</v>
      </c>
      <c r="C2" s="2" t="s">
        <v>26</v>
      </c>
      <c r="D2" s="2" t="s">
        <v>2</v>
      </c>
      <c r="E2" s="2" t="s">
        <v>26</v>
      </c>
      <c r="F2" s="2" t="s">
        <v>50</v>
      </c>
    </row>
    <row r="3" spans="1:6">
      <c r="A3" s="3" t="s">
        <v>620</v>
      </c>
    </row>
    <row r="4" spans="1:6">
      <c r="A4" s="4" t="s">
        <v>5</v>
      </c>
      <c r="D4" s="4" t="s">
        <v>6</v>
      </c>
    </row>
    <row r="5" spans="1:6">
      <c r="A5" s="4" t="s">
        <v>27</v>
      </c>
      <c r="B5" s="7" t="n">
        <v>2752</v>
      </c>
      <c r="C5" s="7" t="n">
        <v>2656</v>
      </c>
      <c r="D5" s="7" t="n">
        <v>6829</v>
      </c>
      <c r="E5" s="7" t="n">
        <v>6780</v>
      </c>
    </row>
    <row r="6" spans="1:6">
      <c r="A6" s="4" t="s">
        <v>622</v>
      </c>
      <c r="B6" s="5" t="n">
        <v>482</v>
      </c>
      <c r="C6" s="5" t="n">
        <v>469</v>
      </c>
      <c r="D6" s="5" t="n">
        <v>595</v>
      </c>
      <c r="E6" s="5" t="n">
        <v>717</v>
      </c>
    </row>
    <row r="7" spans="1:6">
      <c r="A7" s="4" t="s">
        <v>627</v>
      </c>
      <c r="B7" s="5" t="n">
        <v>66</v>
      </c>
      <c r="C7" s="5" t="n">
        <v>63</v>
      </c>
      <c r="D7" s="5" t="n">
        <v>194</v>
      </c>
      <c r="E7" s="5" t="n">
        <v>189</v>
      </c>
    </row>
    <row r="8" spans="1:6">
      <c r="A8" s="4" t="s">
        <v>39</v>
      </c>
      <c r="B8" s="5" t="n">
        <v>7</v>
      </c>
      <c r="C8" s="5" t="n">
        <v>6</v>
      </c>
      <c r="D8" s="5" t="n">
        <v>52</v>
      </c>
      <c r="E8" s="5" t="n">
        <v>26</v>
      </c>
    </row>
    <row r="9" spans="1:6">
      <c r="A9" s="4" t="s">
        <v>42</v>
      </c>
      <c r="B9" s="5" t="n">
        <v>364</v>
      </c>
      <c r="C9" s="5" t="n">
        <v>345</v>
      </c>
      <c r="D9" s="5" t="n">
        <v>210</v>
      </c>
      <c r="E9" s="5" t="n">
        <v>322</v>
      </c>
    </row>
    <row r="10" spans="1:6">
      <c r="A10" s="4" t="s">
        <v>621</v>
      </c>
      <c r="B10" s="5" t="n">
        <v>13085</v>
      </c>
      <c r="D10" s="5" t="n">
        <v>13085</v>
      </c>
      <c r="F10" s="7" t="n">
        <v>11578</v>
      </c>
    </row>
    <row r="11" spans="1:6">
      <c r="A11" s="4" t="s">
        <v>61</v>
      </c>
      <c r="B11" s="5" t="n">
        <v>6788</v>
      </c>
      <c r="D11" s="5" t="n">
        <v>6788</v>
      </c>
      <c r="F11" s="5" t="n">
        <v>6065</v>
      </c>
    </row>
    <row r="12" spans="1:6">
      <c r="A12" s="4" t="s">
        <v>624</v>
      </c>
    </row>
    <row r="13" spans="1:6">
      <c r="A13" s="3" t="s">
        <v>620</v>
      </c>
    </row>
    <row r="14" spans="1:6">
      <c r="A14" s="4" t="s">
        <v>27</v>
      </c>
      <c r="B14" s="5" t="n">
        <v>1839</v>
      </c>
      <c r="C14" s="5" t="n">
        <v>1821</v>
      </c>
      <c r="D14" s="5" t="n">
        <v>4718</v>
      </c>
      <c r="E14" s="5" t="n">
        <v>4778</v>
      </c>
    </row>
    <row r="15" spans="1:6">
      <c r="A15" s="4" t="s">
        <v>622</v>
      </c>
      <c r="B15" s="5" t="n">
        <v>303</v>
      </c>
      <c r="C15" s="5" t="n">
        <v>306</v>
      </c>
      <c r="D15" s="5" t="n">
        <v>379</v>
      </c>
      <c r="E15" s="5" t="n">
        <v>532</v>
      </c>
    </row>
    <row r="16" spans="1:6">
      <c r="A16" s="4" t="s">
        <v>284</v>
      </c>
    </row>
    <row r="17" spans="1:6">
      <c r="A17" s="3" t="s">
        <v>620</v>
      </c>
    </row>
    <row r="18" spans="1:6">
      <c r="A18" s="4" t="s">
        <v>27</v>
      </c>
      <c r="B18" s="5" t="n">
        <v>913</v>
      </c>
      <c r="C18" s="5" t="n">
        <v>835</v>
      </c>
      <c r="D18" s="5" t="n">
        <v>2111</v>
      </c>
      <c r="E18" s="5" t="n">
        <v>2002</v>
      </c>
    </row>
    <row r="19" spans="1:6">
      <c r="A19" s="4" t="s">
        <v>622</v>
      </c>
      <c r="B19" s="5" t="n">
        <v>194</v>
      </c>
      <c r="C19" s="5" t="n">
        <v>179</v>
      </c>
      <c r="D19" s="5" t="n">
        <v>260</v>
      </c>
      <c r="E19" s="5" t="n">
        <v>237</v>
      </c>
    </row>
    <row r="20" spans="1:6">
      <c r="A20" s="4" t="s">
        <v>621</v>
      </c>
      <c r="B20" s="5" t="n">
        <v>3500</v>
      </c>
      <c r="D20" s="5" t="n">
        <v>3500</v>
      </c>
      <c r="F20" s="5" t="n">
        <v>2400</v>
      </c>
    </row>
    <row r="21" spans="1:6">
      <c r="A21" s="4" t="s">
        <v>61</v>
      </c>
      <c r="B21" s="5" t="n">
        <v>2600</v>
      </c>
      <c r="D21" s="5" t="n">
        <v>2600</v>
      </c>
      <c r="F21" s="7" t="n">
        <v>2000</v>
      </c>
    </row>
    <row r="22" spans="1:6">
      <c r="A22" s="4" t="s">
        <v>625</v>
      </c>
    </row>
    <row r="23" spans="1:6">
      <c r="A23" s="3" t="s">
        <v>620</v>
      </c>
    </row>
    <row r="24" spans="1:6">
      <c r="A24" s="4" t="s">
        <v>27</v>
      </c>
      <c r="B24" s="5" t="n">
        <v>0</v>
      </c>
      <c r="C24" s="5" t="n">
        <v>0</v>
      </c>
      <c r="D24" s="5" t="n">
        <v>0</v>
      </c>
      <c r="E24" s="5" t="n">
        <v>0</v>
      </c>
    </row>
    <row r="25" spans="1:6">
      <c r="A25" s="4" t="s">
        <v>622</v>
      </c>
      <c r="B25" s="7" t="n">
        <v>-15</v>
      </c>
      <c r="C25" s="7" t="n">
        <v>-16</v>
      </c>
      <c r="D25" s="7" t="n">
        <v>-44</v>
      </c>
      <c r="E25" s="7" t="n">
        <v>-5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25</v>
      </c>
      <c r="D1" s="2" t="s">
        <v>1</v>
      </c>
    </row>
    <row r="2" spans="1:5">
      <c r="B2" s="2" t="s">
        <v>2</v>
      </c>
      <c r="C2" s="2" t="s">
        <v>26</v>
      </c>
      <c r="D2" s="2" t="s">
        <v>2</v>
      </c>
      <c r="E2" s="2" t="s">
        <v>26</v>
      </c>
    </row>
    <row r="3" spans="1:5">
      <c r="A3" s="3" t="s">
        <v>27</v>
      </c>
    </row>
    <row r="4" spans="1:5">
      <c r="A4" s="4" t="s">
        <v>28</v>
      </c>
      <c r="B4" s="7" t="n">
        <v>1949</v>
      </c>
      <c r="C4" s="7" t="n">
        <v>1871</v>
      </c>
      <c r="D4" s="7" t="n">
        <v>4798</v>
      </c>
      <c r="E4" s="7" t="n">
        <v>4772</v>
      </c>
    </row>
    <row r="5" spans="1:5">
      <c r="A5" s="4" t="s">
        <v>29</v>
      </c>
      <c r="B5" s="5" t="n">
        <v>803</v>
      </c>
      <c r="C5" s="5" t="n">
        <v>785</v>
      </c>
      <c r="D5" s="5" t="n">
        <v>2031</v>
      </c>
      <c r="E5" s="5" t="n">
        <v>2008</v>
      </c>
    </row>
    <row r="6" spans="1:5">
      <c r="A6" s="4" t="s">
        <v>30</v>
      </c>
      <c r="B6" s="5" t="n">
        <v>2752</v>
      </c>
      <c r="C6" s="5" t="n">
        <v>2656</v>
      </c>
      <c r="D6" s="5" t="n">
        <v>6829</v>
      </c>
      <c r="E6" s="5" t="n">
        <v>6780</v>
      </c>
    </row>
    <row r="7" spans="1:5">
      <c r="A7" s="3" t="s">
        <v>31</v>
      </c>
    </row>
    <row r="8" spans="1:5">
      <c r="A8" s="4" t="s">
        <v>32</v>
      </c>
      <c r="B8" s="5" t="n">
        <v>1256</v>
      </c>
      <c r="C8" s="5" t="n">
        <v>1219</v>
      </c>
      <c r="D8" s="5" t="n">
        <v>3413</v>
      </c>
      <c r="E8" s="5" t="n">
        <v>3381</v>
      </c>
    </row>
    <row r="9" spans="1:5">
      <c r="A9" s="4" t="s">
        <v>33</v>
      </c>
      <c r="B9" s="5" t="n">
        <v>616</v>
      </c>
      <c r="C9" s="5" t="n">
        <v>576</v>
      </c>
      <c r="D9" s="5" t="n">
        <v>1717</v>
      </c>
      <c r="E9" s="5" t="n">
        <v>1571</v>
      </c>
    </row>
    <row r="10" spans="1:5">
      <c r="A10" s="4" t="s">
        <v>34</v>
      </c>
      <c r="B10" s="5" t="n">
        <v>320</v>
      </c>
      <c r="C10" s="5" t="n">
        <v>315</v>
      </c>
      <c r="D10" s="5" t="n">
        <v>875</v>
      </c>
      <c r="E10" s="5" t="n">
        <v>896</v>
      </c>
    </row>
    <row r="11" spans="1:5">
      <c r="A11" s="4" t="s">
        <v>35</v>
      </c>
      <c r="B11" s="5" t="n">
        <v>78</v>
      </c>
      <c r="C11" s="5" t="n">
        <v>77</v>
      </c>
      <c r="D11" s="5" t="n">
        <v>215</v>
      </c>
      <c r="E11" s="5" t="n">
        <v>215</v>
      </c>
    </row>
    <row r="12" spans="1:5">
      <c r="A12" s="4" t="s">
        <v>36</v>
      </c>
      <c r="B12" s="5" t="n">
        <v>66</v>
      </c>
      <c r="C12" s="5" t="n">
        <v>63</v>
      </c>
      <c r="D12" s="5" t="n">
        <v>194</v>
      </c>
      <c r="E12" s="5" t="n">
        <v>189</v>
      </c>
    </row>
    <row r="13" spans="1:5">
      <c r="A13" s="4" t="s">
        <v>37</v>
      </c>
      <c r="B13" s="5" t="n">
        <v>45</v>
      </c>
      <c r="C13" s="5" t="n">
        <v>51</v>
      </c>
      <c r="D13" s="5" t="n">
        <v>142</v>
      </c>
      <c r="E13" s="5" t="n">
        <v>157</v>
      </c>
    </row>
    <row r="14" spans="1:5">
      <c r="A14" s="4" t="s">
        <v>629</v>
      </c>
      <c r="B14" s="5" t="n">
        <v>0</v>
      </c>
      <c r="C14" s="5" t="n">
        <v>0</v>
      </c>
      <c r="D14" s="5" t="n">
        <v>0</v>
      </c>
      <c r="E14" s="5" t="n">
        <v>0</v>
      </c>
    </row>
    <row r="15" spans="1:5">
      <c r="A15" s="4" t="s">
        <v>38</v>
      </c>
      <c r="D15" s="5" t="n">
        <v>3</v>
      </c>
      <c r="E15" s="5" t="n">
        <v>10</v>
      </c>
    </row>
    <row r="16" spans="1:5">
      <c r="A16" s="4" t="s">
        <v>39</v>
      </c>
      <c r="B16" s="5" t="n">
        <v>7</v>
      </c>
      <c r="C16" s="5" t="n">
        <v>6</v>
      </c>
      <c r="D16" s="5" t="n">
        <v>52</v>
      </c>
      <c r="E16" s="5" t="n">
        <v>26</v>
      </c>
    </row>
    <row r="17" spans="1:5">
      <c r="A17" s="4" t="s">
        <v>40</v>
      </c>
      <c r="B17" s="5" t="n">
        <v>0</v>
      </c>
      <c r="C17" s="5" t="n">
        <v>4</v>
      </c>
      <c r="D17" s="5" t="n">
        <v>8</v>
      </c>
      <c r="E17" s="5" t="n">
        <v>13</v>
      </c>
    </row>
    <row r="18" spans="1:5">
      <c r="A18" s="4" t="s">
        <v>41</v>
      </c>
      <c r="B18" s="5" t="n">
        <v>2388</v>
      </c>
      <c r="C18" s="5" t="n">
        <v>2311</v>
      </c>
      <c r="D18" s="5" t="n">
        <v>6619</v>
      </c>
      <c r="E18" s="5" t="n">
        <v>6458</v>
      </c>
    </row>
    <row r="19" spans="1:5">
      <c r="A19" s="4" t="s">
        <v>42</v>
      </c>
      <c r="B19" s="5" t="n">
        <v>364</v>
      </c>
      <c r="C19" s="5" t="n">
        <v>345</v>
      </c>
      <c r="D19" s="5" t="n">
        <v>210</v>
      </c>
      <c r="E19" s="5" t="n">
        <v>322</v>
      </c>
    </row>
    <row r="20" spans="1:5">
      <c r="A20" s="4" t="s">
        <v>630</v>
      </c>
      <c r="B20" s="5" t="n">
        <v>-119</v>
      </c>
      <c r="C20" s="5" t="n">
        <v>-136</v>
      </c>
      <c r="D20" s="5" t="n">
        <v>-69</v>
      </c>
      <c r="E20" s="5" t="n">
        <v>-128</v>
      </c>
    </row>
    <row r="21" spans="1:5">
      <c r="A21" s="4" t="s">
        <v>631</v>
      </c>
      <c r="B21" s="5" t="n">
        <v>0</v>
      </c>
      <c r="C21" s="5" t="n">
        <v>0</v>
      </c>
      <c r="D21" s="5" t="n">
        <v>0</v>
      </c>
      <c r="E21" s="5" t="n">
        <v>0</v>
      </c>
    </row>
    <row r="22" spans="1:5">
      <c r="A22" s="4" t="s">
        <v>632</v>
      </c>
      <c r="B22" s="5" t="n">
        <v>245</v>
      </c>
      <c r="C22" s="5" t="n">
        <v>209</v>
      </c>
      <c r="D22" s="5" t="n">
        <v>141</v>
      </c>
      <c r="E22" s="5" t="n">
        <v>194</v>
      </c>
    </row>
    <row r="23" spans="1:5">
      <c r="A23" s="4" t="s">
        <v>633</v>
      </c>
      <c r="B23" s="5" t="n">
        <v>-279</v>
      </c>
      <c r="C23" s="5" t="n">
        <v>-235</v>
      </c>
      <c r="D23" s="5" t="n">
        <v>-251</v>
      </c>
      <c r="E23" s="5" t="n">
        <v>-294</v>
      </c>
    </row>
    <row r="24" spans="1:5">
      <c r="A24" s="4" t="s">
        <v>634</v>
      </c>
    </row>
    <row r="25" spans="1:5">
      <c r="A25" s="3" t="s">
        <v>27</v>
      </c>
    </row>
    <row r="26" spans="1:5">
      <c r="A26" s="4" t="s">
        <v>28</v>
      </c>
      <c r="B26" s="5" t="n">
        <v>0</v>
      </c>
      <c r="C26" s="5" t="n">
        <v>0</v>
      </c>
      <c r="D26" s="5" t="n">
        <v>0</v>
      </c>
      <c r="E26" s="5" t="n">
        <v>0</v>
      </c>
    </row>
    <row r="27" spans="1:5">
      <c r="A27" s="4" t="s">
        <v>29</v>
      </c>
      <c r="B27" s="5" t="n">
        <v>-611</v>
      </c>
      <c r="C27" s="5" t="n">
        <v>-580</v>
      </c>
      <c r="D27" s="5" t="n">
        <v>-1859</v>
      </c>
      <c r="E27" s="5" t="n">
        <v>-1669</v>
      </c>
    </row>
    <row r="28" spans="1:5">
      <c r="A28" s="4" t="s">
        <v>30</v>
      </c>
      <c r="B28" s="5" t="n">
        <v>-611</v>
      </c>
      <c r="C28" s="5" t="n">
        <v>-580</v>
      </c>
      <c r="D28" s="5" t="n">
        <v>-1859</v>
      </c>
      <c r="E28" s="5" t="n">
        <v>-1669</v>
      </c>
    </row>
    <row r="29" spans="1:5">
      <c r="A29" s="3" t="s">
        <v>31</v>
      </c>
    </row>
    <row r="30" spans="1:5">
      <c r="A30" s="4" t="s">
        <v>32</v>
      </c>
      <c r="B30" s="5" t="n">
        <v>0</v>
      </c>
      <c r="C30" s="5" t="n">
        <v>0</v>
      </c>
      <c r="D30" s="5" t="n">
        <v>0</v>
      </c>
      <c r="E30" s="5" t="n">
        <v>0</v>
      </c>
    </row>
    <row r="31" spans="1:5">
      <c r="A31" s="4" t="s">
        <v>33</v>
      </c>
      <c r="B31" s="5" t="n">
        <v>-557</v>
      </c>
      <c r="C31" s="5" t="n">
        <v>-524</v>
      </c>
      <c r="D31" s="5" t="n">
        <v>-1701</v>
      </c>
      <c r="E31" s="5" t="n">
        <v>-1514</v>
      </c>
    </row>
    <row r="32" spans="1:5">
      <c r="A32" s="4" t="s">
        <v>34</v>
      </c>
      <c r="B32" s="5" t="n">
        <v>0</v>
      </c>
      <c r="C32" s="5" t="n">
        <v>0</v>
      </c>
      <c r="D32" s="5" t="n">
        <v>0</v>
      </c>
      <c r="E32" s="5" t="n">
        <v>0</v>
      </c>
    </row>
    <row r="33" spans="1:5">
      <c r="A33" s="4" t="s">
        <v>35</v>
      </c>
      <c r="B33" s="5" t="n">
        <v>-54</v>
      </c>
      <c r="C33" s="5" t="n">
        <v>-56</v>
      </c>
      <c r="D33" s="5" t="n">
        <v>-158</v>
      </c>
      <c r="E33" s="5" t="n">
        <v>-155</v>
      </c>
    </row>
    <row r="34" spans="1:5">
      <c r="A34" s="4" t="s">
        <v>36</v>
      </c>
      <c r="B34" s="5" t="n">
        <v>0</v>
      </c>
      <c r="C34" s="5" t="n">
        <v>0</v>
      </c>
      <c r="D34" s="5" t="n">
        <v>0</v>
      </c>
      <c r="E34" s="5" t="n">
        <v>0</v>
      </c>
    </row>
    <row r="35" spans="1:5">
      <c r="A35" s="4" t="s">
        <v>37</v>
      </c>
      <c r="B35" s="5" t="n">
        <v>0</v>
      </c>
      <c r="C35" s="5" t="n">
        <v>0</v>
      </c>
      <c r="D35" s="5" t="n">
        <v>0</v>
      </c>
      <c r="E35" s="5" t="n">
        <v>0</v>
      </c>
    </row>
    <row r="36" spans="1:5">
      <c r="A36" s="4" t="s">
        <v>629</v>
      </c>
      <c r="B36" s="5" t="n">
        <v>0</v>
      </c>
      <c r="C36" s="5" t="n">
        <v>0</v>
      </c>
      <c r="D36" s="5" t="n">
        <v>0</v>
      </c>
      <c r="E36" s="5" t="n">
        <v>0</v>
      </c>
    </row>
    <row r="37" spans="1:5">
      <c r="A37" s="4" t="s">
        <v>38</v>
      </c>
      <c r="D37" s="5" t="n">
        <v>0</v>
      </c>
      <c r="E37" s="5" t="n">
        <v>0</v>
      </c>
    </row>
    <row r="38" spans="1:5">
      <c r="A38" s="4" t="s">
        <v>39</v>
      </c>
      <c r="B38" s="5" t="n">
        <v>0</v>
      </c>
      <c r="C38" s="5" t="n">
        <v>0</v>
      </c>
      <c r="D38" s="5" t="n">
        <v>0</v>
      </c>
      <c r="E38" s="5" t="n">
        <v>0</v>
      </c>
    </row>
    <row r="39" spans="1:5">
      <c r="A39" s="4" t="s">
        <v>40</v>
      </c>
      <c r="C39" s="5" t="n">
        <v>0</v>
      </c>
      <c r="D39" s="5" t="n">
        <v>0</v>
      </c>
      <c r="E39" s="5" t="n">
        <v>0</v>
      </c>
    </row>
    <row r="40" spans="1:5">
      <c r="A40" s="4" t="s">
        <v>41</v>
      </c>
      <c r="B40" s="5" t="n">
        <v>-611</v>
      </c>
      <c r="C40" s="5" t="n">
        <v>-580</v>
      </c>
      <c r="D40" s="5" t="n">
        <v>-1859</v>
      </c>
      <c r="E40" s="5" t="n">
        <v>-1669</v>
      </c>
    </row>
    <row r="41" spans="1:5">
      <c r="A41" s="4" t="s">
        <v>42</v>
      </c>
      <c r="B41" s="5" t="n">
        <v>0</v>
      </c>
      <c r="C41" s="5" t="n">
        <v>0</v>
      </c>
      <c r="D41" s="5" t="n">
        <v>0</v>
      </c>
      <c r="E41" s="5" t="n">
        <v>0</v>
      </c>
    </row>
    <row r="42" spans="1:5">
      <c r="A42" s="4" t="s">
        <v>630</v>
      </c>
      <c r="B42" s="5" t="n">
        <v>0</v>
      </c>
      <c r="C42" s="5" t="n">
        <v>0</v>
      </c>
      <c r="D42" s="5" t="n">
        <v>0</v>
      </c>
      <c r="E42" s="5" t="n">
        <v>0</v>
      </c>
    </row>
    <row r="43" spans="1:5">
      <c r="A43" s="4" t="s">
        <v>631</v>
      </c>
      <c r="B43" s="5" t="n">
        <v>-895</v>
      </c>
      <c r="C43" s="5" t="n">
        <v>-741</v>
      </c>
      <c r="D43" s="5" t="n">
        <v>-1244</v>
      </c>
      <c r="E43" s="5" t="n">
        <v>-1081</v>
      </c>
    </row>
    <row r="44" spans="1:5">
      <c r="A44" s="4" t="s">
        <v>632</v>
      </c>
      <c r="B44" s="5" t="n">
        <v>-895</v>
      </c>
      <c r="C44" s="5" t="n">
        <v>-741</v>
      </c>
      <c r="D44" s="5" t="n">
        <v>-1244</v>
      </c>
      <c r="E44" s="5" t="n">
        <v>-1081</v>
      </c>
    </row>
    <row r="45" spans="1:5">
      <c r="A45" s="4" t="s">
        <v>633</v>
      </c>
      <c r="B45" s="5" t="n">
        <v>993</v>
      </c>
      <c r="C45" s="5" t="n">
        <v>808</v>
      </c>
      <c r="D45" s="5" t="n">
        <v>1571</v>
      </c>
      <c r="E45" s="5" t="n">
        <v>1382</v>
      </c>
    </row>
    <row r="46" spans="1:5">
      <c r="A46" s="4" t="s">
        <v>635</v>
      </c>
    </row>
    <row r="47" spans="1:5">
      <c r="A47" s="3" t="s">
        <v>27</v>
      </c>
    </row>
    <row r="48" spans="1:5">
      <c r="A48" s="4" t="s">
        <v>28</v>
      </c>
      <c r="B48" s="5" t="n">
        <v>0</v>
      </c>
      <c r="C48" s="5" t="n">
        <v>0</v>
      </c>
      <c r="D48" s="5" t="n">
        <v>0</v>
      </c>
      <c r="E48" s="5" t="n">
        <v>0</v>
      </c>
    </row>
    <row r="49" spans="1:5">
      <c r="A49" s="4" t="s">
        <v>29</v>
      </c>
      <c r="B49" s="5" t="n">
        <v>0</v>
      </c>
      <c r="C49" s="5" t="n">
        <v>0</v>
      </c>
      <c r="D49" s="5" t="n">
        <v>0</v>
      </c>
      <c r="E49" s="5" t="n">
        <v>0</v>
      </c>
    </row>
    <row r="50" spans="1:5">
      <c r="A50" s="4" t="s">
        <v>30</v>
      </c>
      <c r="B50" s="5" t="n">
        <v>0</v>
      </c>
      <c r="C50" s="5" t="n">
        <v>0</v>
      </c>
      <c r="D50" s="5" t="n">
        <v>0</v>
      </c>
      <c r="E50" s="5" t="n">
        <v>0</v>
      </c>
    </row>
    <row r="51" spans="1:5">
      <c r="A51" s="3" t="s">
        <v>31</v>
      </c>
    </row>
    <row r="52" spans="1:5">
      <c r="A52" s="4" t="s">
        <v>32</v>
      </c>
      <c r="B52" s="5" t="n">
        <v>0</v>
      </c>
      <c r="C52" s="5" t="n">
        <v>1</v>
      </c>
      <c r="D52" s="5" t="n">
        <v>2</v>
      </c>
      <c r="E52" s="5" t="n">
        <v>3</v>
      </c>
    </row>
    <row r="53" spans="1:5">
      <c r="A53" s="4" t="s">
        <v>33</v>
      </c>
      <c r="B53" s="5" t="n">
        <v>0</v>
      </c>
      <c r="C53" s="5" t="n">
        <v>0</v>
      </c>
      <c r="D53" s="5" t="n">
        <v>0</v>
      </c>
      <c r="E53" s="5" t="n">
        <v>0</v>
      </c>
    </row>
    <row r="54" spans="1:5">
      <c r="A54" s="4" t="s">
        <v>34</v>
      </c>
      <c r="B54" s="5" t="n">
        <v>9</v>
      </c>
      <c r="C54" s="5" t="n">
        <v>10</v>
      </c>
      <c r="D54" s="5" t="n">
        <v>29</v>
      </c>
      <c r="E54" s="5" t="n">
        <v>29</v>
      </c>
    </row>
    <row r="55" spans="1:5">
      <c r="A55" s="4" t="s">
        <v>35</v>
      </c>
      <c r="B55" s="5" t="n">
        <v>0</v>
      </c>
      <c r="C55" s="5" t="n">
        <v>0</v>
      </c>
      <c r="D55" s="5" t="n">
        <v>0</v>
      </c>
      <c r="E55" s="5" t="n">
        <v>0</v>
      </c>
    </row>
    <row r="56" spans="1:5">
      <c r="A56" s="4" t="s">
        <v>36</v>
      </c>
      <c r="B56" s="5" t="n">
        <v>0</v>
      </c>
      <c r="C56" s="5" t="n">
        <v>0</v>
      </c>
      <c r="D56" s="5" t="n">
        <v>0</v>
      </c>
      <c r="E56" s="5" t="n">
        <v>0</v>
      </c>
    </row>
    <row r="57" spans="1:5">
      <c r="A57" s="4" t="s">
        <v>37</v>
      </c>
      <c r="B57" s="5" t="n">
        <v>0</v>
      </c>
      <c r="C57" s="5" t="n">
        <v>0</v>
      </c>
      <c r="D57" s="5" t="n">
        <v>0</v>
      </c>
      <c r="E57" s="5" t="n">
        <v>0</v>
      </c>
    </row>
    <row r="58" spans="1:5">
      <c r="A58" s="4" t="s">
        <v>629</v>
      </c>
      <c r="B58" s="5" t="n">
        <v>-3</v>
      </c>
      <c r="C58" s="5" t="n">
        <v>-3</v>
      </c>
      <c r="D58" s="5" t="n">
        <v>-9</v>
      </c>
      <c r="E58" s="5" t="n">
        <v>-9</v>
      </c>
    </row>
    <row r="59" spans="1:5">
      <c r="A59" s="4" t="s">
        <v>38</v>
      </c>
      <c r="D59" s="5" t="n">
        <v>0</v>
      </c>
      <c r="E59" s="5" t="n">
        <v>0</v>
      </c>
    </row>
    <row r="60" spans="1:5">
      <c r="A60" s="4" t="s">
        <v>39</v>
      </c>
      <c r="B60" s="5" t="n">
        <v>0</v>
      </c>
      <c r="C60" s="5" t="n">
        <v>0</v>
      </c>
      <c r="D60" s="5" t="n">
        <v>0</v>
      </c>
      <c r="E60" s="5" t="n">
        <v>0</v>
      </c>
    </row>
    <row r="61" spans="1:5">
      <c r="A61" s="4" t="s">
        <v>40</v>
      </c>
      <c r="C61" s="5" t="n">
        <v>0</v>
      </c>
      <c r="D61" s="5" t="n">
        <v>0</v>
      </c>
      <c r="E61" s="5" t="n">
        <v>0</v>
      </c>
    </row>
    <row r="62" spans="1:5">
      <c r="A62" s="4" t="s">
        <v>41</v>
      </c>
      <c r="B62" s="5" t="n">
        <v>6</v>
      </c>
      <c r="C62" s="5" t="n">
        <v>8</v>
      </c>
      <c r="D62" s="5" t="n">
        <v>22</v>
      </c>
      <c r="E62" s="5" t="n">
        <v>23</v>
      </c>
    </row>
    <row r="63" spans="1:5">
      <c r="A63" s="4" t="s">
        <v>42</v>
      </c>
      <c r="B63" s="5" t="n">
        <v>-6</v>
      </c>
      <c r="C63" s="5" t="n">
        <v>-8</v>
      </c>
      <c r="D63" s="5" t="n">
        <v>-22</v>
      </c>
      <c r="E63" s="5" t="n">
        <v>-23</v>
      </c>
    </row>
    <row r="64" spans="1:5">
      <c r="A64" s="4" t="s">
        <v>630</v>
      </c>
      <c r="B64" s="5" t="n">
        <v>6</v>
      </c>
      <c r="C64" s="5" t="n">
        <v>3</v>
      </c>
      <c r="D64" s="5" t="n">
        <v>10</v>
      </c>
      <c r="E64" s="5" t="n">
        <v>9</v>
      </c>
    </row>
    <row r="65" spans="1:5">
      <c r="A65" s="4" t="s">
        <v>631</v>
      </c>
      <c r="B65" s="5" t="n">
        <v>245</v>
      </c>
      <c r="C65" s="5" t="n">
        <v>214</v>
      </c>
      <c r="D65" s="5" t="n">
        <v>153</v>
      </c>
      <c r="E65" s="5" t="n">
        <v>208</v>
      </c>
    </row>
    <row r="66" spans="1:5">
      <c r="A66" s="4" t="s">
        <v>632</v>
      </c>
      <c r="B66" s="5" t="n">
        <v>245</v>
      </c>
      <c r="C66" s="5" t="n">
        <v>209</v>
      </c>
      <c r="D66" s="5" t="n">
        <v>141</v>
      </c>
      <c r="E66" s="5" t="n">
        <v>194</v>
      </c>
    </row>
    <row r="67" spans="1:5">
      <c r="A67" s="4" t="s">
        <v>633</v>
      </c>
      <c r="B67" s="5" t="n">
        <v>-279</v>
      </c>
      <c r="C67" s="5" t="n">
        <v>-235</v>
      </c>
      <c r="D67" s="5" t="n">
        <v>-251</v>
      </c>
      <c r="E67" s="5" t="n">
        <v>-294</v>
      </c>
    </row>
    <row r="68" spans="1:5">
      <c r="A68" s="4" t="s">
        <v>636</v>
      </c>
    </row>
    <row r="69" spans="1:5">
      <c r="A69" s="3" t="s">
        <v>27</v>
      </c>
    </row>
    <row r="70" spans="1:5">
      <c r="A70" s="4" t="s">
        <v>28</v>
      </c>
      <c r="B70" s="5" t="n">
        <v>0</v>
      </c>
      <c r="C70" s="5" t="n">
        <v>0</v>
      </c>
      <c r="D70" s="5" t="n">
        <v>0</v>
      </c>
      <c r="E70" s="5" t="n">
        <v>0</v>
      </c>
    </row>
    <row r="71" spans="1:5">
      <c r="A71" s="4" t="s">
        <v>29</v>
      </c>
      <c r="B71" s="5" t="n">
        <v>0</v>
      </c>
      <c r="C71" s="5" t="n">
        <v>0</v>
      </c>
      <c r="D71" s="5" t="n">
        <v>0</v>
      </c>
      <c r="E71" s="5" t="n">
        <v>0</v>
      </c>
    </row>
    <row r="72" spans="1:5">
      <c r="A72" s="4" t="s">
        <v>30</v>
      </c>
      <c r="B72" s="5" t="n">
        <v>0</v>
      </c>
      <c r="C72" s="5" t="n">
        <v>0</v>
      </c>
      <c r="D72" s="5" t="n">
        <v>0</v>
      </c>
      <c r="E72" s="5" t="n">
        <v>0</v>
      </c>
    </row>
    <row r="73" spans="1:5">
      <c r="A73" s="3" t="s">
        <v>31</v>
      </c>
    </row>
    <row r="74" spans="1:5">
      <c r="A74" s="4" t="s">
        <v>32</v>
      </c>
      <c r="B74" s="5" t="n">
        <v>5</v>
      </c>
      <c r="C74" s="5" t="n">
        <v>3</v>
      </c>
      <c r="D74" s="5" t="n">
        <v>18</v>
      </c>
      <c r="E74" s="5" t="n">
        <v>14</v>
      </c>
    </row>
    <row r="75" spans="1:5">
      <c r="A75" s="4" t="s">
        <v>33</v>
      </c>
      <c r="B75" s="5" t="n">
        <v>0</v>
      </c>
      <c r="C75" s="5" t="n">
        <v>0</v>
      </c>
      <c r="D75" s="5" t="n">
        <v>0</v>
      </c>
      <c r="E75" s="5" t="n">
        <v>0</v>
      </c>
    </row>
    <row r="76" spans="1:5">
      <c r="A76" s="4" t="s">
        <v>34</v>
      </c>
      <c r="B76" s="5" t="n">
        <v>2</v>
      </c>
      <c r="C76" s="5" t="n">
        <v>4</v>
      </c>
      <c r="D76" s="5" t="n">
        <v>6</v>
      </c>
      <c r="E76" s="5" t="n">
        <v>14</v>
      </c>
    </row>
    <row r="77" spans="1:5">
      <c r="A77" s="4" t="s">
        <v>35</v>
      </c>
      <c r="B77" s="5" t="n">
        <v>0</v>
      </c>
      <c r="C77" s="5" t="n">
        <v>0</v>
      </c>
      <c r="D77" s="5" t="n">
        <v>0</v>
      </c>
      <c r="E77" s="5" t="n">
        <v>0</v>
      </c>
    </row>
    <row r="78" spans="1:5">
      <c r="A78" s="4" t="s">
        <v>36</v>
      </c>
      <c r="B78" s="5" t="n">
        <v>0</v>
      </c>
      <c r="C78" s="5" t="n">
        <v>0</v>
      </c>
      <c r="D78" s="5" t="n">
        <v>1</v>
      </c>
      <c r="E78" s="5" t="n">
        <v>1</v>
      </c>
    </row>
    <row r="79" spans="1:5">
      <c r="A79" s="4" t="s">
        <v>37</v>
      </c>
      <c r="B79" s="5" t="n">
        <v>38</v>
      </c>
      <c r="C79" s="5" t="n">
        <v>41</v>
      </c>
      <c r="D79" s="5" t="n">
        <v>118</v>
      </c>
      <c r="E79" s="5" t="n">
        <v>122</v>
      </c>
    </row>
    <row r="80" spans="1:5">
      <c r="A80" s="4" t="s">
        <v>629</v>
      </c>
      <c r="B80" s="5" t="n">
        <v>25</v>
      </c>
      <c r="C80" s="5" t="n">
        <v>-3</v>
      </c>
      <c r="D80" s="5" t="n">
        <v>80</v>
      </c>
      <c r="E80" s="5" t="n">
        <v>-8</v>
      </c>
    </row>
    <row r="81" spans="1:5">
      <c r="A81" s="4" t="s">
        <v>38</v>
      </c>
      <c r="D81" s="5" t="n">
        <v>4</v>
      </c>
      <c r="E81" s="5" t="n">
        <v>10</v>
      </c>
    </row>
    <row r="82" spans="1:5">
      <c r="A82" s="4" t="s">
        <v>39</v>
      </c>
      <c r="B82" s="5" t="n">
        <v>5</v>
      </c>
      <c r="C82" s="5" t="n">
        <v>0</v>
      </c>
      <c r="D82" s="5" t="n">
        <v>7</v>
      </c>
      <c r="E82" s="5" t="n">
        <v>0</v>
      </c>
    </row>
    <row r="83" spans="1:5">
      <c r="A83" s="4" t="s">
        <v>40</v>
      </c>
      <c r="C83" s="5" t="n">
        <v>0</v>
      </c>
      <c r="D83" s="5" t="n">
        <v>0</v>
      </c>
      <c r="E83" s="5" t="n">
        <v>1</v>
      </c>
    </row>
    <row r="84" spans="1:5">
      <c r="A84" s="4" t="s">
        <v>41</v>
      </c>
      <c r="B84" s="5" t="n">
        <v>75</v>
      </c>
      <c r="C84" s="5" t="n">
        <v>45</v>
      </c>
      <c r="D84" s="5" t="n">
        <v>234</v>
      </c>
      <c r="E84" s="5" t="n">
        <v>154</v>
      </c>
    </row>
    <row r="85" spans="1:5">
      <c r="A85" s="4" t="s">
        <v>42</v>
      </c>
      <c r="B85" s="5" t="n">
        <v>-75</v>
      </c>
      <c r="C85" s="5" t="n">
        <v>-45</v>
      </c>
      <c r="D85" s="5" t="n">
        <v>-234</v>
      </c>
      <c r="E85" s="5" t="n">
        <v>-154</v>
      </c>
    </row>
    <row r="86" spans="1:5">
      <c r="A86" s="4" t="s">
        <v>630</v>
      </c>
      <c r="B86" s="5" t="n">
        <v>30</v>
      </c>
      <c r="C86" s="5" t="n">
        <v>18</v>
      </c>
      <c r="D86" s="5" t="n">
        <v>92</v>
      </c>
      <c r="E86" s="5" t="n">
        <v>61</v>
      </c>
    </row>
    <row r="87" spans="1:5">
      <c r="A87" s="4" t="s">
        <v>631</v>
      </c>
      <c r="B87" s="5" t="n">
        <v>290</v>
      </c>
      <c r="C87" s="5" t="n">
        <v>241</v>
      </c>
      <c r="D87" s="5" t="n">
        <v>295</v>
      </c>
      <c r="E87" s="5" t="n">
        <v>301</v>
      </c>
    </row>
    <row r="88" spans="1:5">
      <c r="A88" s="4" t="s">
        <v>632</v>
      </c>
      <c r="B88" s="5" t="n">
        <v>245</v>
      </c>
      <c r="C88" s="5" t="n">
        <v>214</v>
      </c>
      <c r="D88" s="5" t="n">
        <v>153</v>
      </c>
      <c r="E88" s="5" t="n">
        <v>208</v>
      </c>
    </row>
    <row r="89" spans="1:5">
      <c r="A89" s="4" t="s">
        <v>633</v>
      </c>
      <c r="B89" s="5" t="n">
        <v>-278</v>
      </c>
      <c r="C89" s="5" t="n">
        <v>-239</v>
      </c>
      <c r="D89" s="5" t="n">
        <v>-262</v>
      </c>
      <c r="E89" s="5" t="n">
        <v>-307</v>
      </c>
    </row>
    <row r="90" spans="1:5">
      <c r="A90" s="4" t="s">
        <v>637</v>
      </c>
    </row>
    <row r="91" spans="1:5">
      <c r="A91" s="3" t="s">
        <v>27</v>
      </c>
    </row>
    <row r="92" spans="1:5">
      <c r="A92" s="4" t="s">
        <v>28</v>
      </c>
      <c r="B92" s="5" t="n">
        <v>1228</v>
      </c>
      <c r="C92" s="5" t="n">
        <v>1216</v>
      </c>
      <c r="D92" s="5" t="n">
        <v>3169</v>
      </c>
      <c r="E92" s="5" t="n">
        <v>3229</v>
      </c>
    </row>
    <row r="93" spans="1:5">
      <c r="A93" s="4" t="s">
        <v>29</v>
      </c>
      <c r="B93" s="5" t="n">
        <v>341</v>
      </c>
      <c r="C93" s="5" t="n">
        <v>344</v>
      </c>
      <c r="D93" s="5" t="n">
        <v>924</v>
      </c>
      <c r="E93" s="5" t="n">
        <v>931</v>
      </c>
    </row>
    <row r="94" spans="1:5">
      <c r="A94" s="4" t="s">
        <v>30</v>
      </c>
      <c r="B94" s="5" t="n">
        <v>1569</v>
      </c>
      <c r="C94" s="5" t="n">
        <v>1560</v>
      </c>
      <c r="D94" s="5" t="n">
        <v>4093</v>
      </c>
      <c r="E94" s="5" t="n">
        <v>4160</v>
      </c>
    </row>
    <row r="95" spans="1:5">
      <c r="A95" s="3" t="s">
        <v>31</v>
      </c>
    </row>
    <row r="96" spans="1:5">
      <c r="A96" s="4" t="s">
        <v>32</v>
      </c>
      <c r="B96" s="5" t="n">
        <v>710</v>
      </c>
      <c r="C96" s="5" t="n">
        <v>719</v>
      </c>
      <c r="D96" s="5" t="n">
        <v>1994</v>
      </c>
      <c r="E96" s="5" t="n">
        <v>2013</v>
      </c>
    </row>
    <row r="97" spans="1:5">
      <c r="A97" s="4" t="s">
        <v>33</v>
      </c>
      <c r="B97" s="5" t="n">
        <v>568</v>
      </c>
      <c r="C97" s="5" t="n">
        <v>525</v>
      </c>
      <c r="D97" s="5" t="n">
        <v>1728</v>
      </c>
      <c r="E97" s="5" t="n">
        <v>1514</v>
      </c>
    </row>
    <row r="98" spans="1:5">
      <c r="A98" s="4" t="s">
        <v>34</v>
      </c>
      <c r="B98" s="5" t="n">
        <v>174</v>
      </c>
      <c r="C98" s="5" t="n">
        <v>173</v>
      </c>
      <c r="D98" s="5" t="n">
        <v>485</v>
      </c>
      <c r="E98" s="5" t="n">
        <v>492</v>
      </c>
    </row>
    <row r="99" spans="1:5">
      <c r="A99" s="4" t="s">
        <v>35</v>
      </c>
      <c r="B99" s="5" t="n">
        <v>53</v>
      </c>
      <c r="C99" s="5" t="n">
        <v>55</v>
      </c>
      <c r="D99" s="5" t="n">
        <v>150</v>
      </c>
      <c r="E99" s="5" t="n">
        <v>149</v>
      </c>
    </row>
    <row r="100" spans="1:5">
      <c r="A100" s="4" t="s">
        <v>36</v>
      </c>
      <c r="B100" s="5" t="n">
        <v>41</v>
      </c>
      <c r="C100" s="5" t="n">
        <v>38</v>
      </c>
      <c r="D100" s="5" t="n">
        <v>121</v>
      </c>
      <c r="E100" s="5" t="n">
        <v>115</v>
      </c>
    </row>
    <row r="101" spans="1:5">
      <c r="A101" s="4" t="s">
        <v>37</v>
      </c>
      <c r="B101" s="5" t="n">
        <v>2</v>
      </c>
      <c r="C101" s="5" t="n">
        <v>1</v>
      </c>
      <c r="D101" s="5" t="n">
        <v>3</v>
      </c>
      <c r="E101" s="5" t="n">
        <v>3</v>
      </c>
    </row>
    <row r="102" spans="1:5">
      <c r="A102" s="4" t="s">
        <v>629</v>
      </c>
      <c r="B102" s="5" t="n">
        <v>6</v>
      </c>
      <c r="C102" s="5" t="n">
        <v>6</v>
      </c>
      <c r="D102" s="5" t="n">
        <v>17</v>
      </c>
      <c r="E102" s="5" t="n">
        <v>17</v>
      </c>
    </row>
    <row r="103" spans="1:5">
      <c r="A103" s="4" t="s">
        <v>38</v>
      </c>
      <c r="D103" s="5" t="n">
        <v>0</v>
      </c>
      <c r="E103" s="5" t="n">
        <v>0</v>
      </c>
    </row>
    <row r="104" spans="1:5">
      <c r="A104" s="4" t="s">
        <v>39</v>
      </c>
      <c r="B104" s="5" t="n">
        <v>-2</v>
      </c>
      <c r="C104" s="5" t="n">
        <v>1</v>
      </c>
      <c r="D104" s="5" t="n">
        <v>37</v>
      </c>
      <c r="E104" s="5" t="n">
        <v>8</v>
      </c>
    </row>
    <row r="105" spans="1:5">
      <c r="A105" s="4" t="s">
        <v>40</v>
      </c>
      <c r="C105" s="5" t="n">
        <v>0</v>
      </c>
      <c r="D105" s="5" t="n">
        <v>0</v>
      </c>
      <c r="E105" s="5" t="n">
        <v>1</v>
      </c>
    </row>
    <row r="106" spans="1:5">
      <c r="A106" s="4" t="s">
        <v>41</v>
      </c>
      <c r="B106" s="5" t="n">
        <v>1552</v>
      </c>
      <c r="C106" s="5" t="n">
        <v>1518</v>
      </c>
      <c r="D106" s="5" t="n">
        <v>4535</v>
      </c>
      <c r="E106" s="5" t="n">
        <v>4312</v>
      </c>
    </row>
    <row r="107" spans="1:5">
      <c r="A107" s="4" t="s">
        <v>42</v>
      </c>
      <c r="B107" s="5" t="n">
        <v>17</v>
      </c>
      <c r="C107" s="5" t="n">
        <v>42</v>
      </c>
      <c r="D107" s="5" t="n">
        <v>-442</v>
      </c>
      <c r="E107" s="5" t="n">
        <v>-152</v>
      </c>
    </row>
    <row r="108" spans="1:5">
      <c r="A108" s="4" t="s">
        <v>630</v>
      </c>
      <c r="B108" s="5" t="n">
        <v>-87</v>
      </c>
      <c r="C108" s="5" t="n">
        <v>-87</v>
      </c>
      <c r="D108" s="5" t="n">
        <v>-59</v>
      </c>
      <c r="E108" s="5" t="n">
        <v>-119</v>
      </c>
    </row>
    <row r="109" spans="1:5">
      <c r="A109" s="4" t="s">
        <v>631</v>
      </c>
      <c r="B109" s="5" t="n">
        <v>360</v>
      </c>
      <c r="C109" s="5" t="n">
        <v>286</v>
      </c>
      <c r="D109" s="5" t="n">
        <v>796</v>
      </c>
      <c r="E109" s="5" t="n">
        <v>572</v>
      </c>
    </row>
    <row r="110" spans="1:5">
      <c r="A110" s="4" t="s">
        <v>632</v>
      </c>
      <c r="B110" s="5" t="n">
        <v>290</v>
      </c>
      <c r="C110" s="5" t="n">
        <v>241</v>
      </c>
      <c r="D110" s="5" t="n">
        <v>295</v>
      </c>
      <c r="E110" s="5" t="n">
        <v>301</v>
      </c>
    </row>
    <row r="111" spans="1:5">
      <c r="A111" s="4" t="s">
        <v>633</v>
      </c>
      <c r="B111" s="5" t="n">
        <v>-323</v>
      </c>
      <c r="C111" s="5" t="n">
        <v>-262</v>
      </c>
      <c r="D111" s="5" t="n">
        <v>-405</v>
      </c>
      <c r="E111" s="5" t="n">
        <v>-403</v>
      </c>
    </row>
    <row r="112" spans="1:5">
      <c r="A112" s="4" t="s">
        <v>638</v>
      </c>
    </row>
    <row r="113" spans="1:5">
      <c r="A113" s="3" t="s">
        <v>27</v>
      </c>
    </row>
    <row r="114" spans="1:5">
      <c r="A114" s="4" t="s">
        <v>28</v>
      </c>
      <c r="B114" s="5" t="n">
        <v>721</v>
      </c>
      <c r="C114" s="5" t="n">
        <v>655</v>
      </c>
      <c r="D114" s="5" t="n">
        <v>1629</v>
      </c>
      <c r="E114" s="5" t="n">
        <v>1543</v>
      </c>
    </row>
    <row r="115" spans="1:5">
      <c r="A115" s="4" t="s">
        <v>29</v>
      </c>
      <c r="B115" s="5" t="n">
        <v>1073</v>
      </c>
      <c r="C115" s="5" t="n">
        <v>1021</v>
      </c>
      <c r="D115" s="5" t="n">
        <v>2966</v>
      </c>
      <c r="E115" s="5" t="n">
        <v>2746</v>
      </c>
    </row>
    <row r="116" spans="1:5">
      <c r="A116" s="4" t="s">
        <v>30</v>
      </c>
      <c r="B116" s="5" t="n">
        <v>1794</v>
      </c>
      <c r="C116" s="5" t="n">
        <v>1676</v>
      </c>
      <c r="D116" s="5" t="n">
        <v>4595</v>
      </c>
      <c r="E116" s="5" t="n">
        <v>4289</v>
      </c>
    </row>
    <row r="117" spans="1:5">
      <c r="A117" s="3" t="s">
        <v>31</v>
      </c>
    </row>
    <row r="118" spans="1:5">
      <c r="A118" s="4" t="s">
        <v>32</v>
      </c>
      <c r="B118" s="5" t="n">
        <v>541</v>
      </c>
      <c r="C118" s="5" t="n">
        <v>496</v>
      </c>
      <c r="D118" s="5" t="n">
        <v>1399</v>
      </c>
      <c r="E118" s="5" t="n">
        <v>1351</v>
      </c>
    </row>
    <row r="119" spans="1:5">
      <c r="A119" s="4" t="s">
        <v>33</v>
      </c>
      <c r="B119" s="5" t="n">
        <v>605</v>
      </c>
      <c r="C119" s="5" t="n">
        <v>575</v>
      </c>
      <c r="D119" s="5" t="n">
        <v>1690</v>
      </c>
      <c r="E119" s="5" t="n">
        <v>1571</v>
      </c>
    </row>
    <row r="120" spans="1:5">
      <c r="A120" s="4" t="s">
        <v>34</v>
      </c>
      <c r="B120" s="5" t="n">
        <v>135</v>
      </c>
      <c r="C120" s="5" t="n">
        <v>128</v>
      </c>
      <c r="D120" s="5" t="n">
        <v>355</v>
      </c>
      <c r="E120" s="5" t="n">
        <v>361</v>
      </c>
    </row>
    <row r="121" spans="1:5">
      <c r="A121" s="4" t="s">
        <v>35</v>
      </c>
      <c r="B121" s="5" t="n">
        <v>79</v>
      </c>
      <c r="C121" s="5" t="n">
        <v>78</v>
      </c>
      <c r="D121" s="5" t="n">
        <v>223</v>
      </c>
      <c r="E121" s="5" t="n">
        <v>221</v>
      </c>
    </row>
    <row r="122" spans="1:5">
      <c r="A122" s="4" t="s">
        <v>36</v>
      </c>
      <c r="B122" s="5" t="n">
        <v>25</v>
      </c>
      <c r="C122" s="5" t="n">
        <v>25</v>
      </c>
      <c r="D122" s="5" t="n">
        <v>72</v>
      </c>
      <c r="E122" s="5" t="n">
        <v>73</v>
      </c>
    </row>
    <row r="123" spans="1:5">
      <c r="A123" s="4" t="s">
        <v>37</v>
      </c>
      <c r="B123" s="5" t="n">
        <v>5</v>
      </c>
      <c r="C123" s="5" t="n">
        <v>9</v>
      </c>
      <c r="D123" s="5" t="n">
        <v>21</v>
      </c>
      <c r="E123" s="5" t="n">
        <v>32</v>
      </c>
    </row>
    <row r="124" spans="1:5">
      <c r="A124" s="4" t="s">
        <v>629</v>
      </c>
      <c r="B124" s="5" t="n">
        <v>-28</v>
      </c>
      <c r="C124" s="5" t="n">
        <v>0</v>
      </c>
      <c r="D124" s="5" t="n">
        <v>-88</v>
      </c>
      <c r="E124" s="5" t="n">
        <v>0</v>
      </c>
    </row>
    <row r="125" spans="1:5">
      <c r="A125" s="4" t="s">
        <v>38</v>
      </c>
      <c r="D125" s="5" t="n">
        <v>-1</v>
      </c>
      <c r="E125" s="5" t="n">
        <v>0</v>
      </c>
    </row>
    <row r="126" spans="1:5">
      <c r="A126" s="4" t="s">
        <v>39</v>
      </c>
      <c r="B126" s="5" t="n">
        <v>4</v>
      </c>
      <c r="C126" s="5" t="n">
        <v>5</v>
      </c>
      <c r="D126" s="5" t="n">
        <v>8</v>
      </c>
      <c r="E126" s="5" t="n">
        <v>18</v>
      </c>
    </row>
    <row r="127" spans="1:5">
      <c r="A127" s="4" t="s">
        <v>40</v>
      </c>
      <c r="C127" s="5" t="n">
        <v>4</v>
      </c>
      <c r="D127" s="5" t="n">
        <v>8</v>
      </c>
      <c r="E127" s="5" t="n">
        <v>11</v>
      </c>
    </row>
    <row r="128" spans="1:5">
      <c r="A128" s="4" t="s">
        <v>41</v>
      </c>
      <c r="B128" s="5" t="n">
        <v>1366</v>
      </c>
      <c r="C128" s="5" t="n">
        <v>1320</v>
      </c>
      <c r="D128" s="5" t="n">
        <v>3687</v>
      </c>
      <c r="E128" s="5" t="n">
        <v>3638</v>
      </c>
    </row>
    <row r="129" spans="1:5">
      <c r="A129" s="4" t="s">
        <v>42</v>
      </c>
      <c r="B129" s="5" t="n">
        <v>428</v>
      </c>
      <c r="C129" s="5" t="n">
        <v>356</v>
      </c>
      <c r="D129" s="5" t="n">
        <v>908</v>
      </c>
      <c r="E129" s="5" t="n">
        <v>651</v>
      </c>
    </row>
    <row r="130" spans="1:5">
      <c r="A130" s="4" t="s">
        <v>630</v>
      </c>
      <c r="B130" s="5" t="n">
        <v>-68</v>
      </c>
      <c r="C130" s="5" t="n">
        <v>-70</v>
      </c>
      <c r="D130" s="5" t="n">
        <v>-112</v>
      </c>
      <c r="E130" s="5" t="n">
        <v>-79</v>
      </c>
    </row>
    <row r="131" spans="1:5">
      <c r="A131" s="4" t="s">
        <v>631</v>
      </c>
      <c r="B131" s="5" t="n">
        <v>0</v>
      </c>
      <c r="C131" s="5" t="n">
        <v>0</v>
      </c>
      <c r="D131" s="5" t="n">
        <v>0</v>
      </c>
      <c r="E131" s="5" t="n">
        <v>0</v>
      </c>
    </row>
    <row r="132" spans="1:5">
      <c r="A132" s="4" t="s">
        <v>632</v>
      </c>
      <c r="B132" s="5" t="n">
        <v>360</v>
      </c>
      <c r="C132" s="5" t="n">
        <v>286</v>
      </c>
      <c r="D132" s="5" t="n">
        <v>796</v>
      </c>
      <c r="E132" s="5" t="n">
        <v>572</v>
      </c>
    </row>
    <row r="133" spans="1:5">
      <c r="A133" s="4" t="s">
        <v>633</v>
      </c>
      <c r="B133" s="7" t="n">
        <v>-392</v>
      </c>
      <c r="C133" s="7" t="n">
        <v>-307</v>
      </c>
      <c r="D133" s="7" t="n">
        <v>-904</v>
      </c>
      <c r="E133" s="7" t="n">
        <v>-67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2</v>
      </c>
      <c r="C1" s="2" t="s">
        <v>50</v>
      </c>
      <c r="D1" s="2" t="s">
        <v>26</v>
      </c>
      <c r="E1" s="2" t="s">
        <v>640</v>
      </c>
    </row>
    <row r="2" spans="1:5">
      <c r="A2" s="3" t="s">
        <v>51</v>
      </c>
    </row>
    <row r="3" spans="1:5">
      <c r="A3" s="4" t="s">
        <v>52</v>
      </c>
      <c r="B3" s="7" t="n">
        <v>814</v>
      </c>
      <c r="C3" s="7" t="n">
        <v>490</v>
      </c>
      <c r="D3" s="7" t="n">
        <v>985</v>
      </c>
      <c r="E3" s="7" t="n">
        <v>452</v>
      </c>
    </row>
    <row r="4" spans="1:5">
      <c r="A4" s="4" t="s">
        <v>53</v>
      </c>
      <c r="B4" s="5" t="n">
        <v>855</v>
      </c>
      <c r="C4" s="5" t="n">
        <v>808</v>
      </c>
    </row>
    <row r="5" spans="1:5">
      <c r="A5" s="4" t="s">
        <v>54</v>
      </c>
      <c r="B5" s="5" t="n">
        <v>750</v>
      </c>
      <c r="C5" s="5" t="n">
        <v>519</v>
      </c>
    </row>
    <row r="6" spans="1:5">
      <c r="A6" s="4" t="s">
        <v>55</v>
      </c>
      <c r="B6" s="5" t="n">
        <v>2419</v>
      </c>
      <c r="C6" s="5" t="n">
        <v>1817</v>
      </c>
    </row>
    <row r="7" spans="1:5">
      <c r="A7" s="4" t="s">
        <v>56</v>
      </c>
      <c r="B7" s="5" t="n">
        <v>693</v>
      </c>
      <c r="C7" s="5" t="n">
        <v>685</v>
      </c>
    </row>
    <row r="8" spans="1:5">
      <c r="A8" s="4" t="s">
        <v>57</v>
      </c>
      <c r="B8" s="5" t="n">
        <v>1566</v>
      </c>
      <c r="C8" s="5" t="n">
        <v>1493</v>
      </c>
    </row>
    <row r="9" spans="1:5">
      <c r="A9" s="4" t="s">
        <v>58</v>
      </c>
      <c r="B9" s="5" t="n">
        <v>1065</v>
      </c>
      <c r="C9" s="5" t="n">
        <v>1007</v>
      </c>
    </row>
    <row r="10" spans="1:5">
      <c r="A10" s="4" t="s">
        <v>59</v>
      </c>
      <c r="B10" s="5" t="n">
        <v>863</v>
      </c>
      <c r="C10" s="5" t="n">
        <v>870</v>
      </c>
    </row>
    <row r="11" spans="1:5">
      <c r="A11" s="4" t="s">
        <v>60</v>
      </c>
      <c r="B11" s="5" t="n">
        <v>182</v>
      </c>
      <c r="C11" s="5" t="n">
        <v>193</v>
      </c>
    </row>
    <row r="12" spans="1:5">
      <c r="A12" s="4" t="s">
        <v>641</v>
      </c>
      <c r="B12" s="5" t="n">
        <v>0</v>
      </c>
      <c r="C12" s="5" t="n">
        <v>0</v>
      </c>
    </row>
    <row r="13" spans="1:5">
      <c r="A13" s="4" t="s">
        <v>642</v>
      </c>
      <c r="B13" s="5" t="n">
        <v>0</v>
      </c>
      <c r="C13" s="5" t="n">
        <v>0</v>
      </c>
    </row>
    <row r="14" spans="1:5">
      <c r="A14" s="4" t="s">
        <v>61</v>
      </c>
      <c r="B14" s="5" t="n">
        <v>6788</v>
      </c>
      <c r="C14" s="5" t="n">
        <v>6065</v>
      </c>
    </row>
    <row r="15" spans="1:5">
      <c r="A15" s="3" t="s">
        <v>62</v>
      </c>
    </row>
    <row r="16" spans="1:5">
      <c r="A16" s="4" t="s">
        <v>63</v>
      </c>
      <c r="B16" s="5" t="n">
        <v>180</v>
      </c>
      <c r="C16" s="5" t="n">
        <v>225</v>
      </c>
    </row>
    <row r="17" spans="1:5">
      <c r="A17" s="4" t="s">
        <v>64</v>
      </c>
      <c r="B17" s="5" t="n">
        <v>11801</v>
      </c>
      <c r="C17" s="5" t="n">
        <v>10464</v>
      </c>
    </row>
    <row r="18" spans="1:5">
      <c r="A18" s="4" t="s">
        <v>65</v>
      </c>
      <c r="B18" s="5" t="n">
        <v>709</v>
      </c>
      <c r="C18" s="5" t="n">
        <v>527</v>
      </c>
    </row>
    <row r="19" spans="1:5">
      <c r="A19" s="4" t="s">
        <v>66</v>
      </c>
      <c r="B19" s="5" t="n">
        <v>395</v>
      </c>
      <c r="C19" s="5" t="n">
        <v>362</v>
      </c>
    </row>
    <row r="20" spans="1:5">
      <c r="A20" s="4" t="s">
        <v>643</v>
      </c>
      <c r="B20" s="5" t="n">
        <v>13085</v>
      </c>
      <c r="C20" s="5" t="n">
        <v>11578</v>
      </c>
    </row>
    <row r="21" spans="1:5">
      <c r="A21" s="4" t="s">
        <v>68</v>
      </c>
      <c r="B21" s="5" t="n">
        <v>19873</v>
      </c>
      <c r="C21" s="5" t="n">
        <v>17643</v>
      </c>
    </row>
    <row r="22" spans="1:5">
      <c r="A22" s="3" t="s">
        <v>69</v>
      </c>
    </row>
    <row r="23" spans="1:5">
      <c r="A23" s="4" t="s">
        <v>70</v>
      </c>
      <c r="B23" s="5" t="n">
        <v>1866</v>
      </c>
      <c r="C23" s="5" t="n">
        <v>1488</v>
      </c>
    </row>
    <row r="24" spans="1:5">
      <c r="A24" s="4" t="s">
        <v>373</v>
      </c>
      <c r="B24" s="5" t="n">
        <v>26</v>
      </c>
      <c r="C24" s="5" t="n">
        <v>279</v>
      </c>
    </row>
    <row r="25" spans="1:5">
      <c r="A25" s="4" t="s">
        <v>72</v>
      </c>
      <c r="B25" s="5" t="n">
        <v>1892</v>
      </c>
      <c r="C25" s="5" t="n">
        <v>1767</v>
      </c>
    </row>
    <row r="26" spans="1:5">
      <c r="A26" s="4" t="s">
        <v>73</v>
      </c>
      <c r="B26" s="5" t="n">
        <v>3565</v>
      </c>
      <c r="C26" s="5" t="n">
        <v>3244</v>
      </c>
    </row>
    <row r="27" spans="1:5">
      <c r="A27" s="4" t="s">
        <v>74</v>
      </c>
      <c r="B27" s="5" t="n">
        <v>760</v>
      </c>
      <c r="C27" s="5" t="n">
        <v>764</v>
      </c>
    </row>
    <row r="28" spans="1:5">
      <c r="A28" s="4" t="s">
        <v>644</v>
      </c>
      <c r="B28" s="5" t="n">
        <v>0</v>
      </c>
      <c r="C28" s="5" t="n">
        <v>0</v>
      </c>
    </row>
    <row r="29" spans="1:5">
      <c r="A29" s="4" t="s">
        <v>75</v>
      </c>
      <c r="B29" s="5" t="n">
        <v>6217</v>
      </c>
      <c r="C29" s="5" t="n">
        <v>5775</v>
      </c>
    </row>
    <row r="30" spans="1:5">
      <c r="A30" s="3" t="s">
        <v>76</v>
      </c>
    </row>
    <row r="31" spans="1:5">
      <c r="A31" s="4" t="s">
        <v>77</v>
      </c>
      <c r="B31" s="5" t="n">
        <v>3781</v>
      </c>
      <c r="C31" s="5" t="n">
        <v>2183</v>
      </c>
    </row>
    <row r="32" spans="1:5">
      <c r="A32" s="4" t="s">
        <v>645</v>
      </c>
      <c r="B32" s="5" t="n">
        <v>6785</v>
      </c>
      <c r="C32" s="5" t="n">
        <v>6695</v>
      </c>
    </row>
    <row r="33" spans="1:5">
      <c r="A33" s="4" t="s">
        <v>57</v>
      </c>
      <c r="B33" s="5" t="n">
        <v>2424</v>
      </c>
      <c r="C33" s="5" t="n">
        <v>2429</v>
      </c>
    </row>
    <row r="34" spans="1:5">
      <c r="A34" s="4" t="s">
        <v>29</v>
      </c>
      <c r="B34" s="5" t="n">
        <v>265</v>
      </c>
      <c r="C34" s="5" t="n">
        <v>340</v>
      </c>
    </row>
    <row r="35" spans="1:5">
      <c r="A35" s="4" t="s">
        <v>79</v>
      </c>
      <c r="B35" s="5" t="n">
        <v>13255</v>
      </c>
      <c r="C35" s="5" t="n">
        <v>11647</v>
      </c>
    </row>
    <row r="36" spans="1:5">
      <c r="A36" s="4" t="s">
        <v>646</v>
      </c>
      <c r="B36" s="5" t="n">
        <v>401</v>
      </c>
      <c r="C36" s="5" t="n">
        <v>221</v>
      </c>
    </row>
    <row r="37" spans="1:5">
      <c r="A37" s="4" t="s">
        <v>90</v>
      </c>
      <c r="B37" s="5" t="n">
        <v>19873</v>
      </c>
      <c r="C37" s="5" t="n">
        <v>17643</v>
      </c>
    </row>
    <row r="38" spans="1:5">
      <c r="A38" s="4" t="s">
        <v>635</v>
      </c>
    </row>
    <row r="39" spans="1:5">
      <c r="A39" s="3" t="s">
        <v>51</v>
      </c>
    </row>
    <row r="40" spans="1:5">
      <c r="A40" s="4" t="s">
        <v>52</v>
      </c>
      <c r="B40" s="5" t="n">
        <v>3</v>
      </c>
      <c r="C40" s="5" t="n">
        <v>3</v>
      </c>
      <c r="D40" s="5" t="n">
        <v>3</v>
      </c>
      <c r="E40" s="5" t="n">
        <v>4</v>
      </c>
    </row>
    <row r="41" spans="1:5">
      <c r="A41" s="4" t="s">
        <v>53</v>
      </c>
      <c r="B41" s="5" t="n">
        <v>0</v>
      </c>
      <c r="C41" s="5" t="n">
        <v>0</v>
      </c>
    </row>
    <row r="42" spans="1:5">
      <c r="A42" s="4" t="s">
        <v>54</v>
      </c>
      <c r="B42" s="5" t="n">
        <v>2</v>
      </c>
      <c r="C42" s="5" t="n">
        <v>2</v>
      </c>
    </row>
    <row r="43" spans="1:5">
      <c r="A43" s="4" t="s">
        <v>55</v>
      </c>
      <c r="B43" s="5" t="n">
        <v>5</v>
      </c>
      <c r="C43" s="5" t="n">
        <v>5</v>
      </c>
    </row>
    <row r="44" spans="1:5">
      <c r="A44" s="4" t="s">
        <v>56</v>
      </c>
      <c r="B44" s="5" t="n">
        <v>0</v>
      </c>
      <c r="C44" s="5" t="n">
        <v>0</v>
      </c>
    </row>
    <row r="45" spans="1:5">
      <c r="A45" s="4" t="s">
        <v>57</v>
      </c>
      <c r="B45" s="5" t="n">
        <v>19</v>
      </c>
      <c r="C45" s="5" t="n">
        <v>20</v>
      </c>
    </row>
    <row r="46" spans="1:5">
      <c r="A46" s="4" t="s">
        <v>58</v>
      </c>
      <c r="B46" s="5" t="n">
        <v>0</v>
      </c>
      <c r="C46" s="5" t="n">
        <v>0</v>
      </c>
    </row>
    <row r="47" spans="1:5">
      <c r="A47" s="4" t="s">
        <v>59</v>
      </c>
      <c r="B47" s="5" t="n">
        <v>0</v>
      </c>
      <c r="C47" s="5" t="n">
        <v>0</v>
      </c>
    </row>
    <row r="48" spans="1:5">
      <c r="A48" s="4" t="s">
        <v>60</v>
      </c>
      <c r="B48" s="5" t="n">
        <v>58</v>
      </c>
      <c r="C48" s="5" t="n">
        <v>75</v>
      </c>
    </row>
    <row r="49" spans="1:5">
      <c r="A49" s="4" t="s">
        <v>641</v>
      </c>
      <c r="B49" s="5" t="n">
        <v>181</v>
      </c>
      <c r="C49" s="5" t="n">
        <v>171</v>
      </c>
    </row>
    <row r="50" spans="1:5">
      <c r="A50" s="4" t="s">
        <v>642</v>
      </c>
      <c r="B50" s="5" t="n">
        <v>203</v>
      </c>
      <c r="C50" s="5" t="n">
        <v>42</v>
      </c>
    </row>
    <row r="51" spans="1:5">
      <c r="A51" s="4" t="s">
        <v>61</v>
      </c>
      <c r="B51" s="5" t="n">
        <v>466</v>
      </c>
      <c r="C51" s="5" t="n">
        <v>313</v>
      </c>
    </row>
    <row r="52" spans="1:5">
      <c r="A52" s="3" t="s">
        <v>62</v>
      </c>
    </row>
    <row r="53" spans="1:5">
      <c r="A53" s="4" t="s">
        <v>63</v>
      </c>
      <c r="B53" s="5" t="n">
        <v>0</v>
      </c>
      <c r="C53" s="5" t="n">
        <v>0</v>
      </c>
    </row>
    <row r="54" spans="1:5">
      <c r="A54" s="4" t="s">
        <v>64</v>
      </c>
      <c r="B54" s="5" t="n">
        <v>0</v>
      </c>
      <c r="C54" s="5" t="n">
        <v>0</v>
      </c>
    </row>
    <row r="55" spans="1:5">
      <c r="A55" s="4" t="s">
        <v>65</v>
      </c>
      <c r="B55" s="5" t="n">
        <v>0</v>
      </c>
      <c r="C55" s="5" t="n">
        <v>0</v>
      </c>
    </row>
    <row r="56" spans="1:5">
      <c r="A56" s="4" t="s">
        <v>66</v>
      </c>
      <c r="B56" s="5" t="n">
        <v>0</v>
      </c>
      <c r="C56" s="5" t="n">
        <v>0</v>
      </c>
    </row>
    <row r="57" spans="1:5">
      <c r="A57" s="4" t="s">
        <v>643</v>
      </c>
      <c r="B57" s="5" t="n">
        <v>0</v>
      </c>
      <c r="C57" s="5" t="n">
        <v>0</v>
      </c>
    </row>
    <row r="58" spans="1:5">
      <c r="A58" s="4" t="s">
        <v>68</v>
      </c>
      <c r="B58" s="5" t="n">
        <v>466</v>
      </c>
      <c r="C58" s="5" t="n">
        <v>313</v>
      </c>
    </row>
    <row r="59" spans="1:5">
      <c r="A59" s="3" t="s">
        <v>69</v>
      </c>
    </row>
    <row r="60" spans="1:5">
      <c r="A60" s="4" t="s">
        <v>70</v>
      </c>
      <c r="B60" s="5" t="n">
        <v>13</v>
      </c>
      <c r="C60" s="5" t="n">
        <v>23</v>
      </c>
    </row>
    <row r="61" spans="1:5">
      <c r="A61" s="4" t="s">
        <v>373</v>
      </c>
      <c r="B61" s="5" t="n">
        <v>0</v>
      </c>
      <c r="C61" s="5" t="n">
        <v>0</v>
      </c>
    </row>
    <row r="62" spans="1:5">
      <c r="A62" s="4" t="s">
        <v>72</v>
      </c>
      <c r="B62" s="5" t="n">
        <v>13</v>
      </c>
      <c r="C62" s="5" t="n">
        <v>23</v>
      </c>
    </row>
    <row r="63" spans="1:5">
      <c r="A63" s="4" t="s">
        <v>73</v>
      </c>
      <c r="B63" s="5" t="n">
        <v>0</v>
      </c>
      <c r="C63" s="5" t="n">
        <v>0</v>
      </c>
    </row>
    <row r="64" spans="1:5">
      <c r="A64" s="4" t="s">
        <v>74</v>
      </c>
      <c r="B64" s="5" t="n">
        <v>52</v>
      </c>
      <c r="C64" s="5" t="n">
        <v>69</v>
      </c>
    </row>
    <row r="65" spans="1:5">
      <c r="A65" s="4" t="s">
        <v>644</v>
      </c>
      <c r="B65" s="5" t="n">
        <v>0</v>
      </c>
      <c r="C65" s="5" t="n">
        <v>0</v>
      </c>
    </row>
    <row r="66" spans="1:5">
      <c r="A66" s="4" t="s">
        <v>75</v>
      </c>
      <c r="B66" s="5" t="n">
        <v>65</v>
      </c>
      <c r="C66" s="5" t="n">
        <v>92</v>
      </c>
    </row>
    <row r="67" spans="1:5">
      <c r="A67" s="3" t="s">
        <v>76</v>
      </c>
    </row>
    <row r="68" spans="1:5">
      <c r="A68" s="4" t="s">
        <v>77</v>
      </c>
      <c r="B68" s="5" t="n">
        <v>0</v>
      </c>
      <c r="C68" s="5" t="n">
        <v>0</v>
      </c>
    </row>
    <row r="69" spans="1:5">
      <c r="A69" s="4" t="s">
        <v>645</v>
      </c>
      <c r="B69" s="5" t="n">
        <v>0</v>
      </c>
      <c r="C69" s="5" t="n">
        <v>0</v>
      </c>
    </row>
    <row r="70" spans="1:5">
      <c r="A70" s="4" t="s">
        <v>57</v>
      </c>
      <c r="B70" s="5" t="n">
        <v>0</v>
      </c>
      <c r="C70" s="5" t="n">
        <v>0</v>
      </c>
    </row>
    <row r="71" spans="1:5">
      <c r="A71" s="4" t="s">
        <v>29</v>
      </c>
      <c r="B71" s="5" t="n">
        <v>0</v>
      </c>
      <c r="C71" s="5" t="n">
        <v>0</v>
      </c>
    </row>
    <row r="72" spans="1:5">
      <c r="A72" s="4" t="s">
        <v>79</v>
      </c>
      <c r="B72" s="5" t="n">
        <v>0</v>
      </c>
      <c r="C72" s="5" t="n">
        <v>0</v>
      </c>
    </row>
    <row r="73" spans="1:5">
      <c r="A73" s="4" t="s">
        <v>646</v>
      </c>
      <c r="B73" s="5" t="n">
        <v>401</v>
      </c>
      <c r="C73" s="5" t="n">
        <v>221</v>
      </c>
    </row>
    <row r="74" spans="1:5">
      <c r="A74" s="4" t="s">
        <v>90</v>
      </c>
      <c r="B74" s="5" t="n">
        <v>466</v>
      </c>
      <c r="C74" s="5" t="n">
        <v>313</v>
      </c>
    </row>
    <row r="75" spans="1:5">
      <c r="A75" s="4" t="s">
        <v>636</v>
      </c>
    </row>
    <row r="76" spans="1:5">
      <c r="A76" s="3" t="s">
        <v>51</v>
      </c>
    </row>
    <row r="77" spans="1:5">
      <c r="A77" s="4" t="s">
        <v>52</v>
      </c>
      <c r="B77" s="5" t="n">
        <v>17</v>
      </c>
      <c r="C77" s="5" t="n">
        <v>12</v>
      </c>
      <c r="D77" s="5" t="n">
        <v>526</v>
      </c>
      <c r="E77" s="5" t="n">
        <v>70</v>
      </c>
    </row>
    <row r="78" spans="1:5">
      <c r="A78" s="4" t="s">
        <v>53</v>
      </c>
      <c r="B78" s="5" t="n">
        <v>0</v>
      </c>
      <c r="C78" s="5" t="n">
        <v>0</v>
      </c>
    </row>
    <row r="79" spans="1:5">
      <c r="A79" s="4" t="s">
        <v>54</v>
      </c>
      <c r="B79" s="5" t="n">
        <v>87</v>
      </c>
      <c r="C79" s="5" t="n">
        <v>101</v>
      </c>
    </row>
    <row r="80" spans="1:5">
      <c r="A80" s="4" t="s">
        <v>55</v>
      </c>
      <c r="B80" s="5" t="n">
        <v>104</v>
      </c>
      <c r="C80" s="5" t="n">
        <v>113</v>
      </c>
    </row>
    <row r="81" spans="1:5">
      <c r="A81" s="4" t="s">
        <v>56</v>
      </c>
      <c r="B81" s="5" t="n">
        <v>164</v>
      </c>
      <c r="C81" s="5" t="n">
        <v>148</v>
      </c>
    </row>
    <row r="82" spans="1:5">
      <c r="A82" s="4" t="s">
        <v>57</v>
      </c>
      <c r="B82" s="5" t="n">
        <v>1248</v>
      </c>
      <c r="C82" s="5" t="n">
        <v>1219</v>
      </c>
    </row>
    <row r="83" spans="1:5">
      <c r="A83" s="4" t="s">
        <v>58</v>
      </c>
      <c r="B83" s="5" t="n">
        <v>0</v>
      </c>
      <c r="C83" s="5" t="n">
        <v>0</v>
      </c>
    </row>
    <row r="84" spans="1:5">
      <c r="A84" s="4" t="s">
        <v>59</v>
      </c>
      <c r="B84" s="5" t="n">
        <v>27</v>
      </c>
      <c r="C84" s="5" t="n">
        <v>28</v>
      </c>
    </row>
    <row r="85" spans="1:5">
      <c r="A85" s="4" t="s">
        <v>60</v>
      </c>
      <c r="B85" s="5" t="n">
        <v>24</v>
      </c>
      <c r="C85" s="5" t="n">
        <v>24</v>
      </c>
    </row>
    <row r="86" spans="1:5">
      <c r="A86" s="4" t="s">
        <v>641</v>
      </c>
      <c r="B86" s="5" t="n">
        <v>376</v>
      </c>
      <c r="C86" s="5" t="n">
        <v>359</v>
      </c>
    </row>
    <row r="87" spans="1:5">
      <c r="A87" s="4" t="s">
        <v>642</v>
      </c>
      <c r="B87" s="5" t="n">
        <v>4126</v>
      </c>
      <c r="C87" s="5" t="n">
        <v>3717</v>
      </c>
    </row>
    <row r="88" spans="1:5">
      <c r="A88" s="4" t="s">
        <v>61</v>
      </c>
      <c r="B88" s="5" t="n">
        <v>6069</v>
      </c>
      <c r="C88" s="5" t="n">
        <v>5608</v>
      </c>
    </row>
    <row r="89" spans="1:5">
      <c r="A89" s="3" t="s">
        <v>62</v>
      </c>
    </row>
    <row r="90" spans="1:5">
      <c r="A90" s="4" t="s">
        <v>63</v>
      </c>
      <c r="B90" s="5" t="n">
        <v>0</v>
      </c>
      <c r="C90" s="5" t="n">
        <v>0</v>
      </c>
    </row>
    <row r="91" spans="1:5">
      <c r="A91" s="4" t="s">
        <v>64</v>
      </c>
      <c r="B91" s="5" t="n">
        <v>22</v>
      </c>
      <c r="C91" s="5" t="n">
        <v>24</v>
      </c>
    </row>
    <row r="92" spans="1:5">
      <c r="A92" s="4" t="s">
        <v>65</v>
      </c>
      <c r="B92" s="5" t="n">
        <v>1</v>
      </c>
      <c r="C92" s="5" t="n">
        <v>1</v>
      </c>
    </row>
    <row r="93" spans="1:5">
      <c r="A93" s="4" t="s">
        <v>66</v>
      </c>
      <c r="B93" s="5" t="n">
        <v>0</v>
      </c>
      <c r="C93" s="5" t="n">
        <v>0</v>
      </c>
    </row>
    <row r="94" spans="1:5">
      <c r="A94" s="4" t="s">
        <v>643</v>
      </c>
      <c r="B94" s="5" t="n">
        <v>23</v>
      </c>
      <c r="C94" s="5" t="n">
        <v>25</v>
      </c>
    </row>
    <row r="95" spans="1:5">
      <c r="A95" s="4" t="s">
        <v>68</v>
      </c>
      <c r="B95" s="5" t="n">
        <v>6092</v>
      </c>
      <c r="C95" s="5" t="n">
        <v>5633</v>
      </c>
    </row>
    <row r="96" spans="1:5">
      <c r="A96" s="3" t="s">
        <v>69</v>
      </c>
    </row>
    <row r="97" spans="1:5">
      <c r="A97" s="4" t="s">
        <v>70</v>
      </c>
      <c r="B97" s="5" t="n">
        <v>236</v>
      </c>
      <c r="C97" s="5" t="n">
        <v>189</v>
      </c>
    </row>
    <row r="98" spans="1:5">
      <c r="A98" s="4" t="s">
        <v>373</v>
      </c>
      <c r="B98" s="5" t="n">
        <v>17</v>
      </c>
      <c r="C98" s="5" t="n">
        <v>264</v>
      </c>
    </row>
    <row r="99" spans="1:5">
      <c r="A99" s="4" t="s">
        <v>72</v>
      </c>
      <c r="B99" s="5" t="n">
        <v>253</v>
      </c>
      <c r="C99" s="5" t="n">
        <v>453</v>
      </c>
    </row>
    <row r="100" spans="1:5">
      <c r="A100" s="4" t="s">
        <v>73</v>
      </c>
      <c r="B100" s="5" t="n">
        <v>2911</v>
      </c>
      <c r="C100" s="5" t="n">
        <v>2730</v>
      </c>
    </row>
    <row r="101" spans="1:5">
      <c r="A101" s="4" t="s">
        <v>74</v>
      </c>
      <c r="B101" s="5" t="n">
        <v>84</v>
      </c>
      <c r="C101" s="5" t="n">
        <v>88</v>
      </c>
    </row>
    <row r="102" spans="1:5">
      <c r="A102" s="4" t="s">
        <v>644</v>
      </c>
      <c r="B102" s="5" t="n">
        <v>2634</v>
      </c>
      <c r="C102" s="5" t="n">
        <v>2306</v>
      </c>
    </row>
    <row r="103" spans="1:5">
      <c r="A103" s="4" t="s">
        <v>75</v>
      </c>
      <c r="B103" s="5" t="n">
        <v>5882</v>
      </c>
      <c r="C103" s="5" t="n">
        <v>5577</v>
      </c>
    </row>
    <row r="104" spans="1:5">
      <c r="A104" s="3" t="s">
        <v>76</v>
      </c>
    </row>
    <row r="105" spans="1:5">
      <c r="A105" s="4" t="s">
        <v>77</v>
      </c>
      <c r="B105" s="5" t="n">
        <v>7</v>
      </c>
      <c r="C105" s="5" t="n">
        <v>14</v>
      </c>
    </row>
    <row r="106" spans="1:5">
      <c r="A106" s="4" t="s">
        <v>645</v>
      </c>
      <c r="B106" s="5" t="n">
        <v>0</v>
      </c>
      <c r="C106" s="5" t="n">
        <v>0</v>
      </c>
    </row>
    <row r="107" spans="1:5">
      <c r="A107" s="4" t="s">
        <v>57</v>
      </c>
      <c r="B107" s="5" t="n">
        <v>0</v>
      </c>
      <c r="C107" s="5" t="n">
        <v>0</v>
      </c>
    </row>
    <row r="108" spans="1:5">
      <c r="A108" s="4" t="s">
        <v>29</v>
      </c>
      <c r="B108" s="5" t="n">
        <v>0</v>
      </c>
      <c r="C108" s="5" t="n">
        <v>0</v>
      </c>
    </row>
    <row r="109" spans="1:5">
      <c r="A109" s="4" t="s">
        <v>79</v>
      </c>
      <c r="B109" s="5" t="n">
        <v>7</v>
      </c>
      <c r="C109" s="5" t="n">
        <v>14</v>
      </c>
    </row>
    <row r="110" spans="1:5">
      <c r="A110" s="4" t="s">
        <v>646</v>
      </c>
      <c r="B110" s="5" t="n">
        <v>203</v>
      </c>
      <c r="C110" s="5" t="n">
        <v>42</v>
      </c>
    </row>
    <row r="111" spans="1:5">
      <c r="A111" s="4" t="s">
        <v>90</v>
      </c>
      <c r="B111" s="5" t="n">
        <v>6092</v>
      </c>
      <c r="C111" s="5" t="n">
        <v>5633</v>
      </c>
    </row>
    <row r="112" spans="1:5">
      <c r="A112" s="4" t="s">
        <v>637</v>
      </c>
    </row>
    <row r="113" spans="1:5">
      <c r="A113" s="3" t="s">
        <v>51</v>
      </c>
    </row>
    <row r="114" spans="1:5">
      <c r="A114" s="4" t="s">
        <v>52</v>
      </c>
      <c r="B114" s="5" t="n">
        <v>0</v>
      </c>
      <c r="C114" s="5" t="n">
        <v>0</v>
      </c>
      <c r="D114" s="5" t="n">
        <v>0</v>
      </c>
      <c r="E114" s="5" t="n">
        <v>0</v>
      </c>
    </row>
    <row r="115" spans="1:5">
      <c r="A115" s="4" t="s">
        <v>53</v>
      </c>
      <c r="B115" s="5" t="n">
        <v>248</v>
      </c>
      <c r="C115" s="5" t="n">
        <v>231</v>
      </c>
    </row>
    <row r="116" spans="1:5">
      <c r="A116" s="4" t="s">
        <v>54</v>
      </c>
      <c r="B116" s="5" t="n">
        <v>116</v>
      </c>
      <c r="C116" s="5" t="n">
        <v>90</v>
      </c>
    </row>
    <row r="117" spans="1:5">
      <c r="A117" s="4" t="s">
        <v>55</v>
      </c>
      <c r="B117" s="5" t="n">
        <v>364</v>
      </c>
      <c r="C117" s="5" t="n">
        <v>321</v>
      </c>
    </row>
    <row r="118" spans="1:5">
      <c r="A118" s="4" t="s">
        <v>56</v>
      </c>
      <c r="B118" s="5" t="n">
        <v>321</v>
      </c>
      <c r="C118" s="5" t="n">
        <v>341</v>
      </c>
    </row>
    <row r="119" spans="1:5">
      <c r="A119" s="4" t="s">
        <v>57</v>
      </c>
      <c r="B119" s="5" t="n">
        <v>272</v>
      </c>
      <c r="C119" s="5" t="n">
        <v>268</v>
      </c>
    </row>
    <row r="120" spans="1:5">
      <c r="A120" s="4" t="s">
        <v>58</v>
      </c>
      <c r="B120" s="5" t="n">
        <v>489</v>
      </c>
      <c r="C120" s="5" t="n">
        <v>489</v>
      </c>
    </row>
    <row r="121" spans="1:5">
      <c r="A121" s="4" t="s">
        <v>59</v>
      </c>
      <c r="B121" s="5" t="n">
        <v>486</v>
      </c>
      <c r="C121" s="5" t="n">
        <v>502</v>
      </c>
    </row>
    <row r="122" spans="1:5">
      <c r="A122" s="4" t="s">
        <v>60</v>
      </c>
      <c r="B122" s="5" t="n">
        <v>18</v>
      </c>
      <c r="C122" s="5" t="n">
        <v>16</v>
      </c>
    </row>
    <row r="123" spans="1:5">
      <c r="A123" s="4" t="s">
        <v>641</v>
      </c>
      <c r="B123" s="5" t="n">
        <v>1552</v>
      </c>
      <c r="C123" s="5" t="n">
        <v>1466</v>
      </c>
    </row>
    <row r="124" spans="1:5">
      <c r="A124" s="4" t="s">
        <v>642</v>
      </c>
      <c r="B124" s="5" t="n">
        <v>4064</v>
      </c>
      <c r="C124" s="5" t="n">
        <v>3698</v>
      </c>
    </row>
    <row r="125" spans="1:5">
      <c r="A125" s="4" t="s">
        <v>61</v>
      </c>
      <c r="B125" s="5" t="n">
        <v>7566</v>
      </c>
      <c r="C125" s="5" t="n">
        <v>7101</v>
      </c>
    </row>
    <row r="126" spans="1:5">
      <c r="A126" s="3" t="s">
        <v>62</v>
      </c>
    </row>
    <row r="127" spans="1:5">
      <c r="A127" s="4" t="s">
        <v>63</v>
      </c>
      <c r="B127" s="5" t="n">
        <v>0</v>
      </c>
      <c r="C127" s="5" t="n">
        <v>0</v>
      </c>
    </row>
    <row r="128" spans="1:5">
      <c r="A128" s="4" t="s">
        <v>64</v>
      </c>
      <c r="B128" s="5" t="n">
        <v>64</v>
      </c>
      <c r="C128" s="5" t="n">
        <v>70</v>
      </c>
    </row>
    <row r="129" spans="1:5">
      <c r="A129" s="4" t="s">
        <v>65</v>
      </c>
      <c r="B129" s="5" t="n">
        <v>1</v>
      </c>
      <c r="C129" s="5" t="n">
        <v>0</v>
      </c>
    </row>
    <row r="130" spans="1:5">
      <c r="A130" s="4" t="s">
        <v>66</v>
      </c>
      <c r="B130" s="5" t="n">
        <v>0</v>
      </c>
      <c r="C130" s="5" t="n">
        <v>0</v>
      </c>
    </row>
    <row r="131" spans="1:5">
      <c r="A131" s="4" t="s">
        <v>643</v>
      </c>
      <c r="B131" s="5" t="n">
        <v>65</v>
      </c>
      <c r="C131" s="5" t="n">
        <v>70</v>
      </c>
    </row>
    <row r="132" spans="1:5">
      <c r="A132" s="4" t="s">
        <v>68</v>
      </c>
      <c r="B132" s="5" t="n">
        <v>7631</v>
      </c>
      <c r="C132" s="5" t="n">
        <v>7171</v>
      </c>
    </row>
    <row r="133" spans="1:5">
      <c r="A133" s="3" t="s">
        <v>69</v>
      </c>
    </row>
    <row r="134" spans="1:5">
      <c r="A134" s="4" t="s">
        <v>70</v>
      </c>
      <c r="B134" s="5" t="n">
        <v>587</v>
      </c>
      <c r="C134" s="5" t="n">
        <v>512</v>
      </c>
    </row>
    <row r="135" spans="1:5">
      <c r="A135" s="4" t="s">
        <v>373</v>
      </c>
      <c r="B135" s="5" t="n">
        <v>3</v>
      </c>
      <c r="C135" s="5" t="n">
        <v>3</v>
      </c>
    </row>
    <row r="136" spans="1:5">
      <c r="A136" s="4" t="s">
        <v>72</v>
      </c>
      <c r="B136" s="5" t="n">
        <v>590</v>
      </c>
      <c r="C136" s="5" t="n">
        <v>515</v>
      </c>
    </row>
    <row r="137" spans="1:5">
      <c r="A137" s="4" t="s">
        <v>73</v>
      </c>
      <c r="B137" s="5" t="n">
        <v>4</v>
      </c>
      <c r="C137" s="5" t="n">
        <v>3</v>
      </c>
    </row>
    <row r="138" spans="1:5">
      <c r="A138" s="4" t="s">
        <v>74</v>
      </c>
      <c r="B138" s="5" t="n">
        <v>227</v>
      </c>
      <c r="C138" s="5" t="n">
        <v>253</v>
      </c>
    </row>
    <row r="139" spans="1:5">
      <c r="A139" s="4" t="s">
        <v>644</v>
      </c>
      <c r="B139" s="5" t="n">
        <v>376</v>
      </c>
      <c r="C139" s="5" t="n">
        <v>359</v>
      </c>
    </row>
    <row r="140" spans="1:5">
      <c r="A140" s="4" t="s">
        <v>75</v>
      </c>
      <c r="B140" s="5" t="n">
        <v>1197</v>
      </c>
      <c r="C140" s="5" t="n">
        <v>1130</v>
      </c>
    </row>
    <row r="141" spans="1:5">
      <c r="A141" s="3" t="s">
        <v>76</v>
      </c>
    </row>
    <row r="142" spans="1:5">
      <c r="A142" s="4" t="s">
        <v>77</v>
      </c>
      <c r="B142" s="5" t="n">
        <v>60</v>
      </c>
      <c r="C142" s="5" t="n">
        <v>66</v>
      </c>
    </row>
    <row r="143" spans="1:5">
      <c r="A143" s="4" t="s">
        <v>645</v>
      </c>
      <c r="B143" s="5" t="n">
        <v>0</v>
      </c>
      <c r="C143" s="5" t="n">
        <v>0</v>
      </c>
    </row>
    <row r="144" spans="1:5">
      <c r="A144" s="4" t="s">
        <v>57</v>
      </c>
      <c r="B144" s="5" t="n">
        <v>2247</v>
      </c>
      <c r="C144" s="5" t="n">
        <v>2258</v>
      </c>
    </row>
    <row r="145" spans="1:5">
      <c r="A145" s="4" t="s">
        <v>29</v>
      </c>
      <c r="B145" s="5" t="n">
        <v>1</v>
      </c>
      <c r="C145" s="5" t="n">
        <v>0</v>
      </c>
    </row>
    <row r="146" spans="1:5">
      <c r="A146" s="4" t="s">
        <v>79</v>
      </c>
      <c r="B146" s="5" t="n">
        <v>2308</v>
      </c>
      <c r="C146" s="5" t="n">
        <v>2324</v>
      </c>
    </row>
    <row r="147" spans="1:5">
      <c r="A147" s="4" t="s">
        <v>646</v>
      </c>
      <c r="B147" s="5" t="n">
        <v>4126</v>
      </c>
      <c r="C147" s="5" t="n">
        <v>3717</v>
      </c>
    </row>
    <row r="148" spans="1:5">
      <c r="A148" s="4" t="s">
        <v>90</v>
      </c>
      <c r="B148" s="5" t="n">
        <v>7631</v>
      </c>
      <c r="C148" s="5" t="n">
        <v>7171</v>
      </c>
    </row>
    <row r="149" spans="1:5">
      <c r="A149" s="4" t="s">
        <v>647</v>
      </c>
    </row>
    <row r="150" spans="1:5">
      <c r="A150" s="3" t="s">
        <v>51</v>
      </c>
    </row>
    <row r="151" spans="1:5">
      <c r="A151" s="4" t="s">
        <v>52</v>
      </c>
      <c r="B151" s="5" t="n">
        <v>794</v>
      </c>
      <c r="C151" s="5" t="n">
        <v>475</v>
      </c>
      <c r="D151" s="5" t="n">
        <v>456</v>
      </c>
      <c r="E151" s="5" t="n">
        <v>378</v>
      </c>
    </row>
    <row r="152" spans="1:5">
      <c r="A152" s="4" t="s">
        <v>53</v>
      </c>
      <c r="B152" s="5" t="n">
        <v>607</v>
      </c>
      <c r="C152" s="5" t="n">
        <v>577</v>
      </c>
    </row>
    <row r="153" spans="1:5">
      <c r="A153" s="4" t="s">
        <v>54</v>
      </c>
      <c r="B153" s="5" t="n">
        <v>545</v>
      </c>
      <c r="C153" s="5" t="n">
        <v>326</v>
      </c>
    </row>
    <row r="154" spans="1:5">
      <c r="A154" s="4" t="s">
        <v>55</v>
      </c>
      <c r="B154" s="5" t="n">
        <v>1946</v>
      </c>
      <c r="C154" s="5" t="n">
        <v>1378</v>
      </c>
    </row>
    <row r="155" spans="1:5">
      <c r="A155" s="4" t="s">
        <v>56</v>
      </c>
      <c r="B155" s="5" t="n">
        <v>208</v>
      </c>
      <c r="C155" s="5" t="n">
        <v>196</v>
      </c>
    </row>
    <row r="156" spans="1:5">
      <c r="A156" s="4" t="s">
        <v>57</v>
      </c>
      <c r="B156" s="5" t="n">
        <v>27</v>
      </c>
      <c r="C156" s="5" t="n">
        <v>0</v>
      </c>
    </row>
    <row r="157" spans="1:5">
      <c r="A157" s="4" t="s">
        <v>58</v>
      </c>
      <c r="B157" s="5" t="n">
        <v>576</v>
      </c>
      <c r="C157" s="5" t="n">
        <v>518</v>
      </c>
    </row>
    <row r="158" spans="1:5">
      <c r="A158" s="4" t="s">
        <v>59</v>
      </c>
      <c r="B158" s="5" t="n">
        <v>350</v>
      </c>
      <c r="C158" s="5" t="n">
        <v>340</v>
      </c>
    </row>
    <row r="159" spans="1:5">
      <c r="A159" s="4" t="s">
        <v>60</v>
      </c>
      <c r="B159" s="5" t="n">
        <v>82</v>
      </c>
      <c r="C159" s="5" t="n">
        <v>78</v>
      </c>
    </row>
    <row r="160" spans="1:5">
      <c r="A160" s="4" t="s">
        <v>641</v>
      </c>
      <c r="B160" s="5" t="n">
        <v>903</v>
      </c>
      <c r="C160" s="5" t="n">
        <v>670</v>
      </c>
    </row>
    <row r="161" spans="1:5">
      <c r="A161" s="4" t="s">
        <v>642</v>
      </c>
      <c r="B161" s="5" t="n">
        <v>0</v>
      </c>
      <c r="C161" s="5" t="n">
        <v>0</v>
      </c>
    </row>
    <row r="162" spans="1:5">
      <c r="A162" s="4" t="s">
        <v>61</v>
      </c>
      <c r="B162" s="5" t="n">
        <v>4092</v>
      </c>
      <c r="C162" s="5" t="n">
        <v>3180</v>
      </c>
    </row>
    <row r="163" spans="1:5">
      <c r="A163" s="3" t="s">
        <v>62</v>
      </c>
    </row>
    <row r="164" spans="1:5">
      <c r="A164" s="4" t="s">
        <v>63</v>
      </c>
      <c r="B164" s="5" t="n">
        <v>180</v>
      </c>
      <c r="C164" s="5" t="n">
        <v>225</v>
      </c>
    </row>
    <row r="165" spans="1:5">
      <c r="A165" s="4" t="s">
        <v>64</v>
      </c>
      <c r="B165" s="5" t="n">
        <v>11715</v>
      </c>
      <c r="C165" s="5" t="n">
        <v>10370</v>
      </c>
    </row>
    <row r="166" spans="1:5">
      <c r="A166" s="4" t="s">
        <v>65</v>
      </c>
      <c r="B166" s="5" t="n">
        <v>707</v>
      </c>
      <c r="C166" s="5" t="n">
        <v>526</v>
      </c>
    </row>
    <row r="167" spans="1:5">
      <c r="A167" s="4" t="s">
        <v>66</v>
      </c>
      <c r="B167" s="5" t="n">
        <v>395</v>
      </c>
      <c r="C167" s="5" t="n">
        <v>362</v>
      </c>
    </row>
    <row r="168" spans="1:5">
      <c r="A168" s="4" t="s">
        <v>643</v>
      </c>
      <c r="B168" s="5" t="n">
        <v>12997</v>
      </c>
      <c r="C168" s="5" t="n">
        <v>11483</v>
      </c>
    </row>
    <row r="169" spans="1:5">
      <c r="A169" s="4" t="s">
        <v>68</v>
      </c>
      <c r="B169" s="5" t="n">
        <v>17089</v>
      </c>
      <c r="C169" s="5" t="n">
        <v>14663</v>
      </c>
    </row>
    <row r="170" spans="1:5">
      <c r="A170" s="3" t="s">
        <v>69</v>
      </c>
    </row>
    <row r="171" spans="1:5">
      <c r="A171" s="4" t="s">
        <v>70</v>
      </c>
      <c r="B171" s="5" t="n">
        <v>1030</v>
      </c>
      <c r="C171" s="5" t="n">
        <v>764</v>
      </c>
    </row>
    <row r="172" spans="1:5">
      <c r="A172" s="4" t="s">
        <v>373</v>
      </c>
      <c r="B172" s="5" t="n">
        <v>6</v>
      </c>
      <c r="C172" s="5" t="n">
        <v>12</v>
      </c>
    </row>
    <row r="173" spans="1:5">
      <c r="A173" s="4" t="s">
        <v>72</v>
      </c>
      <c r="B173" s="5" t="n">
        <v>1036</v>
      </c>
      <c r="C173" s="5" t="n">
        <v>776</v>
      </c>
    </row>
    <row r="174" spans="1:5">
      <c r="A174" s="4" t="s">
        <v>73</v>
      </c>
      <c r="B174" s="5" t="n">
        <v>650</v>
      </c>
      <c r="C174" s="5" t="n">
        <v>511</v>
      </c>
    </row>
    <row r="175" spans="1:5">
      <c r="A175" s="4" t="s">
        <v>74</v>
      </c>
      <c r="B175" s="5" t="n">
        <v>397</v>
      </c>
      <c r="C175" s="5" t="n">
        <v>368</v>
      </c>
    </row>
    <row r="176" spans="1:5">
      <c r="A176" s="4" t="s">
        <v>644</v>
      </c>
      <c r="B176" s="5" t="n">
        <v>2</v>
      </c>
      <c r="C176" s="5" t="n">
        <v>1</v>
      </c>
    </row>
    <row r="177" spans="1:5">
      <c r="A177" s="4" t="s">
        <v>75</v>
      </c>
      <c r="B177" s="5" t="n">
        <v>2085</v>
      </c>
      <c r="C177" s="5" t="n">
        <v>1656</v>
      </c>
    </row>
    <row r="178" spans="1:5">
      <c r="A178" s="3" t="s">
        <v>76</v>
      </c>
    </row>
    <row r="179" spans="1:5">
      <c r="A179" s="4" t="s">
        <v>77</v>
      </c>
      <c r="B179" s="5" t="n">
        <v>3714</v>
      </c>
      <c r="C179" s="5" t="n">
        <v>2103</v>
      </c>
    </row>
    <row r="180" spans="1:5">
      <c r="A180" s="4" t="s">
        <v>645</v>
      </c>
      <c r="B180" s="5" t="n">
        <v>6785</v>
      </c>
      <c r="C180" s="5" t="n">
        <v>6695</v>
      </c>
    </row>
    <row r="181" spans="1:5">
      <c r="A181" s="4" t="s">
        <v>57</v>
      </c>
      <c r="B181" s="5" t="n">
        <v>177</v>
      </c>
      <c r="C181" s="5" t="n">
        <v>171</v>
      </c>
    </row>
    <row r="182" spans="1:5">
      <c r="A182" s="4" t="s">
        <v>29</v>
      </c>
      <c r="B182" s="5" t="n">
        <v>264</v>
      </c>
      <c r="C182" s="5" t="n">
        <v>340</v>
      </c>
    </row>
    <row r="183" spans="1:5">
      <c r="A183" s="4" t="s">
        <v>79</v>
      </c>
      <c r="B183" s="5" t="n">
        <v>10940</v>
      </c>
      <c r="C183" s="5" t="n">
        <v>9309</v>
      </c>
    </row>
    <row r="184" spans="1:5">
      <c r="A184" s="4" t="s">
        <v>646</v>
      </c>
      <c r="B184" s="5" t="n">
        <v>4064</v>
      </c>
      <c r="C184" s="5" t="n">
        <v>3698</v>
      </c>
    </row>
    <row r="185" spans="1:5">
      <c r="A185" s="4" t="s">
        <v>90</v>
      </c>
      <c r="B185" s="5" t="n">
        <v>17089</v>
      </c>
      <c r="C185" s="5" t="n">
        <v>14663</v>
      </c>
    </row>
    <row r="186" spans="1:5">
      <c r="A186" s="4" t="s">
        <v>634</v>
      </c>
    </row>
    <row r="187" spans="1:5">
      <c r="A187" s="3" t="s">
        <v>51</v>
      </c>
    </row>
    <row r="188" spans="1:5">
      <c r="A188" s="4" t="s">
        <v>52</v>
      </c>
      <c r="B188" s="5" t="n">
        <v>0</v>
      </c>
      <c r="C188" s="5" t="n">
        <v>0</v>
      </c>
      <c r="D188" s="7" t="n">
        <v>0</v>
      </c>
      <c r="E188" s="7" t="n">
        <v>0</v>
      </c>
    </row>
    <row r="189" spans="1:5">
      <c r="A189" s="4" t="s">
        <v>53</v>
      </c>
      <c r="B189" s="5" t="n">
        <v>0</v>
      </c>
      <c r="C189" s="5" t="n">
        <v>0</v>
      </c>
    </row>
    <row r="190" spans="1:5">
      <c r="A190" s="4" t="s">
        <v>54</v>
      </c>
      <c r="B190" s="5" t="n">
        <v>0</v>
      </c>
      <c r="C190" s="5" t="n">
        <v>0</v>
      </c>
    </row>
    <row r="191" spans="1:5">
      <c r="A191" s="4" t="s">
        <v>55</v>
      </c>
      <c r="B191" s="5" t="n">
        <v>0</v>
      </c>
      <c r="C191" s="5" t="n">
        <v>0</v>
      </c>
    </row>
    <row r="192" spans="1:5">
      <c r="A192" s="4" t="s">
        <v>56</v>
      </c>
      <c r="B192" s="5" t="n">
        <v>0</v>
      </c>
      <c r="C192" s="5" t="n">
        <v>0</v>
      </c>
    </row>
    <row r="193" spans="1:5">
      <c r="A193" s="4" t="s">
        <v>57</v>
      </c>
      <c r="B193" s="5" t="n">
        <v>0</v>
      </c>
      <c r="C193" s="5" t="n">
        <v>-14</v>
      </c>
    </row>
    <row r="194" spans="1:5">
      <c r="A194" s="4" t="s">
        <v>58</v>
      </c>
      <c r="B194" s="5" t="n">
        <v>0</v>
      </c>
      <c r="C194" s="5" t="n">
        <v>0</v>
      </c>
    </row>
    <row r="195" spans="1:5">
      <c r="A195" s="4" t="s">
        <v>59</v>
      </c>
      <c r="B195" s="5" t="n">
        <v>0</v>
      </c>
      <c r="C195" s="5" t="n">
        <v>0</v>
      </c>
    </row>
    <row r="196" spans="1:5">
      <c r="A196" s="4" t="s">
        <v>60</v>
      </c>
      <c r="B196" s="5" t="n">
        <v>0</v>
      </c>
      <c r="C196" s="5" t="n">
        <v>0</v>
      </c>
    </row>
    <row r="197" spans="1:5">
      <c r="A197" s="4" t="s">
        <v>641</v>
      </c>
      <c r="B197" s="5" t="n">
        <v>-3012</v>
      </c>
      <c r="C197" s="5" t="n">
        <v>-2666</v>
      </c>
    </row>
    <row r="198" spans="1:5">
      <c r="A198" s="4" t="s">
        <v>642</v>
      </c>
      <c r="B198" s="5" t="n">
        <v>-8393</v>
      </c>
      <c r="C198" s="5" t="n">
        <v>-7457</v>
      </c>
    </row>
    <row r="199" spans="1:5">
      <c r="A199" s="4" t="s">
        <v>61</v>
      </c>
      <c r="B199" s="5" t="n">
        <v>-11405</v>
      </c>
      <c r="C199" s="5" t="n">
        <v>-10137</v>
      </c>
    </row>
    <row r="200" spans="1:5">
      <c r="A200" s="3" t="s">
        <v>62</v>
      </c>
    </row>
    <row r="201" spans="1:5">
      <c r="A201" s="4" t="s">
        <v>63</v>
      </c>
      <c r="B201" s="5" t="n">
        <v>0</v>
      </c>
      <c r="C201" s="5" t="n">
        <v>0</v>
      </c>
    </row>
    <row r="202" spans="1:5">
      <c r="A202" s="4" t="s">
        <v>64</v>
      </c>
      <c r="B202" s="5" t="n">
        <v>0</v>
      </c>
      <c r="C202" s="5" t="n">
        <v>0</v>
      </c>
    </row>
    <row r="203" spans="1:5">
      <c r="A203" s="4" t="s">
        <v>65</v>
      </c>
      <c r="B203" s="5" t="n">
        <v>0</v>
      </c>
      <c r="C203" s="5" t="n">
        <v>0</v>
      </c>
    </row>
    <row r="204" spans="1:5">
      <c r="A204" s="4" t="s">
        <v>66</v>
      </c>
      <c r="B204" s="5" t="n">
        <v>0</v>
      </c>
      <c r="C204" s="5" t="n">
        <v>0</v>
      </c>
    </row>
    <row r="205" spans="1:5">
      <c r="A205" s="4" t="s">
        <v>643</v>
      </c>
      <c r="B205" s="5" t="n">
        <v>0</v>
      </c>
      <c r="C205" s="5" t="n">
        <v>0</v>
      </c>
    </row>
    <row r="206" spans="1:5">
      <c r="A206" s="4" t="s">
        <v>68</v>
      </c>
      <c r="B206" s="5" t="n">
        <v>-11405</v>
      </c>
      <c r="C206" s="5" t="n">
        <v>-10137</v>
      </c>
    </row>
    <row r="207" spans="1:5">
      <c r="A207" s="3" t="s">
        <v>69</v>
      </c>
    </row>
    <row r="208" spans="1:5">
      <c r="A208" s="4" t="s">
        <v>70</v>
      </c>
      <c r="B208" s="5" t="n">
        <v>0</v>
      </c>
      <c r="C208" s="5" t="n">
        <v>0</v>
      </c>
    </row>
    <row r="209" spans="1:5">
      <c r="A209" s="4" t="s">
        <v>373</v>
      </c>
      <c r="B209" s="5" t="n">
        <v>0</v>
      </c>
      <c r="C209" s="5" t="n">
        <v>0</v>
      </c>
    </row>
    <row r="210" spans="1:5">
      <c r="A210" s="4" t="s">
        <v>72</v>
      </c>
      <c r="B210" s="5" t="n">
        <v>0</v>
      </c>
      <c r="C210" s="5" t="n">
        <v>0</v>
      </c>
    </row>
    <row r="211" spans="1:5">
      <c r="A211" s="4" t="s">
        <v>73</v>
      </c>
      <c r="B211" s="5" t="n">
        <v>0</v>
      </c>
      <c r="C211" s="5" t="n">
        <v>0</v>
      </c>
    </row>
    <row r="212" spans="1:5">
      <c r="A212" s="4" t="s">
        <v>74</v>
      </c>
      <c r="B212" s="5" t="n">
        <v>0</v>
      </c>
      <c r="C212" s="5" t="n">
        <v>-14</v>
      </c>
    </row>
    <row r="213" spans="1:5">
      <c r="A213" s="4" t="s">
        <v>644</v>
      </c>
      <c r="B213" s="5" t="n">
        <v>-3012</v>
      </c>
      <c r="C213" s="5" t="n">
        <v>-2666</v>
      </c>
    </row>
    <row r="214" spans="1:5">
      <c r="A214" s="4" t="s">
        <v>75</v>
      </c>
      <c r="B214" s="5" t="n">
        <v>-3012</v>
      </c>
      <c r="C214" s="5" t="n">
        <v>-2680</v>
      </c>
    </row>
    <row r="215" spans="1:5">
      <c r="A215" s="3" t="s">
        <v>76</v>
      </c>
    </row>
    <row r="216" spans="1:5">
      <c r="A216" s="4" t="s">
        <v>77</v>
      </c>
      <c r="B216" s="5" t="n">
        <v>0</v>
      </c>
      <c r="C216" s="5" t="n">
        <v>0</v>
      </c>
    </row>
    <row r="217" spans="1:5">
      <c r="A217" s="4" t="s">
        <v>645</v>
      </c>
      <c r="B217" s="5" t="n">
        <v>0</v>
      </c>
      <c r="C217" s="5" t="n">
        <v>0</v>
      </c>
    </row>
    <row r="218" spans="1:5">
      <c r="A218" s="4" t="s">
        <v>57</v>
      </c>
      <c r="B218" s="5" t="n">
        <v>0</v>
      </c>
      <c r="C218" s="5" t="n">
        <v>0</v>
      </c>
    </row>
    <row r="219" spans="1:5">
      <c r="A219" s="4" t="s">
        <v>29</v>
      </c>
      <c r="B219" s="5" t="n">
        <v>0</v>
      </c>
      <c r="C219" s="5" t="n">
        <v>0</v>
      </c>
    </row>
    <row r="220" spans="1:5">
      <c r="A220" s="4" t="s">
        <v>79</v>
      </c>
      <c r="B220" s="5" t="n">
        <v>0</v>
      </c>
      <c r="C220" s="5" t="n">
        <v>0</v>
      </c>
    </row>
    <row r="221" spans="1:5">
      <c r="A221" s="4" t="s">
        <v>646</v>
      </c>
      <c r="B221" s="5" t="n">
        <v>-8393</v>
      </c>
      <c r="C221" s="5" t="n">
        <v>-7457</v>
      </c>
    </row>
    <row r="222" spans="1:5">
      <c r="A222" s="4" t="s">
        <v>90</v>
      </c>
      <c r="B222" s="7" t="n">
        <v>-11405</v>
      </c>
      <c r="C222" s="7" t="n">
        <v>-101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26</v>
      </c>
    </row>
    <row r="3" spans="1:3">
      <c r="A3" s="3" t="s">
        <v>649</v>
      </c>
    </row>
    <row r="4" spans="1:3">
      <c r="A4" s="4" t="s">
        <v>650</v>
      </c>
      <c r="B4" s="7" t="n">
        <v>2041</v>
      </c>
      <c r="C4" s="7" t="n">
        <v>2111</v>
      </c>
    </row>
    <row r="5" spans="1:3">
      <c r="A5" s="4" t="s">
        <v>114</v>
      </c>
      <c r="B5" s="5" t="n">
        <v>-138</v>
      </c>
      <c r="C5" s="5" t="n">
        <v>-125</v>
      </c>
    </row>
    <row r="6" spans="1:3">
      <c r="A6" s="4" t="s">
        <v>115</v>
      </c>
      <c r="B6" s="5" t="n">
        <v>6</v>
      </c>
      <c r="C6" s="5" t="n">
        <v>10</v>
      </c>
    </row>
    <row r="7" spans="1:3">
      <c r="A7" s="4" t="s">
        <v>651</v>
      </c>
      <c r="B7" s="5" t="n">
        <v>-17</v>
      </c>
      <c r="C7" s="5" t="n">
        <v>-4</v>
      </c>
    </row>
    <row r="8" spans="1:3">
      <c r="A8" s="4" t="s">
        <v>652</v>
      </c>
      <c r="B8" s="5" t="n">
        <v>0</v>
      </c>
      <c r="C8" s="5" t="n">
        <v>0</v>
      </c>
    </row>
    <row r="9" spans="1:3">
      <c r="A9" s="4" t="s">
        <v>111</v>
      </c>
      <c r="B9" s="5" t="n">
        <v>5</v>
      </c>
      <c r="C9" s="5" t="n">
        <v>4</v>
      </c>
    </row>
    <row r="10" spans="1:3">
      <c r="A10" s="4" t="s">
        <v>117</v>
      </c>
      <c r="B10" s="5" t="n">
        <v>-144</v>
      </c>
      <c r="C10" s="5" t="n">
        <v>-115</v>
      </c>
    </row>
    <row r="11" spans="1:3">
      <c r="A11" s="4" t="s">
        <v>653</v>
      </c>
      <c r="B11" s="5" t="n">
        <v>53</v>
      </c>
      <c r="C11" s="5" t="n">
        <v>138</v>
      </c>
    </row>
    <row r="12" spans="1:3">
      <c r="A12" s="4" t="s">
        <v>120</v>
      </c>
      <c r="B12" s="5" t="n">
        <v>-9672</v>
      </c>
      <c r="C12" s="5" t="n">
        <v>-10151</v>
      </c>
    </row>
    <row r="13" spans="1:3">
      <c r="A13" s="4" t="s">
        <v>121</v>
      </c>
      <c r="B13" s="5" t="n">
        <v>6872</v>
      </c>
      <c r="C13" s="5" t="n">
        <v>7373</v>
      </c>
    </row>
    <row r="14" spans="1:3">
      <c r="A14" s="4" t="s">
        <v>122</v>
      </c>
      <c r="B14" s="5" t="n">
        <v>-33</v>
      </c>
      <c r="C14" s="5" t="n">
        <v>0</v>
      </c>
    </row>
    <row r="15" spans="1:3">
      <c r="A15" s="4" t="s">
        <v>123</v>
      </c>
      <c r="B15" s="5" t="n">
        <v>-2780</v>
      </c>
      <c r="C15" s="5" t="n">
        <v>-2640</v>
      </c>
    </row>
    <row r="16" spans="1:3">
      <c r="A16" s="4" t="s">
        <v>124</v>
      </c>
      <c r="B16" s="5" t="n">
        <v>-2924</v>
      </c>
      <c r="C16" s="5" t="n">
        <v>-2755</v>
      </c>
    </row>
    <row r="17" spans="1:3">
      <c r="A17" s="4" t="s">
        <v>126</v>
      </c>
      <c r="B17" s="5" t="n">
        <v>589</v>
      </c>
      <c r="C17" s="5" t="n">
        <v>896</v>
      </c>
    </row>
    <row r="18" spans="1:3">
      <c r="A18" s="4" t="s">
        <v>654</v>
      </c>
      <c r="B18" s="5" t="n">
        <v>-596</v>
      </c>
      <c r="C18" s="5" t="n">
        <v>-527</v>
      </c>
    </row>
    <row r="19" spans="1:3">
      <c r="A19" s="4" t="s">
        <v>128</v>
      </c>
      <c r="B19" s="5" t="n">
        <v>-3</v>
      </c>
      <c r="C19" s="5" t="n">
        <v>1</v>
      </c>
    </row>
    <row r="20" spans="1:3">
      <c r="A20" s="4" t="s">
        <v>655</v>
      </c>
      <c r="B20" s="5" t="n">
        <v>0</v>
      </c>
      <c r="C20" s="5" t="n">
        <v>0</v>
      </c>
    </row>
    <row r="21" spans="1:3">
      <c r="A21" s="4" t="s">
        <v>129</v>
      </c>
      <c r="B21" s="5" t="n">
        <v>-144</v>
      </c>
      <c r="C21" s="5" t="n">
        <v>-299</v>
      </c>
    </row>
    <row r="22" spans="1:3">
      <c r="A22" s="4" t="s">
        <v>130</v>
      </c>
      <c r="B22" s="5" t="n">
        <v>-9</v>
      </c>
      <c r="C22" s="5" t="n">
        <v>-15</v>
      </c>
    </row>
    <row r="23" spans="1:3">
      <c r="A23" s="4" t="s">
        <v>111</v>
      </c>
      <c r="B23" s="5" t="n">
        <v>0</v>
      </c>
      <c r="C23" s="5" t="n">
        <v>0</v>
      </c>
    </row>
    <row r="24" spans="1:3">
      <c r="A24" s="4" t="s">
        <v>656</v>
      </c>
      <c r="B24" s="5" t="n">
        <v>-163</v>
      </c>
      <c r="C24" s="5" t="n">
        <v>56</v>
      </c>
    </row>
    <row r="25" spans="1:3">
      <c r="A25" s="4" t="s">
        <v>132</v>
      </c>
      <c r="B25" s="5" t="n">
        <v>14276</v>
      </c>
      <c r="C25" s="5" t="n">
        <v>11879</v>
      </c>
    </row>
    <row r="26" spans="1:3">
      <c r="A26" s="4" t="s">
        <v>654</v>
      </c>
      <c r="B26" s="5" t="n">
        <v>-12930</v>
      </c>
      <c r="C26" s="5" t="n">
        <v>-10752</v>
      </c>
    </row>
    <row r="27" spans="1:3">
      <c r="A27" s="4" t="s">
        <v>130</v>
      </c>
      <c r="B27" s="5" t="n">
        <v>-8</v>
      </c>
      <c r="C27" s="5" t="n">
        <v>-20</v>
      </c>
    </row>
    <row r="28" spans="1:3">
      <c r="A28" s="4" t="s">
        <v>134</v>
      </c>
      <c r="B28" s="5" t="n">
        <v>1338</v>
      </c>
      <c r="C28" s="5" t="n">
        <v>1107</v>
      </c>
    </row>
    <row r="29" spans="1:3">
      <c r="A29" s="4" t="s">
        <v>135</v>
      </c>
      <c r="B29" s="5" t="n">
        <v>1175</v>
      </c>
      <c r="C29" s="5" t="n">
        <v>1163</v>
      </c>
    </row>
    <row r="30" spans="1:3">
      <c r="A30" s="4" t="s">
        <v>136</v>
      </c>
      <c r="B30" s="5" t="n">
        <v>32</v>
      </c>
      <c r="C30" s="5" t="n">
        <v>14</v>
      </c>
    </row>
    <row r="31" spans="1:3">
      <c r="A31" s="4" t="s">
        <v>137</v>
      </c>
      <c r="B31" s="5" t="n">
        <v>324</v>
      </c>
      <c r="C31" s="5" t="n">
        <v>533</v>
      </c>
    </row>
    <row r="32" spans="1:3">
      <c r="A32" s="4" t="s">
        <v>138</v>
      </c>
      <c r="B32" s="5" t="n">
        <v>490</v>
      </c>
      <c r="C32" s="5" t="n">
        <v>452</v>
      </c>
    </row>
    <row r="33" spans="1:3">
      <c r="A33" s="4" t="s">
        <v>139</v>
      </c>
      <c r="B33" s="5" t="n">
        <v>814</v>
      </c>
      <c r="C33" s="5" t="n">
        <v>985</v>
      </c>
    </row>
    <row r="34" spans="1:3">
      <c r="A34" s="4" t="s">
        <v>634</v>
      </c>
    </row>
    <row r="35" spans="1:3">
      <c r="A35" s="3" t="s">
        <v>649</v>
      </c>
    </row>
    <row r="36" spans="1:3">
      <c r="A36" s="4" t="s">
        <v>650</v>
      </c>
      <c r="B36" s="5" t="n">
        <v>-35</v>
      </c>
      <c r="C36" s="5" t="n">
        <v>-195</v>
      </c>
    </row>
    <row r="37" spans="1:3">
      <c r="A37" s="4" t="s">
        <v>114</v>
      </c>
      <c r="B37" s="5" t="n">
        <v>0</v>
      </c>
      <c r="C37" s="5" t="n">
        <v>0</v>
      </c>
    </row>
    <row r="38" spans="1:3">
      <c r="A38" s="4" t="s">
        <v>115</v>
      </c>
      <c r="B38" s="5" t="n">
        <v>0</v>
      </c>
      <c r="C38" s="5" t="n">
        <v>0</v>
      </c>
    </row>
    <row r="39" spans="1:3">
      <c r="A39" s="4" t="s">
        <v>651</v>
      </c>
      <c r="B39" s="5" t="n">
        <v>0</v>
      </c>
      <c r="C39" s="5" t="n">
        <v>0</v>
      </c>
    </row>
    <row r="40" spans="1:3">
      <c r="A40" s="4" t="s">
        <v>652</v>
      </c>
      <c r="B40" s="5" t="n">
        <v>264</v>
      </c>
      <c r="C40" s="5" t="n">
        <v>309</v>
      </c>
    </row>
    <row r="41" spans="1:3">
      <c r="A41" s="4" t="s">
        <v>111</v>
      </c>
      <c r="B41" s="5" t="n">
        <v>-100</v>
      </c>
      <c r="C41" s="5" t="n">
        <v>-93</v>
      </c>
    </row>
    <row r="42" spans="1:3">
      <c r="A42" s="4" t="s">
        <v>117</v>
      </c>
      <c r="B42" s="5" t="n">
        <v>164</v>
      </c>
      <c r="C42" s="5" t="n">
        <v>216</v>
      </c>
    </row>
    <row r="43" spans="1:3">
      <c r="A43" s="4" t="s">
        <v>653</v>
      </c>
      <c r="B43" s="5" t="n">
        <v>0</v>
      </c>
      <c r="C43" s="5" t="n">
        <v>0</v>
      </c>
    </row>
    <row r="44" spans="1:3">
      <c r="A44" s="4" t="s">
        <v>120</v>
      </c>
      <c r="B44" s="5" t="n">
        <v>0</v>
      </c>
      <c r="C44" s="5" t="n">
        <v>0</v>
      </c>
    </row>
    <row r="45" spans="1:3">
      <c r="A45" s="4" t="s">
        <v>121</v>
      </c>
      <c r="B45" s="5" t="n">
        <v>0</v>
      </c>
      <c r="C45" s="5" t="n">
        <v>0</v>
      </c>
    </row>
    <row r="46" spans="1:3">
      <c r="A46" s="4" t="s">
        <v>122</v>
      </c>
      <c r="B46" s="5" t="n">
        <v>0</v>
      </c>
    </row>
    <row r="47" spans="1:3">
      <c r="A47" s="4" t="s">
        <v>123</v>
      </c>
      <c r="B47" s="5" t="n">
        <v>0</v>
      </c>
      <c r="C47" s="5" t="n">
        <v>0</v>
      </c>
    </row>
    <row r="48" spans="1:3">
      <c r="A48" s="4" t="s">
        <v>124</v>
      </c>
      <c r="B48" s="5" t="n">
        <v>164</v>
      </c>
      <c r="C48" s="5" t="n">
        <v>216</v>
      </c>
    </row>
    <row r="49" spans="1:3">
      <c r="A49" s="4" t="s">
        <v>126</v>
      </c>
      <c r="B49" s="5" t="n">
        <v>0</v>
      </c>
      <c r="C49" s="5" t="n">
        <v>0</v>
      </c>
    </row>
    <row r="50" spans="1:3">
      <c r="A50" s="4" t="s">
        <v>654</v>
      </c>
      <c r="B50" s="5" t="n">
        <v>0</v>
      </c>
      <c r="C50" s="5" t="n">
        <v>0</v>
      </c>
    </row>
    <row r="51" spans="1:3">
      <c r="A51" s="4" t="s">
        <v>128</v>
      </c>
      <c r="B51" s="5" t="n">
        <v>0</v>
      </c>
      <c r="C51" s="5" t="n">
        <v>0</v>
      </c>
    </row>
    <row r="52" spans="1:3">
      <c r="A52" s="4" t="s">
        <v>655</v>
      </c>
      <c r="B52" s="5" t="n">
        <v>-264</v>
      </c>
      <c r="C52" s="5" t="n">
        <v>-309</v>
      </c>
    </row>
    <row r="53" spans="1:3">
      <c r="A53" s="4" t="s">
        <v>129</v>
      </c>
      <c r="B53" s="4" t="s">
        <v>81</v>
      </c>
      <c r="C53" s="5" t="n">
        <v>0</v>
      </c>
    </row>
    <row r="54" spans="1:3">
      <c r="A54" s="4" t="s">
        <v>130</v>
      </c>
      <c r="B54" s="5" t="n">
        <v>0</v>
      </c>
      <c r="C54" s="5" t="n">
        <v>0</v>
      </c>
    </row>
    <row r="55" spans="1:3">
      <c r="A55" s="4" t="s">
        <v>111</v>
      </c>
      <c r="B55" s="5" t="n">
        <v>135</v>
      </c>
      <c r="C55" s="5" t="n">
        <v>288</v>
      </c>
    </row>
    <row r="56" spans="1:3">
      <c r="A56" s="4" t="s">
        <v>656</v>
      </c>
      <c r="B56" s="5" t="n">
        <v>-129</v>
      </c>
      <c r="C56" s="5" t="n">
        <v>-21</v>
      </c>
    </row>
    <row r="57" spans="1:3">
      <c r="A57" s="4" t="s">
        <v>132</v>
      </c>
      <c r="B57" s="5" t="n">
        <v>0</v>
      </c>
      <c r="C57" s="5" t="n">
        <v>0</v>
      </c>
    </row>
    <row r="58" spans="1:3">
      <c r="A58" s="4" t="s">
        <v>654</v>
      </c>
      <c r="B58" s="5" t="n">
        <v>0</v>
      </c>
      <c r="C58" s="5" t="n">
        <v>0</v>
      </c>
    </row>
    <row r="59" spans="1:3">
      <c r="A59" s="4" t="s">
        <v>130</v>
      </c>
      <c r="B59" s="5" t="n">
        <v>0</v>
      </c>
      <c r="C59" s="4" t="s">
        <v>81</v>
      </c>
    </row>
    <row r="60" spans="1:3">
      <c r="A60" s="4" t="s">
        <v>134</v>
      </c>
      <c r="B60" s="5" t="n">
        <v>0</v>
      </c>
      <c r="C60" s="5" t="n">
        <v>0</v>
      </c>
    </row>
    <row r="61" spans="1:3">
      <c r="A61" s="4" t="s">
        <v>135</v>
      </c>
      <c r="B61" s="5" t="n">
        <v>-129</v>
      </c>
      <c r="C61" s="5" t="n">
        <v>-21</v>
      </c>
    </row>
    <row r="62" spans="1:3">
      <c r="A62" s="4" t="s">
        <v>136</v>
      </c>
      <c r="B62" s="5" t="n">
        <v>0</v>
      </c>
      <c r="C62" s="5" t="n">
        <v>0</v>
      </c>
    </row>
    <row r="63" spans="1:3">
      <c r="A63" s="4" t="s">
        <v>137</v>
      </c>
      <c r="B63" s="5" t="n">
        <v>0</v>
      </c>
      <c r="C63" s="5" t="n">
        <v>0</v>
      </c>
    </row>
    <row r="64" spans="1:3">
      <c r="A64" s="4" t="s">
        <v>138</v>
      </c>
      <c r="B64" s="5" t="n">
        <v>0</v>
      </c>
      <c r="C64" s="5" t="n">
        <v>0</v>
      </c>
    </row>
    <row r="65" spans="1:3">
      <c r="A65" s="4" t="s">
        <v>139</v>
      </c>
      <c r="B65" s="5" t="n">
        <v>0</v>
      </c>
      <c r="C65" s="5" t="n">
        <v>0</v>
      </c>
    </row>
    <row r="66" spans="1:3">
      <c r="A66" s="4" t="s">
        <v>635</v>
      </c>
    </row>
    <row r="67" spans="1:3">
      <c r="A67" s="3" t="s">
        <v>649</v>
      </c>
    </row>
    <row r="68" spans="1:3">
      <c r="A68" s="4" t="s">
        <v>650</v>
      </c>
      <c r="B68" s="5" t="n">
        <v>44</v>
      </c>
      <c r="C68" s="5" t="n">
        <v>205</v>
      </c>
    </row>
    <row r="69" spans="1:3">
      <c r="A69" s="4" t="s">
        <v>114</v>
      </c>
      <c r="B69" s="5" t="n">
        <v>0</v>
      </c>
      <c r="C69" s="5" t="n">
        <v>0</v>
      </c>
    </row>
    <row r="70" spans="1:3">
      <c r="A70" s="4" t="s">
        <v>115</v>
      </c>
      <c r="B70" s="5" t="n">
        <v>0</v>
      </c>
      <c r="C70" s="5" t="n">
        <v>0</v>
      </c>
    </row>
    <row r="71" spans="1:3">
      <c r="A71" s="4" t="s">
        <v>651</v>
      </c>
      <c r="B71" s="5" t="n">
        <v>0</v>
      </c>
      <c r="C71" s="5" t="n">
        <v>0</v>
      </c>
    </row>
    <row r="72" spans="1:3">
      <c r="A72" s="4" t="s">
        <v>652</v>
      </c>
      <c r="B72" s="5" t="n">
        <v>0</v>
      </c>
      <c r="C72" s="5" t="n">
        <v>0</v>
      </c>
    </row>
    <row r="73" spans="1:3">
      <c r="A73" s="4" t="s">
        <v>111</v>
      </c>
      <c r="B73" s="5" t="n">
        <v>100</v>
      </c>
      <c r="C73" s="5" t="n">
        <v>93</v>
      </c>
    </row>
    <row r="74" spans="1:3">
      <c r="A74" s="4" t="s">
        <v>117</v>
      </c>
      <c r="B74" s="5" t="n">
        <v>100</v>
      </c>
      <c r="C74" s="5" t="n">
        <v>93</v>
      </c>
    </row>
    <row r="75" spans="1:3">
      <c r="A75" s="4" t="s">
        <v>653</v>
      </c>
      <c r="B75" s="5" t="n">
        <v>0</v>
      </c>
      <c r="C75" s="5" t="n">
        <v>0</v>
      </c>
    </row>
    <row r="76" spans="1:3">
      <c r="A76" s="4" t="s">
        <v>120</v>
      </c>
      <c r="B76" s="5" t="n">
        <v>0</v>
      </c>
      <c r="C76" s="5" t="n">
        <v>0</v>
      </c>
    </row>
    <row r="77" spans="1:3">
      <c r="A77" s="4" t="s">
        <v>121</v>
      </c>
      <c r="B77" s="5" t="n">
        <v>0</v>
      </c>
      <c r="C77" s="5" t="n">
        <v>0</v>
      </c>
    </row>
    <row r="78" spans="1:3">
      <c r="A78" s="4" t="s">
        <v>122</v>
      </c>
      <c r="B78" s="5" t="n">
        <v>0</v>
      </c>
    </row>
    <row r="79" spans="1:3">
      <c r="A79" s="4" t="s">
        <v>123</v>
      </c>
      <c r="B79" s="5" t="n">
        <v>0</v>
      </c>
      <c r="C79" s="5" t="n">
        <v>0</v>
      </c>
    </row>
    <row r="80" spans="1:3">
      <c r="A80" s="4" t="s">
        <v>124</v>
      </c>
      <c r="B80" s="5" t="n">
        <v>100</v>
      </c>
      <c r="C80" s="5" t="n">
        <v>93</v>
      </c>
    </row>
    <row r="81" spans="1:3">
      <c r="A81" s="4" t="s">
        <v>126</v>
      </c>
      <c r="B81" s="5" t="n">
        <v>0</v>
      </c>
      <c r="C81" s="5" t="n">
        <v>0</v>
      </c>
    </row>
    <row r="82" spans="1:3">
      <c r="A82" s="4" t="s">
        <v>654</v>
      </c>
      <c r="B82" s="5" t="n">
        <v>0</v>
      </c>
      <c r="C82" s="5" t="n">
        <v>0</v>
      </c>
    </row>
    <row r="83" spans="1:3">
      <c r="A83" s="4" t="s">
        <v>128</v>
      </c>
      <c r="B83" s="5" t="n">
        <v>0</v>
      </c>
      <c r="C83" s="5" t="n">
        <v>0</v>
      </c>
    </row>
    <row r="84" spans="1:3">
      <c r="A84" s="4" t="s">
        <v>655</v>
      </c>
      <c r="B84" s="5" t="n">
        <v>0</v>
      </c>
      <c r="C84" s="5" t="n">
        <v>0</v>
      </c>
    </row>
    <row r="85" spans="1:3">
      <c r="A85" s="4" t="s">
        <v>129</v>
      </c>
      <c r="B85" s="5" t="n">
        <v>-144</v>
      </c>
      <c r="C85" s="5" t="n">
        <v>-299</v>
      </c>
    </row>
    <row r="86" spans="1:3">
      <c r="A86" s="4" t="s">
        <v>130</v>
      </c>
      <c r="B86" s="5" t="n">
        <v>0</v>
      </c>
      <c r="C86" s="5" t="n">
        <v>0</v>
      </c>
    </row>
    <row r="87" spans="1:3">
      <c r="A87" s="4" t="s">
        <v>111</v>
      </c>
      <c r="B87" s="5" t="n">
        <v>0</v>
      </c>
      <c r="C87" s="5" t="n">
        <v>0</v>
      </c>
    </row>
    <row r="88" spans="1:3">
      <c r="A88" s="4" t="s">
        <v>656</v>
      </c>
      <c r="B88" s="5" t="n">
        <v>-144</v>
      </c>
      <c r="C88" s="5" t="n">
        <v>-299</v>
      </c>
    </row>
    <row r="89" spans="1:3">
      <c r="A89" s="4" t="s">
        <v>132</v>
      </c>
      <c r="B89" s="5" t="n">
        <v>0</v>
      </c>
      <c r="C89" s="5" t="n">
        <v>0</v>
      </c>
    </row>
    <row r="90" spans="1:3">
      <c r="A90" s="4" t="s">
        <v>654</v>
      </c>
      <c r="B90" s="5" t="n">
        <v>0</v>
      </c>
      <c r="C90" s="5" t="n">
        <v>0</v>
      </c>
    </row>
    <row r="91" spans="1:3">
      <c r="A91" s="4" t="s">
        <v>130</v>
      </c>
      <c r="B91" s="5" t="n">
        <v>0</v>
      </c>
      <c r="C91" s="5" t="n">
        <v>0</v>
      </c>
    </row>
    <row r="92" spans="1:3">
      <c r="A92" s="4" t="s">
        <v>134</v>
      </c>
      <c r="B92" s="5" t="n">
        <v>0</v>
      </c>
      <c r="C92" s="5" t="n">
        <v>0</v>
      </c>
    </row>
    <row r="93" spans="1:3">
      <c r="A93" s="4" t="s">
        <v>135</v>
      </c>
      <c r="B93" s="5" t="n">
        <v>-144</v>
      </c>
      <c r="C93" s="5" t="n">
        <v>-299</v>
      </c>
    </row>
    <row r="94" spans="1:3">
      <c r="A94" s="4" t="s">
        <v>136</v>
      </c>
      <c r="B94" s="5" t="n">
        <v>0</v>
      </c>
      <c r="C94" s="5" t="n">
        <v>0</v>
      </c>
    </row>
    <row r="95" spans="1:3">
      <c r="A95" s="4" t="s">
        <v>137</v>
      </c>
      <c r="B95" s="5" t="n">
        <v>0</v>
      </c>
      <c r="C95" s="5" t="n">
        <v>-1</v>
      </c>
    </row>
    <row r="96" spans="1:3">
      <c r="A96" s="4" t="s">
        <v>138</v>
      </c>
      <c r="B96" s="5" t="n">
        <v>3</v>
      </c>
      <c r="C96" s="5" t="n">
        <v>4</v>
      </c>
    </row>
    <row r="97" spans="1:3">
      <c r="A97" s="4" t="s">
        <v>139</v>
      </c>
      <c r="B97" s="5" t="n">
        <v>3</v>
      </c>
      <c r="C97" s="5" t="n">
        <v>3</v>
      </c>
    </row>
    <row r="98" spans="1:3">
      <c r="A98" s="4" t="s">
        <v>636</v>
      </c>
    </row>
    <row r="99" spans="1:3">
      <c r="A99" s="3" t="s">
        <v>649</v>
      </c>
    </row>
    <row r="100" spans="1:3">
      <c r="A100" s="4" t="s">
        <v>650</v>
      </c>
      <c r="B100" s="5" t="n">
        <v>-45</v>
      </c>
      <c r="C100" s="5" t="n">
        <v>372</v>
      </c>
    </row>
    <row r="101" spans="1:3">
      <c r="A101" s="4" t="s">
        <v>114</v>
      </c>
      <c r="B101" s="5" t="n">
        <v>-36</v>
      </c>
      <c r="C101" s="5" t="n">
        <v>-15</v>
      </c>
    </row>
    <row r="102" spans="1:3">
      <c r="A102" s="4" t="s">
        <v>115</v>
      </c>
      <c r="B102" s="5" t="n">
        <v>1</v>
      </c>
      <c r="C102" s="5" t="n">
        <v>5</v>
      </c>
    </row>
    <row r="103" spans="1:3">
      <c r="A103" s="4" t="s">
        <v>651</v>
      </c>
      <c r="B103" s="5" t="n">
        <v>-1</v>
      </c>
      <c r="C103" s="5" t="n">
        <v>0</v>
      </c>
    </row>
    <row r="104" spans="1:3">
      <c r="A104" s="4" t="s">
        <v>652</v>
      </c>
      <c r="B104" s="5" t="n">
        <v>0</v>
      </c>
      <c r="C104" s="5" t="n">
        <v>0</v>
      </c>
    </row>
    <row r="105" spans="1:3">
      <c r="A105" s="4" t="s">
        <v>111</v>
      </c>
      <c r="B105" s="5" t="n">
        <v>0</v>
      </c>
      <c r="C105" s="5" t="n">
        <v>-1</v>
      </c>
    </row>
    <row r="106" spans="1:3">
      <c r="A106" s="4" t="s">
        <v>117</v>
      </c>
      <c r="B106" s="5" t="n">
        <v>-36</v>
      </c>
      <c r="C106" s="5" t="n">
        <v>-11</v>
      </c>
    </row>
    <row r="107" spans="1:3">
      <c r="A107" s="4" t="s">
        <v>653</v>
      </c>
      <c r="B107" s="5" t="n">
        <v>0</v>
      </c>
      <c r="C107" s="5" t="n">
        <v>0</v>
      </c>
    </row>
    <row r="108" spans="1:3">
      <c r="A108" s="4" t="s">
        <v>120</v>
      </c>
      <c r="B108" s="5" t="n">
        <v>0</v>
      </c>
      <c r="C108" s="5" t="n">
        <v>-3</v>
      </c>
    </row>
    <row r="109" spans="1:3">
      <c r="A109" s="4" t="s">
        <v>121</v>
      </c>
      <c r="B109" s="5" t="n">
        <v>39</v>
      </c>
      <c r="C109" s="5" t="n">
        <v>25</v>
      </c>
    </row>
    <row r="110" spans="1:3">
      <c r="A110" s="4" t="s">
        <v>122</v>
      </c>
      <c r="B110" s="5" t="n">
        <v>0</v>
      </c>
    </row>
    <row r="111" spans="1:3">
      <c r="A111" s="4" t="s">
        <v>123</v>
      </c>
      <c r="B111" s="5" t="n">
        <v>39</v>
      </c>
      <c r="C111" s="5" t="n">
        <v>22</v>
      </c>
    </row>
    <row r="112" spans="1:3">
      <c r="A112" s="4" t="s">
        <v>124</v>
      </c>
      <c r="B112" s="5" t="n">
        <v>3</v>
      </c>
      <c r="C112" s="5" t="n">
        <v>11</v>
      </c>
    </row>
    <row r="113" spans="1:3">
      <c r="A113" s="4" t="s">
        <v>126</v>
      </c>
      <c r="B113" s="5" t="n">
        <v>325</v>
      </c>
      <c r="C113" s="5" t="n">
        <v>557</v>
      </c>
    </row>
    <row r="114" spans="1:3">
      <c r="A114" s="4" t="s">
        <v>654</v>
      </c>
      <c r="B114" s="5" t="n">
        <v>-401</v>
      </c>
      <c r="C114" s="5" t="n">
        <v>-523</v>
      </c>
    </row>
    <row r="115" spans="1:3">
      <c r="A115" s="4" t="s">
        <v>128</v>
      </c>
      <c r="B115" s="5" t="n">
        <v>0</v>
      </c>
      <c r="C115" s="5" t="n">
        <v>0</v>
      </c>
    </row>
    <row r="116" spans="1:3">
      <c r="A116" s="4" t="s">
        <v>655</v>
      </c>
      <c r="B116" s="5" t="n">
        <v>264</v>
      </c>
      <c r="C116" s="5" t="n">
        <v>337</v>
      </c>
    </row>
    <row r="117" spans="1:3">
      <c r="A117" s="4" t="s">
        <v>129</v>
      </c>
      <c r="B117" s="5" t="n">
        <v>0</v>
      </c>
      <c r="C117" s="5" t="n">
        <v>0</v>
      </c>
    </row>
    <row r="118" spans="1:3">
      <c r="A118" s="4" t="s">
        <v>130</v>
      </c>
      <c r="B118" s="5" t="n">
        <v>-5</v>
      </c>
      <c r="C118" s="5" t="n">
        <v>-10</v>
      </c>
    </row>
    <row r="119" spans="1:3">
      <c r="A119" s="4" t="s">
        <v>111</v>
      </c>
      <c r="B119" s="5" t="n">
        <v>-135</v>
      </c>
      <c r="C119" s="5" t="n">
        <v>-288</v>
      </c>
    </row>
    <row r="120" spans="1:3">
      <c r="A120" s="4" t="s">
        <v>656</v>
      </c>
      <c r="B120" s="5" t="n">
        <v>48</v>
      </c>
      <c r="C120" s="5" t="n">
        <v>73</v>
      </c>
    </row>
    <row r="121" spans="1:3">
      <c r="A121" s="4" t="s">
        <v>132</v>
      </c>
      <c r="B121" s="5" t="n">
        <v>0</v>
      </c>
      <c r="C121" s="5" t="n">
        <v>0</v>
      </c>
    </row>
    <row r="122" spans="1:3">
      <c r="A122" s="4" t="s">
        <v>654</v>
      </c>
      <c r="B122" s="5" t="n">
        <v>-1</v>
      </c>
      <c r="C122" s="5" t="n">
        <v>0</v>
      </c>
    </row>
    <row r="123" spans="1:3">
      <c r="A123" s="4" t="s">
        <v>130</v>
      </c>
      <c r="B123" s="5" t="n">
        <v>0</v>
      </c>
      <c r="C123" s="5" t="n">
        <v>0</v>
      </c>
    </row>
    <row r="124" spans="1:3">
      <c r="A124" s="4" t="s">
        <v>134</v>
      </c>
      <c r="B124" s="5" t="n">
        <v>-1</v>
      </c>
      <c r="C124" s="5" t="n">
        <v>0</v>
      </c>
    </row>
    <row r="125" spans="1:3">
      <c r="A125" s="4" t="s">
        <v>135</v>
      </c>
      <c r="B125" s="5" t="n">
        <v>47</v>
      </c>
      <c r="C125" s="5" t="n">
        <v>73</v>
      </c>
    </row>
    <row r="126" spans="1:3">
      <c r="A126" s="4" t="s">
        <v>136</v>
      </c>
      <c r="B126" s="5" t="n">
        <v>0</v>
      </c>
      <c r="C126" s="5" t="n">
        <v>0</v>
      </c>
    </row>
    <row r="127" spans="1:3">
      <c r="A127" s="4" t="s">
        <v>137</v>
      </c>
      <c r="B127" s="5" t="n">
        <v>5</v>
      </c>
      <c r="C127" s="5" t="n">
        <v>456</v>
      </c>
    </row>
    <row r="128" spans="1:3">
      <c r="A128" s="4" t="s">
        <v>138</v>
      </c>
      <c r="B128" s="5" t="n">
        <v>12</v>
      </c>
      <c r="C128" s="5" t="n">
        <v>70</v>
      </c>
    </row>
    <row r="129" spans="1:3">
      <c r="A129" s="4" t="s">
        <v>139</v>
      </c>
      <c r="B129" s="5" t="n">
        <v>17</v>
      </c>
      <c r="C129" s="5" t="n">
        <v>526</v>
      </c>
    </row>
    <row r="130" spans="1:3">
      <c r="A130" s="4" t="s">
        <v>637</v>
      </c>
    </row>
    <row r="131" spans="1:3">
      <c r="A131" s="3" t="s">
        <v>649</v>
      </c>
    </row>
    <row r="132" spans="1:3">
      <c r="A132" s="4" t="s">
        <v>650</v>
      </c>
      <c r="B132" s="5" t="n">
        <v>70</v>
      </c>
      <c r="C132" s="5" t="n">
        <v>50</v>
      </c>
    </row>
    <row r="133" spans="1:3">
      <c r="A133" s="4" t="s">
        <v>114</v>
      </c>
      <c r="B133" s="5" t="n">
        <v>-56</v>
      </c>
      <c r="C133" s="5" t="n">
        <v>-63</v>
      </c>
    </row>
    <row r="134" spans="1:3">
      <c r="A134" s="4" t="s">
        <v>115</v>
      </c>
      <c r="B134" s="5" t="n">
        <v>0</v>
      </c>
      <c r="C134" s="5" t="n">
        <v>1</v>
      </c>
    </row>
    <row r="135" spans="1:3">
      <c r="A135" s="4" t="s">
        <v>651</v>
      </c>
      <c r="B135" s="5" t="n">
        <v>-5</v>
      </c>
      <c r="C135" s="5" t="n">
        <v>-1</v>
      </c>
    </row>
    <row r="136" spans="1:3">
      <c r="A136" s="4" t="s">
        <v>652</v>
      </c>
      <c r="B136" s="5" t="n">
        <v>0</v>
      </c>
      <c r="C136" s="5" t="n">
        <v>28</v>
      </c>
    </row>
    <row r="137" spans="1:3">
      <c r="A137" s="4" t="s">
        <v>111</v>
      </c>
      <c r="B137" s="5" t="n">
        <v>0</v>
      </c>
      <c r="C137" s="5" t="n">
        <v>0</v>
      </c>
    </row>
    <row r="138" spans="1:3">
      <c r="A138" s="4" t="s">
        <v>117</v>
      </c>
      <c r="B138" s="5" t="n">
        <v>-61</v>
      </c>
      <c r="C138" s="5" t="n">
        <v>-35</v>
      </c>
    </row>
    <row r="139" spans="1:3">
      <c r="A139" s="4" t="s">
        <v>653</v>
      </c>
      <c r="B139" s="5" t="n">
        <v>0</v>
      </c>
      <c r="C139" s="5" t="n">
        <v>0</v>
      </c>
    </row>
    <row r="140" spans="1:3">
      <c r="A140" s="4" t="s">
        <v>120</v>
      </c>
      <c r="B140" s="5" t="n">
        <v>0</v>
      </c>
      <c r="C140" s="5" t="n">
        <v>-4</v>
      </c>
    </row>
    <row r="141" spans="1:3">
      <c r="A141" s="4" t="s">
        <v>121</v>
      </c>
      <c r="B141" s="5" t="n">
        <v>0</v>
      </c>
      <c r="C141" s="5" t="n">
        <v>0</v>
      </c>
    </row>
    <row r="142" spans="1:3">
      <c r="A142" s="4" t="s">
        <v>122</v>
      </c>
      <c r="B142" s="5" t="n">
        <v>0</v>
      </c>
    </row>
    <row r="143" spans="1:3">
      <c r="A143" s="4" t="s">
        <v>123</v>
      </c>
      <c r="B143" s="5" t="n">
        <v>0</v>
      </c>
      <c r="C143" s="5" t="n">
        <v>-4</v>
      </c>
    </row>
    <row r="144" spans="1:3">
      <c r="A144" s="4" t="s">
        <v>124</v>
      </c>
      <c r="B144" s="5" t="n">
        <v>-61</v>
      </c>
      <c r="C144" s="5" t="n">
        <v>-39</v>
      </c>
    </row>
    <row r="145" spans="1:3">
      <c r="A145" s="4" t="s">
        <v>126</v>
      </c>
      <c r="B145" s="5" t="n">
        <v>0</v>
      </c>
      <c r="C145" s="5" t="n">
        <v>0</v>
      </c>
    </row>
    <row r="146" spans="1:3">
      <c r="A146" s="4" t="s">
        <v>654</v>
      </c>
      <c r="B146" s="5" t="n">
        <v>-2</v>
      </c>
      <c r="C146" s="5" t="n">
        <v>-3</v>
      </c>
    </row>
    <row r="147" spans="1:3">
      <c r="A147" s="4" t="s">
        <v>128</v>
      </c>
      <c r="B147" s="5" t="n">
        <v>0</v>
      </c>
      <c r="C147" s="5" t="n">
        <v>0</v>
      </c>
    </row>
    <row r="148" spans="1:3">
      <c r="A148" s="4" t="s">
        <v>655</v>
      </c>
      <c r="B148" s="5" t="n">
        <v>0</v>
      </c>
      <c r="C148" s="5" t="n">
        <v>0</v>
      </c>
    </row>
    <row r="149" spans="1:3">
      <c r="A149" s="4" t="s">
        <v>129</v>
      </c>
      <c r="B149" s="5" t="n">
        <v>0</v>
      </c>
      <c r="C149" s="5" t="n">
        <v>0</v>
      </c>
    </row>
    <row r="150" spans="1:3">
      <c r="A150" s="4" t="s">
        <v>130</v>
      </c>
      <c r="B150" s="5" t="n">
        <v>0</v>
      </c>
      <c r="C150" s="5" t="n">
        <v>0</v>
      </c>
    </row>
    <row r="151" spans="1:3">
      <c r="A151" s="4" t="s">
        <v>111</v>
      </c>
      <c r="B151" s="5" t="n">
        <v>0</v>
      </c>
      <c r="C151" s="5" t="n">
        <v>0</v>
      </c>
    </row>
    <row r="152" spans="1:3">
      <c r="A152" s="4" t="s">
        <v>656</v>
      </c>
      <c r="B152" s="5" t="n">
        <v>-2</v>
      </c>
      <c r="C152" s="5" t="n">
        <v>-3</v>
      </c>
    </row>
    <row r="153" spans="1:3">
      <c r="A153" s="4" t="s">
        <v>132</v>
      </c>
      <c r="B153" s="5" t="n">
        <v>0</v>
      </c>
      <c r="C153" s="5" t="n">
        <v>0</v>
      </c>
    </row>
    <row r="154" spans="1:3">
      <c r="A154" s="4" t="s">
        <v>654</v>
      </c>
      <c r="B154" s="5" t="n">
        <v>-7</v>
      </c>
      <c r="C154" s="5" t="n">
        <v>-7</v>
      </c>
    </row>
    <row r="155" spans="1:3">
      <c r="A155" s="4" t="s">
        <v>130</v>
      </c>
      <c r="B155" s="5" t="n">
        <v>0</v>
      </c>
      <c r="C155" s="5" t="n">
        <v>-1</v>
      </c>
    </row>
    <row r="156" spans="1:3">
      <c r="A156" s="4" t="s">
        <v>134</v>
      </c>
      <c r="B156" s="5" t="n">
        <v>-7</v>
      </c>
      <c r="C156" s="5" t="n">
        <v>-8</v>
      </c>
    </row>
    <row r="157" spans="1:3">
      <c r="A157" s="4" t="s">
        <v>135</v>
      </c>
      <c r="B157" s="5" t="n">
        <v>-9</v>
      </c>
      <c r="C157" s="5" t="n">
        <v>-11</v>
      </c>
    </row>
    <row r="158" spans="1:3">
      <c r="A158" s="4" t="s">
        <v>136</v>
      </c>
      <c r="B158" s="5" t="n">
        <v>0</v>
      </c>
      <c r="C158" s="5" t="n">
        <v>0</v>
      </c>
    </row>
    <row r="159" spans="1:3">
      <c r="A159" s="4" t="s">
        <v>137</v>
      </c>
      <c r="B159" s="5" t="n">
        <v>0</v>
      </c>
      <c r="C159" s="5" t="n">
        <v>0</v>
      </c>
    </row>
    <row r="160" spans="1:3">
      <c r="A160" s="4" t="s">
        <v>138</v>
      </c>
      <c r="B160" s="5" t="n">
        <v>0</v>
      </c>
      <c r="C160" s="5" t="n">
        <v>0</v>
      </c>
    </row>
    <row r="161" spans="1:3">
      <c r="A161" s="4" t="s">
        <v>139</v>
      </c>
      <c r="B161" s="5" t="n">
        <v>0</v>
      </c>
      <c r="C161" s="5" t="n">
        <v>0</v>
      </c>
    </row>
    <row r="162" spans="1:3">
      <c r="A162" s="4" t="s">
        <v>647</v>
      </c>
    </row>
    <row r="163" spans="1:3">
      <c r="A163" s="3" t="s">
        <v>649</v>
      </c>
    </row>
    <row r="164" spans="1:3">
      <c r="A164" s="4" t="s">
        <v>650</v>
      </c>
      <c r="B164" s="5" t="n">
        <v>2007</v>
      </c>
      <c r="C164" s="5" t="n">
        <v>1679</v>
      </c>
    </row>
    <row r="165" spans="1:3">
      <c r="A165" s="4" t="s">
        <v>114</v>
      </c>
      <c r="B165" s="5" t="n">
        <v>-46</v>
      </c>
      <c r="C165" s="5" t="n">
        <v>-47</v>
      </c>
    </row>
    <row r="166" spans="1:3">
      <c r="A166" s="4" t="s">
        <v>115</v>
      </c>
      <c r="B166" s="5" t="n">
        <v>5</v>
      </c>
      <c r="C166" s="5" t="n">
        <v>4</v>
      </c>
    </row>
    <row r="167" spans="1:3">
      <c r="A167" s="4" t="s">
        <v>651</v>
      </c>
      <c r="B167" s="5" t="n">
        <v>-11</v>
      </c>
      <c r="C167" s="5" t="n">
        <v>-3</v>
      </c>
    </row>
    <row r="168" spans="1:3">
      <c r="A168" s="4" t="s">
        <v>652</v>
      </c>
      <c r="B168" s="5" t="n">
        <v>-264</v>
      </c>
      <c r="C168" s="5" t="n">
        <v>-337</v>
      </c>
    </row>
    <row r="169" spans="1:3">
      <c r="A169" s="4" t="s">
        <v>111</v>
      </c>
      <c r="B169" s="5" t="n">
        <v>5</v>
      </c>
      <c r="C169" s="5" t="n">
        <v>5</v>
      </c>
    </row>
    <row r="170" spans="1:3">
      <c r="A170" s="4" t="s">
        <v>117</v>
      </c>
      <c r="B170" s="5" t="n">
        <v>-311</v>
      </c>
      <c r="C170" s="5" t="n">
        <v>-378</v>
      </c>
    </row>
    <row r="171" spans="1:3">
      <c r="A171" s="4" t="s">
        <v>653</v>
      </c>
      <c r="B171" s="5" t="n">
        <v>53</v>
      </c>
      <c r="C171" s="5" t="n">
        <v>138</v>
      </c>
    </row>
    <row r="172" spans="1:3">
      <c r="A172" s="4" t="s">
        <v>120</v>
      </c>
      <c r="B172" s="5" t="n">
        <v>-9672</v>
      </c>
      <c r="C172" s="5" t="n">
        <v>-10144</v>
      </c>
    </row>
    <row r="173" spans="1:3">
      <c r="A173" s="4" t="s">
        <v>121</v>
      </c>
      <c r="B173" s="5" t="n">
        <v>6833</v>
      </c>
      <c r="C173" s="5" t="n">
        <v>7348</v>
      </c>
    </row>
    <row r="174" spans="1:3">
      <c r="A174" s="4" t="s">
        <v>122</v>
      </c>
      <c r="B174" s="5" t="n">
        <v>-33</v>
      </c>
    </row>
    <row r="175" spans="1:3">
      <c r="A175" s="4" t="s">
        <v>123</v>
      </c>
      <c r="B175" s="5" t="n">
        <v>-2819</v>
      </c>
      <c r="C175" s="5" t="n">
        <v>-2658</v>
      </c>
    </row>
    <row r="176" spans="1:3">
      <c r="A176" s="4" t="s">
        <v>124</v>
      </c>
      <c r="B176" s="5" t="n">
        <v>-3130</v>
      </c>
      <c r="C176" s="5" t="n">
        <v>-3036</v>
      </c>
    </row>
    <row r="177" spans="1:3">
      <c r="A177" s="4" t="s">
        <v>126</v>
      </c>
      <c r="B177" s="5" t="n">
        <v>264</v>
      </c>
      <c r="C177" s="5" t="n">
        <v>339</v>
      </c>
    </row>
    <row r="178" spans="1:3">
      <c r="A178" s="4" t="s">
        <v>654</v>
      </c>
      <c r="B178" s="5" t="n">
        <v>-193</v>
      </c>
      <c r="C178" s="5" t="n">
        <v>-1</v>
      </c>
    </row>
    <row r="179" spans="1:3">
      <c r="A179" s="4" t="s">
        <v>128</v>
      </c>
      <c r="B179" s="5" t="n">
        <v>-3</v>
      </c>
      <c r="C179" s="5" t="n">
        <v>1</v>
      </c>
    </row>
    <row r="180" spans="1:3">
      <c r="A180" s="4" t="s">
        <v>655</v>
      </c>
      <c r="B180" s="5" t="n">
        <v>0</v>
      </c>
      <c r="C180" s="5" t="n">
        <v>-28</v>
      </c>
    </row>
    <row r="181" spans="1:3">
      <c r="A181" s="4" t="s">
        <v>129</v>
      </c>
      <c r="B181" s="5" t="n">
        <v>0</v>
      </c>
      <c r="C181" s="5" t="n">
        <v>0</v>
      </c>
    </row>
    <row r="182" spans="1:3">
      <c r="A182" s="4" t="s">
        <v>130</v>
      </c>
      <c r="B182" s="5" t="n">
        <v>-4</v>
      </c>
      <c r="C182" s="5" t="n">
        <v>-5</v>
      </c>
    </row>
    <row r="183" spans="1:3">
      <c r="A183" s="4" t="s">
        <v>111</v>
      </c>
      <c r="B183" s="5" t="n">
        <v>0</v>
      </c>
      <c r="C183" s="5" t="n">
        <v>0</v>
      </c>
    </row>
    <row r="184" spans="1:3">
      <c r="A184" s="4" t="s">
        <v>656</v>
      </c>
      <c r="B184" s="5" t="n">
        <v>64</v>
      </c>
      <c r="C184" s="5" t="n">
        <v>306</v>
      </c>
    </row>
    <row r="185" spans="1:3">
      <c r="A185" s="4" t="s">
        <v>132</v>
      </c>
      <c r="B185" s="5" t="n">
        <v>14276</v>
      </c>
      <c r="C185" s="5" t="n">
        <v>11879</v>
      </c>
    </row>
    <row r="186" spans="1:3">
      <c r="A186" s="4" t="s">
        <v>654</v>
      </c>
      <c r="B186" s="5" t="n">
        <v>-12922</v>
      </c>
      <c r="C186" s="5" t="n">
        <v>-10745</v>
      </c>
    </row>
    <row r="187" spans="1:3">
      <c r="A187" s="4" t="s">
        <v>130</v>
      </c>
      <c r="B187" s="5" t="n">
        <v>-8</v>
      </c>
      <c r="C187" s="5" t="n">
        <v>-19</v>
      </c>
    </row>
    <row r="188" spans="1:3">
      <c r="A188" s="4" t="s">
        <v>134</v>
      </c>
      <c r="B188" s="5" t="n">
        <v>1346</v>
      </c>
      <c r="C188" s="5" t="n">
        <v>1115</v>
      </c>
    </row>
    <row r="189" spans="1:3">
      <c r="A189" s="4" t="s">
        <v>135</v>
      </c>
      <c r="B189" s="5" t="n">
        <v>1410</v>
      </c>
      <c r="C189" s="5" t="n">
        <v>1421</v>
      </c>
    </row>
    <row r="190" spans="1:3">
      <c r="A190" s="4" t="s">
        <v>136</v>
      </c>
      <c r="B190" s="5" t="n">
        <v>32</v>
      </c>
      <c r="C190" s="5" t="n">
        <v>14</v>
      </c>
    </row>
    <row r="191" spans="1:3">
      <c r="A191" s="4" t="s">
        <v>137</v>
      </c>
      <c r="B191" s="5" t="n">
        <v>319</v>
      </c>
      <c r="C191" s="5" t="n">
        <v>78</v>
      </c>
    </row>
    <row r="192" spans="1:3">
      <c r="A192" s="4" t="s">
        <v>138</v>
      </c>
      <c r="B192" s="5" t="n">
        <v>475</v>
      </c>
      <c r="C192" s="5" t="n">
        <v>378</v>
      </c>
    </row>
    <row r="193" spans="1:3">
      <c r="A193" s="4" t="s">
        <v>139</v>
      </c>
      <c r="B193" s="7" t="n">
        <v>794</v>
      </c>
      <c r="C193" s="7" t="n">
        <v>4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09:33:56Z</dcterms:created>
  <dcterms:modified xmlns:dcterms="http://purl.org/dc/terms/" xmlns:xsi="http://www.w3.org/2001/XMLSchema-instance" xsi:type="dcterms:W3CDTF">2017-11-07T09:33:56Z</dcterms:modified>
</cp:coreProperties>
</file>